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Supplemental Financial Statemen"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and Employee Stock" sheetId="17" state="visible" r:id="rId17"/>
    <sheet xmlns:r="http://schemas.openxmlformats.org/officeDocument/2006/relationships" name="Tender Offer"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Party Transactions" sheetId="21" state="visible" r:id="rId21"/>
    <sheet xmlns:r="http://schemas.openxmlformats.org/officeDocument/2006/relationships" name="401(k)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Goodwill and Intangible Asset_2" sheetId="26" state="visible" r:id="rId26"/>
    <sheet xmlns:r="http://schemas.openxmlformats.org/officeDocument/2006/relationships" name="Supplemental Financial Statem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Commitment and Contingencies (T" sheetId="30" state="visible" r:id="rId30"/>
    <sheet xmlns:r="http://schemas.openxmlformats.org/officeDocument/2006/relationships" name="Redeemable Convertible Prefer_2" sheetId="31" state="visible" r:id="rId31"/>
    <sheet xmlns:r="http://schemas.openxmlformats.org/officeDocument/2006/relationships" name="Common Stock and Employee Sto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Acquisitions - Additional Infor" sheetId="37" state="visible" r:id="rId37"/>
    <sheet xmlns:r="http://schemas.openxmlformats.org/officeDocument/2006/relationships" name="Acquisitions - Fair Value of th" sheetId="38" state="visible" r:id="rId38"/>
    <sheet xmlns:r="http://schemas.openxmlformats.org/officeDocument/2006/relationships" name="Acquisitions - Fair Value and U"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Supplemental Financial Statem_6" sheetId="47" state="visible" r:id="rId47"/>
    <sheet xmlns:r="http://schemas.openxmlformats.org/officeDocument/2006/relationships" name="Supplemental Financial Statem_7"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Leases - Additional Information" sheetId="51" state="visible" r:id="rId51"/>
    <sheet xmlns:r="http://schemas.openxmlformats.org/officeDocument/2006/relationships" name="Leases - Schedule of Lease Posi" sheetId="52" state="visible" r:id="rId52"/>
    <sheet xmlns:r="http://schemas.openxmlformats.org/officeDocument/2006/relationships" name="Leases - Schedule of Lease Cost" sheetId="53" state="visible" r:id="rId53"/>
    <sheet xmlns:r="http://schemas.openxmlformats.org/officeDocument/2006/relationships" name="Leases - Schedule of Operating " sheetId="54" state="visible" r:id="rId54"/>
    <sheet xmlns:r="http://schemas.openxmlformats.org/officeDocument/2006/relationships" name="Leases - Future Minimum lease P"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Common Stock and Employee Sto_3" sheetId="60" state="visible" r:id="rId60"/>
    <sheet xmlns:r="http://schemas.openxmlformats.org/officeDocument/2006/relationships" name="Common Stock and Employee Sto_4" sheetId="61" state="visible" r:id="rId61"/>
    <sheet xmlns:r="http://schemas.openxmlformats.org/officeDocument/2006/relationships" name="Common Stock and Employee Sto_5" sheetId="62" state="visible" r:id="rId62"/>
    <sheet xmlns:r="http://schemas.openxmlformats.org/officeDocument/2006/relationships" name="Common Stock and Employee Sto_6" sheetId="63" state="visible" r:id="rId63"/>
    <sheet xmlns:r="http://schemas.openxmlformats.org/officeDocument/2006/relationships" name="Common Stock and Employee Sto_7" sheetId="64" state="visible" r:id="rId64"/>
    <sheet xmlns:r="http://schemas.openxmlformats.org/officeDocument/2006/relationships" name="Tender Offer (Details)" sheetId="65" state="visible" r:id="rId65"/>
    <sheet xmlns:r="http://schemas.openxmlformats.org/officeDocument/2006/relationships" name="Income Taxes - U.S. and Foreign"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Income Taxes - Summary of Rollf" sheetId="70" state="visible" r:id="rId70"/>
    <sheet xmlns:r="http://schemas.openxmlformats.org/officeDocument/2006/relationships" name="Income Taxes - Additional Infor" sheetId="71" state="visible" r:id="rId71"/>
    <sheet xmlns:r="http://schemas.openxmlformats.org/officeDocument/2006/relationships" name="Net Loss Per Share - Computatio" sheetId="72" state="visible" r:id="rId72"/>
    <sheet xmlns:r="http://schemas.openxmlformats.org/officeDocument/2006/relationships" name="Net Loss Per Share - Schedule o" sheetId="73" state="visible" r:id="rId73"/>
    <sheet xmlns:r="http://schemas.openxmlformats.org/officeDocument/2006/relationships" name="Related-Party Transactions - Ad" sheetId="74" state="visible" r:id="rId74"/>
    <sheet xmlns:r="http://schemas.openxmlformats.org/officeDocument/2006/relationships" name="Subsequent Events (Details)" sheetId="75" state="visible" r:id="rId75"/>
    <sheet xmlns:r="http://schemas.openxmlformats.org/officeDocument/2006/relationships" name="Uncategorized Items - lyft-2019" sheetId="76" state="visible" r:id="rId76"/>
  </sheets>
  <definedNames/>
  <calcPr calcId="124519" fullCalcOnLoad="1"/>
</workbook>
</file>

<file path=xl/sharedStrings.xml><?xml version="1.0" encoding="utf-8"?>
<sst xmlns="http://schemas.openxmlformats.org/spreadsheetml/2006/main" uniqueCount="874">
  <si>
    <t>Cover Page - USD ($) $ in Billions</t>
  </si>
  <si>
    <t>12 Months Ended</t>
  </si>
  <si>
    <t>Dec. 31, 2019</t>
  </si>
  <si>
    <t>Feb. 2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846</t>
  </si>
  <si>
    <t>Entity Registrant Name</t>
  </si>
  <si>
    <t>Lyft, Inc.</t>
  </si>
  <si>
    <t>Entity Incorporation, State or Country Code</t>
  </si>
  <si>
    <t>DE</t>
  </si>
  <si>
    <t>Entity Tax Identification Number</t>
  </si>
  <si>
    <t>20-8809830</t>
  </si>
  <si>
    <t>Entity Address, Address Line One</t>
  </si>
  <si>
    <t>185 Berry Street,</t>
  </si>
  <si>
    <t>Entity Address, Address Line Two</t>
  </si>
  <si>
    <t>Suite 5000</t>
  </si>
  <si>
    <t>Entity Address, City or Town</t>
  </si>
  <si>
    <t>San Francisco</t>
  </si>
  <si>
    <t>Entity Address, State or Province</t>
  </si>
  <si>
    <t>CA</t>
  </si>
  <si>
    <t>Entity Address, Postal Zip Code</t>
  </si>
  <si>
    <t>94107</t>
  </si>
  <si>
    <t>City Area Code</t>
  </si>
  <si>
    <t>844</t>
  </si>
  <si>
    <t>Local Phone Number</t>
  </si>
  <si>
    <t>250-2773</t>
  </si>
  <si>
    <t>Title of 12(b) Security</t>
  </si>
  <si>
    <t>Class A common stock, par value of $0.00001 per share</t>
  </si>
  <si>
    <t>Trading Symbol</t>
  </si>
  <si>
    <t>LYFT</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Documents Incorporated by Reference</t>
  </si>
  <si>
    <t>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t>
  </si>
  <si>
    <t>Amendment Flag</t>
  </si>
  <si>
    <t>Document Fiscal Year Focus</t>
  </si>
  <si>
    <t>2019</t>
  </si>
  <si>
    <t>Document Fiscal Period Focus</t>
  </si>
  <si>
    <t>FY</t>
  </si>
  <si>
    <t>Entity Central Index Key</t>
  </si>
  <si>
    <t>0001759509</t>
  </si>
  <si>
    <t>Current Fiscal Year End Date</t>
  </si>
  <si>
    <t>--12-31</t>
  </si>
  <si>
    <t>Class A Common Stock</t>
  </si>
  <si>
    <t>Entity Common Stock, Shares Outstanding</t>
  </si>
  <si>
    <t>Class B Common Stock</t>
  </si>
  <si>
    <t>Consolidated Balance Sheets - USD ($) $ in Thousands</t>
  </si>
  <si>
    <t>Dec. 31, 2018</t>
  </si>
  <si>
    <t>Current assets</t>
  </si>
  <si>
    <t>Cash and cash equivalents</t>
  </si>
  <si>
    <t>Short-term investments</t>
  </si>
  <si>
    <t>Prepaid expenses and other current assets</t>
  </si>
  <si>
    <t>Total current assets</t>
  </si>
  <si>
    <t>Restricted cash and cash equivalents</t>
  </si>
  <si>
    <t>Restricted investments</t>
  </si>
  <si>
    <t>Property and equipment, net</t>
  </si>
  <si>
    <t>Operating lease right of use assets</t>
  </si>
  <si>
    <t>Intangible assets, net</t>
  </si>
  <si>
    <t>Goodwill</t>
  </si>
  <si>
    <t>Other assets</t>
  </si>
  <si>
    <t>Total assets</t>
  </si>
  <si>
    <t>Current liabilities</t>
  </si>
  <si>
    <t>Accounts payable</t>
  </si>
  <si>
    <t>Insurance reserves</t>
  </si>
  <si>
    <t>Accrued and other current liabilities</t>
  </si>
  <si>
    <t>Operating lease liabilities — current</t>
  </si>
  <si>
    <t>Total current liabilities</t>
  </si>
  <si>
    <t>Operating lease liabilities</t>
  </si>
  <si>
    <t>Other liabilities</t>
  </si>
  <si>
    <t>Total liabilities</t>
  </si>
  <si>
    <t>Commitments and contingencies (Note 8)</t>
  </si>
  <si>
    <t xml:space="preserve"> </t>
  </si>
  <si>
    <t>Redeemable convertible preferred stock, $0.00001 par value; no and 227,328,900 shares authorized as of December 31, 2019 and December 31, 2018, respectively; no and 219,175,709 shares issued and outstanding as of December 31, 2019 and December 31, 2018, respectively</t>
  </si>
  <si>
    <t>Stockholders’ equity (deficit)</t>
  </si>
  <si>
    <t>Preferred stock, $0.00001 par value; 1,000,000,000 and no shares authorized as of December 31, 2019 and December 31, 2018, respectively; no shares issued and outstanding as of December 31, 2019 and December 31, 2018</t>
  </si>
  <si>
    <t>Common stock, $0.00001 par value; 18,000,000,000 Class A shares and 340,000,000 shares authorized, 293,793,151 Class A shares and 22,438,472 shares issued and outstanding, as of December 31, 2019 and December 31, 2018, respectively; 100,000,000 and no Class B shares authorized, 8,802,629 and no Class B shares issued and outstanding, as of December 31, 2019 and December 31, 2018, respectively</t>
  </si>
  <si>
    <t>Additional paid-in capital</t>
  </si>
  <si>
    <t>Accumulated other comprehensive income</t>
  </si>
  <si>
    <t>Accumulated deficit</t>
  </si>
  <si>
    <t>Total stockholders’ equity (deficit)</t>
  </si>
  <si>
    <t>Total liabilities, redeemable convertible preferred stock and stockholders’ equity (deficit)</t>
  </si>
  <si>
    <t>Consolidated Balance Sheets (Parenthetical) - $ / shar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t>
  </si>
  <si>
    <t>Costs and expenses</t>
  </si>
  <si>
    <t>Cost of revenue</t>
  </si>
  <si>
    <t>Operations and support</t>
  </si>
  <si>
    <t>Research and development</t>
  </si>
  <si>
    <t>Sales and marketing</t>
  </si>
  <si>
    <t>General and administrative</t>
  </si>
  <si>
    <t>Total costs and expenses</t>
  </si>
  <si>
    <t>Loss from operations</t>
  </si>
  <si>
    <t>Interest income</t>
  </si>
  <si>
    <t>Other income, net</t>
  </si>
  <si>
    <t>Loss before income taxes</t>
  </si>
  <si>
    <t>Provision for income taxes</t>
  </si>
  <si>
    <t>Net loss</t>
  </si>
  <si>
    <t>Net loss per share, basic and diluted (in dollars per share)</t>
  </si>
  <si>
    <t>Weighted-average number of shares outstanding used to compute net loss per share, basic and diluted (in shares)</t>
  </si>
  <si>
    <t>Stock-based compensation included in costs and expenses:</t>
  </si>
  <si>
    <t>Stock-based compensation expense</t>
  </si>
  <si>
    <t>Consolidated Statements of Comprehensive Loss - USD ($) $ in Thousands</t>
  </si>
  <si>
    <t>Statement of Comprehensive Income [Abstract]</t>
  </si>
  <si>
    <t>Other comprehensive income (loss)</t>
  </si>
  <si>
    <t>Foreign currency translation adjustment</t>
  </si>
  <si>
    <t>Unrealized gain (loss) on marketable securities, net of taxes</t>
  </si>
  <si>
    <t>Comprehensive loss</t>
  </si>
  <si>
    <t>Consolidated Statements of Redeemable Convertible Preferred Stock and Stockholders' Equity (Deficit) - USD ($) $ in Thousands</t>
  </si>
  <si>
    <t>Total</t>
  </si>
  <si>
    <t>Redeemable Convertible Preferred Stock</t>
  </si>
  <si>
    <t>Common Stock</t>
  </si>
  <si>
    <t>Common StockClass A and Class B Common Stock</t>
  </si>
  <si>
    <t>Additional Paid-In Capital</t>
  </si>
  <si>
    <t>Accumulated Deficit</t>
  </si>
  <si>
    <t>Accumulated Other Comprehensive Income (Loss)</t>
  </si>
  <si>
    <t>Beginning balance (in shares) at Dec. 31, 2016</t>
  </si>
  <si>
    <t>Beginning balance at Dec. 31, 2016</t>
  </si>
  <si>
    <t>Increase (Decrease) in Temporary Equity [Roll Forward]</t>
  </si>
  <si>
    <t>Issuance of Series G redeemable convertible preferred stock, net of issuance cost (in shares)</t>
  </si>
  <si>
    <t>Issuance of Series G redeemable convertible preferred stock, net of issuance cost</t>
  </si>
  <si>
    <t>Issuance of Series H redeemable convertible preferred stock, net of issuance cost (in shares)</t>
  </si>
  <si>
    <t>Issuance of Series H redeemable convertible preferred stock, net of issuance cost</t>
  </si>
  <si>
    <t>Ending balance (in shares) at Dec. 31, 2017</t>
  </si>
  <si>
    <t>Ending balance at Dec. 31, 2017</t>
  </si>
  <si>
    <t>Increase (Decrease) in Stockholders' Equity [Roll Forward]</t>
  </si>
  <si>
    <t>Issuance of common stock upon exercise of stock options (in shares)</t>
  </si>
  <si>
    <t>Issuance of common stock upon exercise of stock options</t>
  </si>
  <si>
    <t>Issuance of restricted common stock upon early exercise of stock options (in shares)</t>
  </si>
  <si>
    <t>Repurchase of common stock (in shares)</t>
  </si>
  <si>
    <t>Vesting of early exercised stock options</t>
  </si>
  <si>
    <t>Stock-based compensation</t>
  </si>
  <si>
    <t>Issuance of Series I redeemable convertible preferred stock, net of issuance cost (in shares)</t>
  </si>
  <si>
    <t>Issuance of Series I redeemable convertible preferred stock, net of issuance cost</t>
  </si>
  <si>
    <t>Issuance of Series I redeemable convertible preferred stock issued as consideration as part of a business combination (in shares)</t>
  </si>
  <si>
    <t>Issuance of Series I redeemable convertible preferred stock issued as consideration as part of a business combination</t>
  </si>
  <si>
    <t>Ending balance (in shares) at Dec. 31, 2018</t>
  </si>
  <si>
    <t>Ending balance at Dec. 31, 2018</t>
  </si>
  <si>
    <t>Issuance of restricted stock awards granted in conjunction with a business combination (in shares)</t>
  </si>
  <si>
    <t>Conversion of redeemable convertible preferred stock to common stock in connection with initial public offering (in shares)</t>
  </si>
  <si>
    <t>Conversion of redeemable convertible preferred stock to common stock in connection with initial public offering</t>
  </si>
  <si>
    <t>Ending balance (in shares) at Dec. 31, 2019</t>
  </si>
  <si>
    <t>Ending balance at Dec. 31, 2019</t>
  </si>
  <si>
    <t>Issuance of common stock upon settlement of RSUs (in shares)</t>
  </si>
  <si>
    <t>Issuance of common stock under employee stock purchase plan (in shares)</t>
  </si>
  <si>
    <t>Issuance of common stock under employee stock purchase plan</t>
  </si>
  <si>
    <t>Shares withheld related to net share settlement (in shares)</t>
  </si>
  <si>
    <t>Shares withheld related to net share settlement</t>
  </si>
  <si>
    <t>Issuance of common stock in connection with initial public offering, net of offering costs, underwriting discounts and commissions (in shares)</t>
  </si>
  <si>
    <t>Issuance of common in connection with initial public offering, net of offering costs, underwriting discounts and commissions</t>
  </si>
  <si>
    <t>Canceled escrow shares related to a business combination (in shares)</t>
  </si>
  <si>
    <t>Canceled escrow shares related to business combination</t>
  </si>
  <si>
    <t>Consolidated Statements of Cash Flows - USD ($) $ in Thousands</t>
  </si>
  <si>
    <t>Cash flows from operating activities</t>
  </si>
  <si>
    <t>Adjustments to reconcile net loss to net cash used in operating activities</t>
  </si>
  <si>
    <t>Depreciation and amortization</t>
  </si>
  <si>
    <t>Amortization of premium on marketable securities</t>
  </si>
  <si>
    <t>Accretion of discount on marketable securities</t>
  </si>
  <si>
    <t>Loss on disposal of assets</t>
  </si>
  <si>
    <t>Other</t>
  </si>
  <si>
    <t>Changes in operating assets and liabilities</t>
  </si>
  <si>
    <t>Prepaid expenses and other assets</t>
  </si>
  <si>
    <t>Operating lease right-of-use assets</t>
  </si>
  <si>
    <t>Accrued and other liabilities</t>
  </si>
  <si>
    <t>Lease liabilities</t>
  </si>
  <si>
    <t>Net cash used in operating activities</t>
  </si>
  <si>
    <t>Cash flows from investing activities</t>
  </si>
  <si>
    <t>Purchases of marketable securities</t>
  </si>
  <si>
    <t>Purchases of term deposits</t>
  </si>
  <si>
    <t>Proceeds from sales of marketable securities</t>
  </si>
  <si>
    <t>Proceeds from maturities of marketable securities</t>
  </si>
  <si>
    <t>Purchases of property and equipment and scooter fleet</t>
  </si>
  <si>
    <t>Purchases of other intangible assets</t>
  </si>
  <si>
    <t>Cash paid for acquisitions, net of cash acquired</t>
  </si>
  <si>
    <t>Other investing activities</t>
  </si>
  <si>
    <t>Net cash used in investing activities</t>
  </si>
  <si>
    <t>Cash flows from financing activities</t>
  </si>
  <si>
    <t>Proceeds from issuance of common stock in initial public offering, net of underwriting commissions, offering costs and reimbursements</t>
  </si>
  <si>
    <t>Proceeds from issuance of redeemable convertible preferred stock, net of issuance costs</t>
  </si>
  <si>
    <t>Proceeds from exercise of stock options and other common stock issuances</t>
  </si>
  <si>
    <t>Payment of deferred offering costs</t>
  </si>
  <si>
    <t>Taxes paid related to net share settlement of equity awards</t>
  </si>
  <si>
    <t>Net cash provided by financing activities</t>
  </si>
  <si>
    <t>Effect of foreign exchange on cash, cash equivalents and restricted cash and cash equivalents</t>
  </si>
  <si>
    <t>Net increase (decrease) in cash, cash equivalents and restricted cash and cash equivalents</t>
  </si>
  <si>
    <t>Beginning of period</t>
  </si>
  <si>
    <t>End of period</t>
  </si>
  <si>
    <t>Reconciliation of cash, cash equivalents and restricted cash and cash equivalents to the consolidated balance sheets</t>
  </si>
  <si>
    <t>Total cash, cash equivalents and restricted cash and cash equivalents</t>
  </si>
  <si>
    <t>Non-cash investing and financing activities</t>
  </si>
  <si>
    <t>Purchases of property and equipment, and scooter fleet not yet settled</t>
  </si>
  <si>
    <t>Deferred offering costs accrued, unpaid</t>
  </si>
  <si>
    <t>Right of use assets acquired under operating leases</t>
  </si>
  <si>
    <t>Redeemable convertible preferred stock issued as part of a business combination</t>
  </si>
  <si>
    <t>Reclassification of deferred offering costs to additional paid-in capital upon initial public offering</t>
  </si>
  <si>
    <t>Decrease in goodwill from measurement period adjustments related to business combinations</t>
  </si>
  <si>
    <t>Description of Business and Basis of Presentation</t>
  </si>
  <si>
    <t>Organization, Consolidation and Presentation of Financial Statements [Abstract]</t>
  </si>
  <si>
    <t>Description of Business and Basis of Presentation Organization and Description of Business Lyft, Inc. (the “Company” or “Lyft”) is incorporated in Delaware with its headquarters in San Francisco, California. Lyft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car with passengers who need a ride. The Company’s proprietary technology platform (the “Lyft Platform”) provides a marketplace where drivers can be matched with passengers via the Lyft mobile application (the “App”) where the Company operates as a Transportation Network Company (“TNC”). Drivers, who are considered the Company’s customers, provide transportation services to their passengers through various ride offerings (e.g., private rides, shared rides, luxury vehicle rides, etc.) on the Lyft Platform. In 2018, the Company expanded its platform to offer access to new transportation options. This expansion included launching a network of shared bikes and scooters (“Light Vehicles”) in select cities available to renters for short rides. The Company also increased access to its Express Drive program in 2018. The Express Drive program allows drivers to enter into short-term rental agreements from third-party operators for vehicles that may be used to provide ridesharing services on the Lyft Platform. Basis of Presentation These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i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 Initial Public Offering The Company’s registration statement on Form S-1 (the “IPO Registration Statement”) related to its initial public offering (“IPO”) was declared effective on March 28, 2019, and the Company’s Class A common stock began trading on the Nasdaq Global Select Market on March 29, 2019. On April 2, 2019, the Company completed its IPO, in which the Company sold 32,500,000 shares of Class A common stock at a price to the public of $72.00 per share. On April 9, 2019, the Company sold an additional 2,996,845 shares of Class A common stock at a price to the public of $72.00 per share pursuant to the exercise of the underwriters’ option to purchase additional shares. The Company received aggregate net proceeds of $2.5 billion after deducting underwriting discounts and commissions of $70.3 million and offering expenses of $7.7 million subject to certain cost reimbursements. Immediately prior to the completion of the IPO, 219,175,709 shares of redeemable convertible preferred stock then outstanding converted into an equivalent number of shares of common stock. Immediately prior to the completion of the IPO, the Company filed its Amended and Restated Certificate of Incorporation, which authorizes a total of 18,000,000,000 shares of Class A common stock, 100,000,000 shares of Class B common stock, and 1,000,000,000 shares of preferred stock. Upon the filing of the Amended and Restated Certificate of Incorporation, 255,007,393 shares of the Company’s common stock then outstanding were automatically reclassified into an equivalent number of shares of the Company’s Class A common stock. Immediately after the reclassification and prior to the completion of the IPO, a total of 12,779,709 shares of Class A common stock held by Logan Green, John Zimmer and their respective affiliated trusts were exchanged for an equivalent number of shares of Class B common stock pursuant to the terms of certain exchange agreements. As a result, following the completion of the IPO, the Company has two classes of authorized and outstanding common stock: Class A common stock and Class B common stock.</t>
  </si>
  <si>
    <t>Summary of Significant Accounting Policies</t>
  </si>
  <si>
    <t>Accounting Policies [Abstract]</t>
  </si>
  <si>
    <t xml:space="preserve">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instruments, goodwill and identifiable intangible assets, leases, indirect tax obligations, legal contingencies, valuation allowance for deferred income taxes, and the valuation of stock-based compens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operating segment. During the years ended December 31, 2019, 2018 and 2017, the Company did not generate material international revenues and as of December 31, 2019, 2018 and 2017, the Company did not have material assets located outside of the United States. Revenue Recognition The Company generates substantially all of its revenue from its ridesharing marketplace that connects drivers and passengers. The Company also generates revenue from its network of shared bikes and scooters, its Express Drive program, Lyft Rentals and Driver Centers. Beginning in 2018, the Company generated revenue from subscription fees paid by riders to access its network of shared bikes and single-use ride fees paid by riders to access its network of shared bikes and scooters. Subscription fees are recognized on a straight-line basis over the subscription period. Single-use ride fees are recognized upon completion of each related ride. Revenue from the network of shared bikes and scooters was not material for the years ended December 31, 2019 and 2018. For its Express Drive program, the Company primarily generates revenue from lease income earned under an arrangement with one of its third-party Express Drive partners. In February 2020, the Company signed and closed the acquisition of Flexdrive . Refer to Note 16 “ Subsequent Events ” to our consolidated financial statements for information regarding this acquisition. The Company recognizes revenue for its rideshare marketplace in accordance with Accounting Standards Codification Topic 606 (“ASC 606”), “Revenue from Contracts with Customers.” Rideshare Marketplace: The Company generates revenue from service fees and commissions (collectively, “fees”) paid by drivers for use of the Lyft Platform and related activities to connect drivers with passengers to facilitate and successfully complete rides via the App where Lyft operates as a Transportation Network Company. The Company recognizes revenue upon completion of each ride. Under the ToS, drivers agree that the Company retains the applicable fee as consideration for their use of the Lyft Platform and related activities from the fare and related charges it collects from passengers on behalf of drivers. Principal vs. Agent Considerations: The Company evaluates the presentation of revenue on a gross vs. net basis based on whether it acts as a principal by controlling the transportation service provided to the passenger or whether it acts as an agent by arranging for third parties to provide the service to the passenger. The Company facilitates the provision of a transportation service by a driver to a passenger (the driver’s customer) in order for the driver to fulfill their contractual promise to the passenger. The driver fulfills their promise to provide a transportation service to their customer through use of the Lyft Platform. While the Company facilitates setting the price for transportation services, the drivers and passengers have the discretion in accepting the transaction price through the platform. The Company is not responsible for fulfilling transportation services being provided to the passenger nor does the Company have inventory risk related to these services. The Company is acting as an agent in facilitating the ability for a driver to provide a transportation service to a passenger. The Company reports revenue on a net basis, reflecting the fee owed to the Company from a driver as revenue, and not the gross amount collected from the passenger. The Company determined that it is not primarily responsible for the services since it does not promise the transportation services, does not contract with drivers to provide transportation services on the Company’s behalf, does not control whether the driver accepts or declines the transportation request via the Lyft Platform, and does not control the provision of transportation services by drivers to passengers at any point in time either before, during or after the ride. The Company applied the following steps to achieve the core principle of ASC 606: 1. Identification of the Contract, or Contracts, with a Customer: The Company considered the ToS and its customary business practices in identifying the contracts under ASC 606. Drivers accept the ToS with Lyft to use the App. The ToS defines the fees the Company charges drivers for each transaction, each party’s rights and obligations regarding the services to be transferred and payment terms. The driver agrees to perform the transportation service as requested by the passenger upon acceptance of a passenger’s request for a ride via the App. As the Company’s customary business practice, a contract exists between the driver and the Company when the driver’s ability to cancel the ride lapses, which typically is upon pickup of the passenger. The duration of a contract with a customer is typically equal to the duration of a single ride. The Company does not earn any fees from the passengers to access the App and the Company has no obligation to the passengers to provide the ride. The Company collects the fare and related charges from passengers on behalf of drivers using the passenger’s pre-authorized credit card or other payment mechanism and retains its fees before making the remaining disbursement to drivers; thus the driver’s ability and intent to pay is not subject to significant judgment. 2. Identification of the Performance Obligations in the Contract: The Company provides a service to drivers to complete a successful transportation service for passengers. The service includes on-demand lead generation that assists drivers to find, receive and fulfill on-demand requests from passengers seeking transportation services and related collection activities using the Lyft Platform. These activities are not distinct from each other and are not separate performance obligations. As a result, the Company’s single performance obligation in the transaction is to connect drivers with passengers to facilitate the completion of a successful transportation service for passengers. 3. Determination of the Transaction Price: The Company earns fees from the drivers either as the difference between an amount paid by a passenger based on an up-front quoted fare and the amount earned by a driver based on actual time and distance for the ride or as a fixed percentage of the fare charged to the passenger. In an up-front quoted fare arrangement, as the Company does not control the driver’s actions at any point in the transaction to limit the time and distance for the ride, the Company takes on risks related to the driver’s actions which may not be fully mitigated. The Company earns a variable amount from the drivers and may record a loss from a transaction, which is recorded as a reduction to revenue, in instances where an up-front quoted fare offered to a passenger is less than the amount the Company is committed to pay the driver. The Company records certain payments to drivers, such as refunds and ride incentives, as variable consideration which results in a reduction to the fee earned by the Company at the time such payments are earned by the driver. Taxes, municipal and airport fees assessed by governmental authorities that are both imposed on and are concurrent with specific revenue producing transactions, and collected from drivers and passengers, are excluded from the transaction price. Such amounts are not included as a component of revenue or cost of revenue. The Company has no significant financing components with customers and did not utilize the practical expedient under ASC 606-10-32-18. 4. Allocation of the Transaction Price to the Performance Obligations in the Contract: The Company’s single performance obligation in the transaction is to connect drivers with passengers to facilitate the completion of a successful transportation service for passengers. As a result, there is no allocation of the transaction price. 5. Recognition of Revenue when, or as, the Company Satisfies a Performance Obligation: Revenue is recognized at the time the performance obligation is satisfied by transferring the control of the promised service to a customer in an amount that reflects the consideration that the Company expects to receive in exchange for the service. The Company recognizes revenue upon completion of a ride as its performance obligation is satisfied upon the completion of the ride. The Company does not have contract assets or contract liabilities as the payment of the transaction price is concurrent with the fulfillment of the services. At the time of ride completion, the Company has the right to receive payment for the services rendered. Accordingly, there are no partially satisfied or unsatisfied performance obligations as of December 31, 2019 and 2018. As part of the adoption of ASC 606, the Company evaluated the use of practical expedients as required under the standard. New driver referral bonuses paid are contingent upon a new driver completing a certain number of rides and represent the incremental cost of obtaining a contract with a customer. The Company applied the practical expedient under ASC 606-10-45-1 and expenses new driver referral bonuses as sales and marketing expense when the referral bonuses are earned because the amortization period would be one year or less. The Company has no significant financing components with customers and did not utilize the practical expedient under ASC 606-10-32-18. Express Drive Program Revenue Under the Express Drive program, the Company connects drivers who need access to a car with third-party rental car companies. The Company facilitates car rental transactions between car rental companies and drivers. During 2018, the Company expanded its Express Drive program with Flexdrive , a third-party rental car provider. Under the Company’s agreement with Flexdrive (the “head lease”), the Company is required to pay fleet operating costs over periods ranging from two Flexdrive are charged rental fees which the Company collects from the driver. The Company collects rental fees by deducting such amounts from the driver’s earnings on the Lyft Platform, or through charging the driver’s credit card. The Company is a principal in car rental transactions involving Flexdrive as the Company becomes a lessee for each vehicle prior to its rental by a driver and is committed to the payment of fixed monthly amounts and other fleet operating costs. The Company subleases the vehicles to drivers when they are rented by drivers and, as a result, the Company considers itself to be the accounting sublessor in its arrangements with drivers. Vehicle leases with Flexdrive are classified as operating leases and, accordingly, each sublease representing a car rental transaction with a driver is also an operating lease. Sublease income (revenue) and head lease expense for the Company’s transactions involving Flexdrive are recognized on a gross basis in the consolidated financial statements. The revenue recognized for the years ended December 31, 2019 and 2018 under the Flexdrive program was $111.3 million and $54.8 million, respectively. Revenue from the Express Drive program was not material for the year ended December 31, 2017. In February 2020, the Company signed and closed the acquisition of Flexdrive . Refer to Note 16 “ Subsequent Events ” to our consolidated financial statements for information regarding this acquisition. Incentive Programs The Company offers incentives to attract drivers, passengers and riders of shared bikes and scooters (“Light Vehicle renters”) to use the Lyft Platform. Drivers generally receive cash incentives while passengers and Light Vehicle renters generally receive free or discounted rides under such incentive programs. Incentives provided to drivers and Light Vehicle renters, the customers of the Company, are accounted for as a reduction of the transaction price. As the passengers are not the Company’s customers, incentives provided to passeng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passeng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Passenger Incentives The Company has several passenger incentive programs, which are offered to encourage passenger activity on the Lyft Platform. Generally, the passenger incentive programs are as follows: (i) Market-wide marketing promotions and discounts on shared rides. Market-wide promotions reduce the fare charged by drivers to passengers for all or substantially all rides in a specific market. This type of incentive effectively reduces the overall pricing of the service provided by drivers for that specific market and the gross fare charged by the driver to the passenger, and thereby results in a lower fee earned by the Company. In addition, discounted pricing on shared rides may result in a reduced fee earned by the Company. Accordingly, the Company records these types of incentives as a reduction to revenue at the date it records the corresponding revenue transaction. (ii) Targeted marketing promotions. Targeted marketing promotions are used in newly launched markets but may also be used in mature markets from time to time. An example of a promotion is when the Company offers a number of discounted rides (capped at a given number of rides) which are valid only during a limited period of time to a targeted group of occasional passengers. The Company believes that the incentives that provide consideration to passengers to be applied to a limited number of rides are similar to marketing coupons. These incentives differ from the market-wide marketing promotions because they do not reduce the overall pricing from the service provided by drivers for a specific market. The intent of these incentives is to promote the use of the Lyft Platform to the targeted group of passengers. During the promotion period, passengers not utilizing an incentive would be charged the full fare. These incentives represent marketing costs. When a passenger redeems the incentive, the Company recognizes revenue equal to the transaction price and the cost of the incentive is recorded as sales and marketing expense. (iii) Passenger referral programs. Under the passenger referral program, the referring passenger (the referrer) earns referral coupons when a new passeng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December 31, 2019 and 2018 the passenger referral coupon liability was not material. Light Vehicle Renter Incentives Incentives offered to Light Vehicle renters to access the Company’s network of shared bikes and scooters were not material for the years ended December 31, 2019 and 2018. For the years ended December 31, 2019, 2018 and 2017, in relation to the driver, passenger and Light Vehicle renter incentive programs, the Company recorded $560.3 million, $555.4 million and $383.9 million as a reduction to revenue and $381.5 million, $299.2 million and $155.6 million as sales and marketing expense, respectively. Refunds From time to time the Company issues credits or refunds to passengers unsatisfied by the level of service provided by the driver. There is no legal obligation to remunerate such passengers nor does the Company issue such credits or refunds to passengers on behalf of the drivers. The Company accounts for credits or refunds, which are not recoverable from the drivers as sales and marketing expenses when incurred. For the years ended December 31, 2019, 2018 and 2017, passenger refunds were $33.9 million, $41.8 million and $26.4 million, respectively. The credits and refunds for Light Vehicle renters were not material for the years ended December 31, 2019 and 2018. Cost of Revenue Cost of revenue primarily consists of insurance costs that are generally required under TNC and city regulations for ridesharing and Light Vehicle rentals, respectively, payment processing charges, including merchant fees, chargebacks and failed charges, hosting and platform-related technology costs, certain direct costs related to Light Vehicles, the Flexdrive program, personnel-related compensation costs and amortization of technology related intangible assets. Operations and Support Operations and support expenses primarily consist of personnel-related compensation costs of local operations teams and teams who provide phone, email and chat support to passengers, drivers and Light Vehicle renters, driver background checks and onboarding costs, fees paid to third parties providing operations support and Express Drive program support costs. 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 Sales and Marketing Sales and marketing expenses primarily consist of passenger incentives and refunds, driver incentives for referring new drivers or passengers, personnel-related compensation costs, advertising expenses, passenger refunds and marketing partnerships with third parties. Sales and marketing costs are expensed as incurred. Advertising expenses were $188.3 million, $352.3 million and $315.6 million, respectively, for the years ended December 31, 2019, 2018 and 2017. General and Administrative General and administrative expenses primarily consist of personnel-related compensation costs, certain insurance costs that are generally not required under TNC regulations, professional services fees, certain loss contingency expenses including legal accruals and settlements, claims administrative fees, facility costs, and other corporate costs. General and administrative expenses are expensed as incurred. Stock-Based Compensation The Company incurs stock-based compensation expense primarily from RSUs, stock options, and ESPP purchase rights. The Company estimates the fair value of stock options granted to employees, directors, and consultants and ESPP purchase right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The Company estimates the expected term for stock options using the simplified method for “plain vanilla” stock option awards. The expected term of the ESPP purchase rights is estimated using the period from the beginning of the offering period to the end of each purchase period. Since the Company has limited history as a public company and does not yet have sufficient trading history for the Company's common stock, the Company estimates volatility for stock options and ESPP purchase rights using the historical volatility of the stock price of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is estimated based on the fair market value of the Company’s common stock on the date of grant, which subsequent to the IPO is determined based on the closing price of the Company’s Class A common stock as reported on the date of grant. Prior to the IPO, the Company granted RSUs which vest upon the satisfaction of both a service condition and a performance condition. Compensation expense for RSUs with service and performance conditions is amortized on a graded basis over the requisite service period as long as the performance condition in the form of a specified liquidity event is probable to occur. The liquidity event condition was satisfied upon the effectiveness of the IPO Registration Statement on March 28, 2019. On that date the Company recorded a cumulative stock-based compensation expense of $857.2 million using the accelerated attribution method for the RSUs for which the service condition was satisfied as of March 28, 2019. The remaining unrecognized stock-based compensation expense related to these RSUs is recorded over their remaining requisite service periods. The compensation expense for RSUs granted after March 28, 2019, which vest upon satisfaction of a service-based condition only, is recognized on a straight-line basis over the requisite service period. Stock-based compensation expense is based on awards ultimately expected to vest and reflects estimated forfeitures. Forfeitures are estimated at the time of grant and revised, if necessary, in subsequent periods if actual forfeitures differ from initial estimate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Under the provisions of ASC 740-10, Income Taxes, the Company evaluates uncertain tax positions by reviewing against applicable tax law for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 of operations.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Acquisition costs, such as legal and consulting fees, are expensed as incurred. Cash and Cash Equivalents Cash equivalents consist of institutional money market funds and certificates of deposits denominated in U.S. dollars as well as commercial paper and corporate bonds.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 which was immaterial as of each of December 31, 2019 and 2018, and money market deposit accounts that are stated at cost, which approximate fair value. Restricted Cash and Cash Equivalents Restricted cash and cash equivalents consist primarily of amounts held in separate trust accounts and restricted bank accounts as collateral for insurance purposes and amounts pledged to secure certain letters of credit. Short-Term Investments The Company holds short-term investments in commercial paper, certificates of deposit, and corporate bonds, which mature in twelve months or less. The Company considers its investments as available to support its current operations. As a result, the Company classifies its investments as current assets in the accompanying consolidated balance sheets. The Company classifies these securities as “available-for-sale” and carries them at fair value on the consolidated balance sheets. Unrealized gains or losses are recorded, net of estimated taxes, in accumulated other comprehensive income (loss), a component of stockholders’ equity (deficit). Realized gains and losses are recognized upon sale. The specific identification method is used to determine the cost basis of fixed income securities sold. As of December 31, 2019 and 2018, accumulated other comprehensive income primarily relates to unrealized gains and losses on available-for-sale investments, net of estimated taxes. The Company’s short-term investments also include certain term deposits that are stated at cost, which approximate fair value.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To date, the Company has not recorded any impairment related to its investments in its consolidated statements of operations. Restricted Investments The Company’s contracts with insurance providers require reinsurance premiums to be deposited into trust accounts with a third-party financial institution from which the insurance providers are reimbursed for claim payments. Restricted reinsurance trust investments as of December 31, 2019 and 2018 were $1.4 billion and $0.9 billion, respectively. 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t>
  </si>
  <si>
    <t>Acquisitions</t>
  </si>
  <si>
    <t>Business Combinations [Abstract]</t>
  </si>
  <si>
    <t>Acquisitions Acquisition of Bikeshare Holdings LLC (“Motivate”) On November 30, 2018 (the “Closing Date”), the Company completed its acquisition of Motivate, a New York-headquartered bikeshare company, for cash consideration of $250.9 million. The purpose of the acquisition is to establish a solid foothold in the bikeshare market and offer access to new transportation options on the Lyft Platform. Acquisition costs of $2.6 million were expensed as incurred and are included in general and administrative expenses in the consolidated statement of operations for the year ended December 31, 2018. In connection with the acquisition of Motivate, the Company recognized identifiable assets and assumed liabilities based on their respective fair values at the Closing Date. The following table summarizes the fair value of the assets acquired and liabilities assumed (in thousands): Cash and cash equivalents $ 7,248 Prepaid expenses and other assets 20,458 Property and equipment 68,312 Identifiable intangible assets 89,800 Total identifiable assets acquired 185,818 Total liabilities assumed 53,357 Net assets acquired 132,461 Goodwill 118,474 Total acquisition consideration $ 250,935 Goodwill represents the excess of the total purchase consideration over the fair value of the underlying assets acquired and liabilities assumed. Goodwill is attributable to expected synergies and monetization opportunities from the expanded platform as well as planned growth in new markets expected to be achieved from the combined operations of the Company and Motivate. The acquisition is considered to be an asset acquisition for tax purposes and goodwill recognized in the acquisition is not deductible for tax purposes. During the fourth quarter of 2019, the Company recorded immaterial measurement period adjustments. The offset of these adjustments were recorded as a decrease to "Goodwill." An assessment of the fair value of identified intangible assets and their respective useful lives are as follows: Fair Value Estimated Useful Contractual relationships – cities $ 61,100 3-12 User relationships 18,700 3 Developed technology 10,000 1 Total intangible assets $ 89,800 The fair value of the contractual relationships – cities was determined using the income approach. In the income approach, the fair value of an asset is based on the expected receipt of future economic benefits such as earnings and cash inflows from current sales projections and estimated costs over the estimated contractual relationship period which varies from three The fair value of the user relationships and developed technology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For the years ended December 31, 2019 and 2018, Motivate revenue and net loss included in the Company’s consolidated statement of operations were not material. Over the approximately five years following the transaction, the Company committed to invest an aggregate of $100 million in the bikeshare program for the New York metro area. The Company also assumed certain pre-existing contractual obligations to increase the bike fleets in other locations, which are not considered to be material. Other Acquisitions In the fourth quarter of 2018, the Company completed two additional business combinations in exchange for cash of $35.0 million, redeemable convertible preferred stock of $25.3 million and a liability of $1.7 million related to indemnification aggregating to a total consideration of approximately $62.0 million which are not material to the consolidated financial statements. In the fourth quarter of 2019, the Company completed two business combinations which are not material to the consolidated financial statements. Pro forma results of operations have not been presented because the effects of the acquisitions were not material to the Company’s consolidated financial statements.</t>
  </si>
  <si>
    <t>Goodwill and Intangible Assets, Net</t>
  </si>
  <si>
    <t>Goodwill and Intangible Assets Disclosure [Abstract]</t>
  </si>
  <si>
    <t xml:space="preserve">Goodwill and Intangible Assets, Net The changes in the carrying amount of goodwill for the years ended December 31, 2019 and 2018 were as follows (in thousands): Balance as of January 1, 2018 $ — Additions 152,085 Balance as of December 31, 2018 $ 152,085 Additions 10,947 Foreign currency translation and other adjustments (4,307) Balance as of December 31, 2019 $ 158,725 Intangible assets, net consisted of the following as of the dates indicated (in thousands): December 31, 2019 Weighted-average Gross Carrying Accumulated Net Carrying Developed technology and patents 1.6 $ 42,887 $ 26,309 $ 16,578 Contractual relationship – cities and user relationships 7.7 79,800 13,459 66,341 Total intangible assets $ 122,687 $ 39,768 $ 82,919 December 31, 2018 Weighted-average Gross Carrying Accumulated Net Carrying Developed technology and patents 2.6 $ 42,887 $ 3,924 $ 38,963 Contractual relationship – cities and user relationships 8.7 79,800 1,030 78,770 Total intangible assets $ 122,687 $ 4,954 $ 117,733 Amortization expense was $35.1 million and $4.8 million for the years ended December 31, 2019 and 2018, respectively. As of December 31, 2019, future amortization of intangible assets that will be recorded in cost of revenue and operating expenses is estimated as follows (in thousands). Year ended December 31: 2020 $ 24,673 2021 12,589 2022 6,442 2023 5,639 2024 5,639 Thereafter 27,937 Total remaining amortization $ 82,919 </t>
  </si>
  <si>
    <t>Supplemental Financial Statement Information</t>
  </si>
  <si>
    <t>Balance Sheet Components Disclosure [Abstract]</t>
  </si>
  <si>
    <t xml:space="preserve">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December 31, 2019 Cost or Unrealized Estimated Gains Losses Unrestricted Balances (1) Money market deposit accounts $ 217,523 $ — $ — $ 217,523 Term deposits 135,000 — — 135,000 Certificates of deposit 1,275,750 887 (43) 1,276,594 Commercial paper 876,382 181 (68) 876,495 Corporate bonds 247,359 219 — 247,578 Total unrestricted cash equivalents and short-term investments 2,752,014 1,287 (111) 2,753,190 Restricted Balances (2) Money market funds 19,250 — — 19,250 Money market deposit accounts 7,884 — — 7,884 Term deposits 7,811 — — 7,811 Certificates of deposit 608,578 262 (12) 608,828 Commercial paper 791,087 165 (97) 791,155 Corporate bonds 75,828 80 — 75,908 Total restricted cash equivalents and investments 1,510,438 507 (109) 1,510,836 Total unrestricted and restricted cash equivalents and investments $ 4,262,452 $ 1,794 $ (220) $ 4,264,026 _______________ (1) Excludes $96.9 million of cash, which is included within the $2.9 billion of cash and cash equivalents and short-term investments on the consolidated balance sheets. (2) Excludes $56.4 million of restricted cash, which is included within the $1.6 billion of restricted cash and cash equivalents and restricted short-term investments on the consolidated balance sheets. December 31, 2018 Cost or Unrealized Estimated Gains Losses Unrestricted Balances (1) Money market funds $ 38,528 $ — $ — $ 38,528 Certificates of deposit 497,748 19 (213) 497,554 Commercial paper 1,135,092 38 (409) 1,134,721 Corporate bonds 119,043 19 (23) 119,039 Total unrestricted cash equivalents and short-term investments 1,790,411 76 (645) 1,789,842 Restricted Balances (2) Money market funds 4,620 — — 4,620 Certificates of deposit 307,650 41 (87) 307,604 Commercial paper 624,719 17 (227) 624,509 Corporate bonds 65,616 6 (36) 65,586 Total restricted cash equivalents and investments 1,002,605 64 (350) 1,002,319 Total unrestricted and restricted cash equivalents and investments $ 2,793,016 $ 140 $ (995) $ 2,792,161 _______________ (1) Excludes $248.0 million of cash, which is included within the $2.0 billion of cash and cash equivalents and short-term investments on the consolidated balance sheets. (2) Excludes $50.2 million of restricted cash, which is included within the $1.1 billion of restricted cash and cash equivalents and restricted short-term investments on the consolidated balance sheets. The weighted-average remaining maturity of the Company’s investment portfolio was less than one year as of the periods presented. No individual security incurred continuous unrealized losses for greater than 12 months. Property and Equipment, net Property and equipment, net consisted of the following as of the dates indicated (in thousands): December 31, 2019 2018 Bike fleet $ 124,380 $ 65,985 Leasehold improvements 66,490 39,727 Computer equipment and software 14,026 11,366 Furniture and fixtures 473 262 Construction in progress 25,139 3,629 230,508 120,969 Less: Accumulated depreciation (41,905) (11,712) $ 188,603 $ 109,257 Depreciation expense related to property and equipment was $37.9 million, $8.6 million, and $2.5 million for the years ended December 31, 2019, 2018 and 2017, respectively. Accrued and Other Current Liabilities Accrued and other current liabilities consisted of the following as of the dates indicated (in thousands): December 31, 2019 2018 Ride-related accruals $ 253,840 $ 188,602 Insurance-related accruals 218,161 98,062 Legal accruals 162,766 81,139 Insurance claims payable and related fees 87,357 65,897 Other 217,741 172,503 $ 939,865 $ 606,203 Insurance Reserves The following table provides a rollforward of the insurance reserve for the periods presented (in thousands): Year Ended December 31, 2019 2018 2017 Beginning balance $ 810,273 $ 376,538 $ 131,951 Losses paid (540,627) (220,936) (91,499) Change in estimates for prior periods 219,163 3,392 — Reserves for current period 889,653 651,279 336,086 Ending balance $ 1,378,462 $ 810,273 $ 376,538 </t>
  </si>
  <si>
    <t>Fair Value Measurements</t>
  </si>
  <si>
    <t>Fair Value Disclosures [Abstract]</t>
  </si>
  <si>
    <t>Fair Value Measurements The following tables set forth the Company’s financial instruments that were measured at fair value on a recurring basis as of the dates indicated by level within the fair value hierarchy (in thousands): December 31, 2019 Level 1 Level 2 Level 3 Total Unrestricted Balances (1) Certificates of deposit — 1,276,594 — 1,276,594 Commercial paper — 876,495 — 876,495 Corporate bonds — 247,578 — 247,578 Total unrestricted cash equivalents and short-term investments — 2,400,667 — 2,400,667 Restricted Balances (2) Money market funds 19,250 — — 19,250 Certificates of deposit — 608,828 — 608,828 Commercial paper — 791,155 — 791,155 Corporate bonds — 75,908 — 75,908 Total restricted cash equivalents and investments 19,250 1,475,891 — 1,495,141 Total unrestricted and restricted cash equivalents and investments $ 19,250 $ 3,876,558 $ — $ 3,895,808 _______________ (1) $96.9 million of cash, $217.5 million of money market deposit accounts and $135.0 million of term deposits are not subject to recurring fair value measurement and therefore excluded from this table. However, these balances are included within the $2.9 billion of cash and cash equivalents and short-term investments on the consolidated balance sheets. (2) $56.4 million of restricted cash, $7.9 million of a money market deposit account and $7.8 million of a restricted term deposit are not subject to recurring fair value measurement and therefore excluded from this table. However, these balances are included within the $1.6 billion of restricted cash and cash equivalents and restricted short-term investments on the consolidated balance sheets. December 31, 2018 Level 1 Level 2 Level 3 Total Unrestricted Balances (1) Money market funds $ 38,528 $ — $ — $ 38,528 Certificates of deposit — 497,554 — 497,554 Commercial paper — 1,134,721 — 1,134,721 Corporate bonds — 119,039 — 119,039 Total unrestricted cash equivalents and short-term investments 38,528 1,751,314 — 1,789,842 Restricted Balances (2) Money market funds 4,620 — — 4,620 Certificates of deposit — 307,604 — 307,604 Commercial paper — 624,509 — 624,509 Corporate bonds — 65,586 — 65,586 Total restricted cash equivalents and investments 4,620 997,699 — 1,002,319 Total unrestricted and restricted cash equivalents and investments $ 43,148 $ 2,749,013 $ — $ 2,792,161 _______________ (1) $248.0 million of cash is not subject to recurring fair value measurement and therefore excluded from this table. However, these balances are included within the $2.0 billion of cash and cash equivalents and short-term investments on the consolidated balance sheets. (2) $50.2 million of restricted cash is not subject to recurring fair value measurement and therefore excluded from this table. However, these balances are included within the $1.1 billion of restricted cash and cash equivalents and restricted short-term investments on the consolidated balance sheets. The fair value of the Company’s Level 1 financial instruments is based on quoted market prices for identical instruments. The fair value of the Company’s Level 2 financial instruments is obtained from an independent pricing service, which may use quoted market prices for identical or comparable instruments or model driven valuations using observable market data or inputs corroborated by observable market data.</t>
  </si>
  <si>
    <t>Leases</t>
  </si>
  <si>
    <t>Leases [Abstract]</t>
  </si>
  <si>
    <t xml:space="preserve">Leases Leases (Topic 842) and subsequently issued amendments require a lessee to recognize leases with a term greater than 12 months on the balance sheet. The Company adopted the standard using the modified retrospective approach with an effective date as of the beginning of the fiscal year, January 1, 2019. The comparative period presented is not adjusted and, therefore, those amounts are not presented below. The Company elected the package of transition provisions available for expired or existing contracts, which allowed the Company to carryforward the historical assessments of (1) whether contracts are or contain leases, (2) lease classification and (3) initial direct costs. The Company leases real estate property under operating leases. The Company is also a lessee and a sublessor from an accounting perspective in the car rental transactions involving Flexdrive. For leases with a term greater than 12 months, the Company records the related right-of-use asset and lease liability at the present value of lease payments over the term. The Company does not separate lease and non-lease components of contracts for real estate property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Variable lease payments are recognized primarily in operating expenses in the period in which the obligation for those payments are incurred. Real Estate Operating Leases The Company leases real estate property at approximately 90 locations with 87 commenced leases and three not yet commenced leases having an initial term of 12 months or longer as of December 31, 2019. These leases are classified as operating leases. As of December 31, 2019, the remaining lease terms vary from one ten one Flexdrive Program Under the Express Drive program, the Company connects drivers who need access to a car with third-party rental car companies. The Company facilitates the car rental transactions between car rental companies and drivers. During 2018 the Company expanded its Express Drive program with Flexdrive . Under the Company’s agreement with Flexdrive (the “head lease”), the Company is required to pay fleet operating costs over periods ranging from two Flexdrive are charged rental fees for which the Company collects such payments from the driver. The Company collects rental fees by deducting such amounts from the driver’s earnings on the Lyft Platform, or through charging the driver’s credit card. The Company is a principal in the car rental transactions involving Flexdrive as the Company becomes a lessee for each vehicle prior to its rental by a driver and is committed to the payment of fixed monthly amounts and other fleet operating costs. The Company subleases the vehicles to drivers when they are rented by drivers and, as a result, the Company considers itself to be the accounting sublessor in its arrangements with drivers. Vehicle leases with Flexdrive are classified as operating leases and, accordingly, each sublease representing a car rental transaction with a driver is also an operating lease. The lease term in the car rental sublease is less than a month. Sublease income (revenue) and head lease expense for the Company’s transactions involving Flexdrive are recognized on a gross basis in the consolidated financial statements. The revenue recognized under the Flexdrive program was $111.3 million and $54.8 million for the years ended December 31, 2019 and 2018, respectively. Lease Position as of December 31, 2019 The table below presents the lease-related assets and liabilities recorded on the consolidated balance sheet (in thousands, except for remaining lease terms and percentages): December 31, 2019 Assets Real Estate $ 316,499 Flexdrive Program 124,759 Total operating lease right-of-use assets $ 441,258 Liabilities Current Real Estate $ 40,729 Flexdrive Program 53,470 Total current operating lease liabilities 94,199 Noncurrent Real Estate 312,323 Flexdrive Program 69,754 Total noncurrent operating lease liabilities 382,077 Total operating lease liabilities $ 476,276 Weighted-average remaining lease term (years) Real Estate 6.8 Flexdrive Program 1.9 Weighted-average discount rate (1) Real Estate 6.6 % Flexdrive Program 6.5 % _______________ (1) Upon adoption of the new lease standard, discount rates used for existing leases were established at January 1, 2019. Lease Costs The table below presents certain information related to the lease costs for operating leases for the year ended December 31, 2019 (in thousands): December 31, 2019 Real Estate Flexdrive Total Operating lease cost $ 61,277 $ 54,142 $ 115,419 Short-term lease cost 4,670 — 4,670 Variable lease cost (1) 10,845 5,815 16,660 Total lease cost $ 76,792 $ 59,957 $ 136,749 _______________ (1) Consist primarily of common-area maintenance, taxes and utilities for real estate leases, and certain vehicle related charges under the Flexdrive program. Cash paid for amounts included in the measurement of operating lease liabilities was $111.1 million for the year ended December 31, 2019 and is presented as cash flows from operating activities in the consolidated statement of cash flows. Rent expense related to noncancelable real estate operating leases was $33.7 million and $22.8 million during the years ended December 31, 2018 and 2017, respectively. Sublease income was immaterial. Undiscounted Cash Flows The table below reconciles the undiscounted cash flows for each of the first five years and total of the remaining years to the lease liabilities recorded on the consolidated balance sheet as of December 31, 2019 (in thousands): Real Estate Flexdrive Total Leases 2020 $ 70,308 $ 55,661 $ 125,969 2021 76,681 49,968 126,649 2022 71,104 27,357 98,461 2023 55,147 743 55,890 2024 50,613 — 50,613 Thereafter 134,210 — 134,210 Total minimum lease payments 458,063 133,729 591,792 Less: amount of lease payments representing interest (105,011) (10,505) (115,516) Present value of future minimum lease payments 353,052 123,224 476,276 Less: current obligations under leases (40,729) (53,470) (94,199) Long-term lease obligations $ 312,323 $ 69,754 $ 382,077 As of December 31, 2019, the Company had an immaterial amount of real estate leases that had not yet commenced. These leases are expected to commence between February and June 2020 with lease terms of five seven Future lease payments receivable in car rental transactions under the Flexdrive Program are not material since the lease term is less than a month. As of December 31, 2018, the future minimum lease payments required under noncancelable operating leases as defined under the previous accounting guidance of ASC Topic 840 were as follows (in thousands): Real Estate Flexdrive Program Total 2019 $ 51,221 $ 30,129 $ 81,350 2020 53,380 34,597 87,977 2021 52,794 6,439 59,233 2022 48,813 — 48,813 2023 and Thereafter 133,670 — 133,670 Total minimum lease payments $ 339,878 $ 71,165 $ 411,043 </t>
  </si>
  <si>
    <t>Commitment and Contingencies</t>
  </si>
  <si>
    <t>Commitments and Contingencies Disclosure [Abstract]</t>
  </si>
  <si>
    <t>Commitments and Contingencies</t>
  </si>
  <si>
    <t>Commitments and Contingencies Noncancelable Purchase Commitments In March 2018, the Company entered into a noncancelable arrangement with a web-hosting services provider under which the Company had an obligation to purchase a minimum of $150 million worth of services from this vendor through June 2021. In January 2019, the parties modified the aggregate commitment amounts and timing. Under the amended arrangement, the Company committed to spend an aggregate of at least $300 million between January 2019 and December 2021, with a minimum amount of $80 million in each of the three years, on services with this vendor. The Company has made payments totaling $116.5 million under the amended arrangement as of December 31, 2019. In May 2019, the Company entered into a noncance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3. The Company has made payments totaling $18.2 million as of December 31, 2019. As of December 31, 2019, the future minimum payments under the Company’s noncancelable purchase commitments were as follows (in thousands) (1 ) : 2020 $ 87,740 2021 111,515 2022 39,526 2023 16,519 2024 8,800 Thereafter 28,199 Total future minimum payments $ 292,299 _______________ (1) On November 30, 2018, the Company completed its acquisition of Motivate, a New York headquartered bikeshare company. Over the approximately five years following the transaction, the Company committed to invest an aggregate of $100 million in the bikeshare program for the New York metro area. The Company also assumed certain pre-existing contractual obligations to increase the bike fleets in other locations which are not considered to be material. Due to the uncertainty with respect to the timing of future cash flows associated with these commitments, the Company has not included these commitments in the above table. Letters of Credit The Company maintains certain stand-by letters of credit from third-party financial institutions in the ordinary course of business to guarantee certain performance obligations related to leases, insurance policies and other various contractual arrangements. The outstanding letters of credit are collateralized by cash. As of December 31, 2019 and 2018, the Company had letters of credit outstanding of $55.2 million and $48.8 million, respectively. Legal Proceedings The Company is currently involved in, and may in the future be involved in, legal proceedings, claims, regulatory inquiries, and governmental investigations in the ordinary course of business, including suits by drivers, passengers, or third parties (individually or as class actions) alleging, among other things, various wage- and expense-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its acquisitions, securities issuances or business practices, or public disclosures about the business. In addition, the Company has been, and is currently, named as a defendant in a number of litigation matters related to accidents or other trust and safety incidents involving drivers or passeng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mnification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a new law in California, known as Assembly Bill 5, codifies and extends an employment classification test set forth by the California Supreme Court that established a new standard for determining employee or independent contractor status. The passage of this bill has led and could continue to lead to additional challenges to the independent contractor classification of drivers using the Lyft Platform. Such regulatory scrutiny or action may create different or conflicting obligations from one jurisdiction to another. The Company is currently involved in a number of putative class actions, individual claims both in court as well as arbitration, matters brought, in whole or in part, as representative actions under California’s Private Attorney General Act, Labor Code Section 2698, et seq., alleging that the Company misclassified drivers as independent contractors and other matters challenging the classification of drivers on the Company’s platform as independent contractors. The Company is also in the process of responding to an inquiry from the California Public Utilities Commission regarding driver classification and Assembly Bill 5.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In the ordinary course of business, various drivers have challenged, and may challenge in the future, their classification on the Lyft platform as an independent contractor under federal and state law, seeking monetary, injunctive, or other relief. The Company is currently involved in a number of such actions filed by individual drivers, including those brought in, or compelled pursuant to the Company’s Terms of Service to, individual arbitration. The Company believes it has meritorious defenses, dispute the allegations of wrongdoing and intend to defend itself vigorously in these matters. There is no such pending or threatened matter that individually, in the Company’s opinion, is likely to have a material impact on the Company’s business, financial condition or results of operations; however, results of litigation and arbitration are inherently unpredictable and legal proceedings related to these driver claims, individually or in the aggregate, could have a material impact on our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The Company is also involved in administrative audits related to driver classification in California, Connecticut, Oregon, Wisconsin, Illinois and New Jersey. These audits relate to the Company’s alleged obligation to provide unemployment insurance benefits to drivers under state law. The Company disputes that it is obligated to provide such benefits under state law and these proceedings are ongoing. Unemployment Insurance Assessment In January 2017, the Company received a notice from a certain state unemployment insurance agency of an initial determination that, during the audit period beginning October 1, 2011 through December 31, 2014, the drivers who utilized the Lyft Platform during the audit period were the Company’s employees for unemployment insurance purposes. As part of that determination, the Company received an assessment for amounts purportedly due of approximately $9.5 million. The Company submitted a petition for reassessment and appealed the determination which has not yet gone to hearing. After abating personal income tax from the assessment, the amount assessed against the Company is approximately $6.6 million as of December 31, 2019. The Company believes that the independent contractors were properly classified and plans to vigorously contest the determination. Accordingly, the Company did not record any amount related to this assessment in its consolidated statements of operations.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license such property and/or asserting infringement of such property. The Company disputes any allegation of wrongdoing and intend to defend the Company vigorously in these matters. Consumer and Other Class Actions The Company is involved in a number of class actions alleging violations of consumer protection laws such as the TCPA as well as violations of other laws such as the Americans with Disabilities Act, or the ADA. The Company disputes any allegations of wrongdoing and intend to continue to defend ourselves vigorously in these matters. Personal Injury and Other Safety Matters In the ordinary course of the Company’s business, various parties have from time to time claimed, and may claim in the future, that the Company is liable for damages related to accidents or other incidents involving drivers or riders using or who have used services offered on the Lyft platform, as well as from third parties. The Company is currently named as a defendant in a number of matters related to accidents or other incidents involving drivers on the Lyft platform, other riders and third parties. The Company believes it has meritorious defenses, dispute the allegations of wrongdoing and intend to defend itself vigorously. There is no pending or threatened legal proceeding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Regardless of the outcome, litigation can have an adverse impact on the Company because of defense and settlement costs individually and in the aggregate, diversion of management resources and other factors. Securities Litigation Beginning in April 2019, several putative class actions were filed in California state and federal court against the Company, its directors, certain of its officers, and certain of the underwriters named in the IPO Registration Statement alleging violation of securities laws in connection with the IPO. These cases have been consolidated into two putative class actions, one in California state court and the other in federal court. The Company filed its demurrer to the consolidated complaint in California state court on December 30, 2019. The hearing on the Company’s demurrer is set for March 25, 2020. A scheduling order in the federal case has yet to be issued. The Company believes these lawsuits are without merit and intends to vigorously defend against them.</t>
  </si>
  <si>
    <t>Temporary Equity Disclosure [Abstract]</t>
  </si>
  <si>
    <t>Redeemable Convertible Preferred Stock The Company previously issued Series Seed, Series A, Series B, Series C, Series D, Series E, Series F, Series G, Series H, and Series I redeemable convertible preferred stock prior to the IPO. Immediately prior to the completion of the IPO on April 2, 2019, all outstanding shares of the Company’s redeemable convertible preferred stock converted into an aggregate of 219.2 million shares of Class A common stock. The authorized, issued and outstanding shares, issue price, conversion price, liquidation preference, and carrying value of the Company’s redeemable convertible preferred stock as of December 31, 2018 were as follows (in thousands, except for share and per share data): December 31, 2018 Shares Authorized Shares Issued and Outstanding Issue Price Per Conversion Price Liquidation Preference Carrying Value Series Seed 6,063,921 6,063,921 $ 0.23 $ 0.23 $ 1,365 $ 1,332 Series A 8,129,364 8,129,364 0.76 0.76 $ 6,200 $ 6,180 Series B 7,067,771 7,067,771 2.10 2.10 $ 14,860 $ 14,794 Series C 14,479,445 14,479,445 4.25 4.25 $ 61,500 $ 61,440 Series D 24,674,534 24,674,534 10.13 10.13 $ 250,000 $ 249,878 Series E 47,099,094 47,099,094 19.45 19.45 $ 915,870 $ 913,810 Series F 37,263,568 37,263,568 26.79 26.79 $ 998,250 $ 991,336 Series G 18,662,127 18,662,127 32.15 32.15 $ 599,987 $ 599,715 Series H 42,771,492 42,771,492 39.75 39.75 $ 1,700,000 $ 1,699,726 Series I 21,117,584 12,964,393 47.35 47.35 $ 613,915 $ 613,836 227,328,900 219,175,709 $ 5,161,947 $ 5,152,047 The characteristics of the redeemable convertible preferred stock were as follows: Voting The holders of the redeemable convertible preferred stock had one vote for each share of common stock into which the shares of redeemable convertible preferred stock would have been converted, subject to certain limitations. Dividends The holders of redeemable convertible preferred stock were entitled to receive noncumulative dividends, when, as and if declared by the board of directors, in proportion to the original purchase price of such shares of redeemable convertible preferred stock. As of December 31, 2019, no dividends have been declared or paid. Liquidation Preference In the event of any liquidation, dissolution, or winding up of the Company, either voluntary or involuntary, the holders of the then outstanding redeemable convertible preferred stock, were entitled to receive, prior and in preference to any distribution of any of the assets of the Company to the holders of the common stock, a liquidation preference in an amount per share disclosed in the above table (as adjusted for stock splits, stock dividends, and recapitalizations) plus all declared but unpaid dividends on such shares. If the Company did not have enough assets and funds legally available for distribution to meet this requirement, all of the Company’s assets and funds available were to be distributed ratably among the holders of redeemable convertible preferred stock in proportion to the preferential amount per share each such holder was otherwise entitled to receive. Unless stockholders representing (a) a majority of the then-outstanding redeemable convertible preferred stock, voting together as a single class on an as-converted basis, (b) a majority of the Series C redeemable convertible preferred stock and Series D redeemable convertible preferred stock, voting together as a single class on an as-converted basis, (c) a majority of the Series E redeemable convertible preferred stock, voting as a separate series, (d) a majority of the Series F redeemable convertible preferred stock, voting as a separate series, (e) a majority of the Series G redeemable convertible preferred stock, voting as a separate series, (f) a majority of the Series H redeemable convertible preferred stock, voting as a separate series (provided, however, that the approval of the holders of 71% of the Series H redeemable convertible preferred stock is required under certain circumstances) and (g) a majority of the Series I redeemable convertible preferred stock, voting as a separate series, elect otherwise, a “Deemed Liquidation Event” is defined to include (i) any liquidation, dissolution, or winding up of the Company, (ii) the merger or consolidation of the Company in which the holders of capital stock of the Company outstanding immediately prior to such merger or consolidation do not continue to represent immediately following such merger or consolidation at least 50%, by voting power, of the outstanding capital stock of the resulting or surviving entity or (iii) a sale, lease, transfer or other disposition of all or substantially all of the Company’s assets or the grant of an exclusive license to all or substantially all of the Company’s intellectual property (other than to a wholly owned subsidiary of the Company). The Company previously classified its redeemable convertible preferred stock outside of stockholders’ equity (deficit) because the shares contain liquidation features that are not solely within the Company’s control. Conversion Each share of redeemable convertible preferred stock was convertible, at the option of the holder, into common stock as determined by dividing its original price per share by the conversion price in effect at the time of conversion. The initial conversion price per share of each series of redeemable convertible preferred stock was equal to its respective original price per share, as indicated in the table above. The initial conversion price per share for each series of redeemable convertible preferred stock was subject to adjustment in accordance with anti-dilution provisions contained in the Company’s Amended and Restated Certificate of Incorporation. Immediately prior to the completion of the IPO on April 2, 2019, all outstanding shares of the Company’s redeemable convertible preferred stock converted into an aggregate of 219.2 million shares of Class A common stock. Redemption No shares of redeemable convertible preferred stock were unilaterally redeemable by either the stockholders or the Company; however, the Company’s Amended and Restated Certificate of Incorporation provided that upon any liquidation event such shares were entitled to receive the applicable liquidation preference. Series E Redeemable Convertible Preferred Stock Warrant In conjunction with the Company’s issuance of Series E redeemable convertible preferred stock, the Company issued a warrant to a preferred stockholder to purchase 2,571,275 shares of the Company’s Series E redeemable convertible preferred stock at an exercise price of $19.45 per share. The Company recorded a fair value gain of $2.9 million in 2016 reflected in earnings. In 2016, the preferred stockholder exercised the warrant with a non-cash settlement value of $8.1 million.</t>
  </si>
  <si>
    <t>Common Stock and Employee Stock Plans</t>
  </si>
  <si>
    <t>Share-based Payment Arrangement [Abstract]</t>
  </si>
  <si>
    <t>Common Stock and Employee Stock Plans Common Stock The Company’s amended and restated certificate of incorporation authorizes the issuance of Class A common stock and Class B common stock. The rights of the holders of Class A common stock and Class B common stock are identical, excep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The following table summarizes the Company’s shares of common stock reserved for issuance as of December 31, 2019: Options issued and outstanding under the 2008 Plan 2,957,350 RSUs outstanding under the 2008 Plan, the 2018 Plan, and the 2019 Plan 41,685,376 Remaining shares available for future issuance under the 2019 ESPP Plan and the 2019 Plan 60,767,268 Equity Award Plans 2008 Equity Incentive Plan In July 2008, the board of directors of the Company adopted the 2008 Equity Incentive Plan (the 2008 Plan) under which the Company may grant options to purchase its common stock and offer to sell and issue restricted shares of its common stock and issue RSUs to selected employees, officers, directors and consultants of the Company. In June 2018, this plan was superseded by the 2018 Equity Incentive Plan (the 2018 Plan) and all reserved shares under the 2008 Plan were transferred to the 2018 Plan. Under the 2008 Plan, incentive stock options and nonqualified stock options are to be granted at a price that is not less than 100% of the fair value of the underlying common stock at the date of grant; provided, that incentive stock options granted to a person who directly or by attribution owns more than ten percent (10%) of the total combined voting power of all classes of stock of the Company are to be at a price not less than one hundred ten percent (110%) of the fair value of the underlying common stock at the date of grant. Stock options granted to newly hired employees typically vest 25% on the first anniversary of the date of hire and ratably each month over the ensuing 36-month period. The maximum term for stock options granted under the 2008 Plan might not exceed ten years from the date of grant. RSUs granted to newly hired employees typically vest 25% on the first Company-established vest date after the first anniversary of the employee’s date of hire and ratably each quarter over the ensuing 12-quarter period for purposes of the service condition. The maximum term for RSUs granted under the 2008 Plan might not exceed seven years from the date of grant. 2018 Equity Incentive Plan In June 2018, the board of directors and the stockholders of the Company adopted the 2018 Plan, which serves as the successor to the 2008 Plan and provides for the grant of stock options, stock appreciation rights, restricted stock, and RSUs to employees and consultants of the Company and its subsidiaries and non-employee directors of the Company. A total of 75,504,222 shares of the Company’s common stock initially was reserved for issuance under the 2018 Plan, which was increased in June 2018 by an additional 11,836,692 shares. In addition, the shares reserved for issuance under the 2018 Plan also will include any shares subject to stock options, RSUs or similar awards granted under its 2008 Plan that, after the date the Company’s board of directors initially approved its 2018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its 2018 Plan from its 2008 Plan is 75,504,222 shares). Under the 2018 Plan, RSUs granted to newly hired employees typically vest 25% on the first Company-established vest date after the first anniversary of the employee’s date of hire and ratably each quarter over the ensuing 12-quarter period for purposes of the service condition. The maximum term for RSUs granted under the 2018 Plan might not exceed seven years from the date of grant. In March 2019, this plan was superseded by the 2019 Equity Incentive Plan (the 2019 Plan) and all reserved shares under the 2018 Plan were transferred to the 2019 Plan. 2019 Equity Incentive Plan In March 2019, the board of directors of the Company and the stockholders of the Company adopted the 2019 Plan which serves as the successor to the 2018 Plan and provides for the grant of stock options, stock appreciation rights, restricted stock, and RSUs to employees and consultants of the Company and its subsidiaries and non-employee directors of the Company. A total of 44,000,000 shares of the Company’s Class A common stock were reserved for issuance pursuant to the 2019 Plan. In addition, the shares reserved for issuance under the Company’s 2019 Plan also included (i) those shares reserved but unissued under our 2018 Plan as of immediately prior to the termination of the 2018 Plan and (ii) any shares subject to stock options, RSUs or similar awards granted under the 2018 Plan or 2008 Plan that, after the date the Company’s board of directors approved the 2019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the Company’s 2019 Plan pursuant to (i) and (ii) is 80,604,678 shares). The number of shares available for issuance under the 2019 Plan will be increased on January 1 of each year, beginning on January 1, 2020, in an amount equal to the least of (i) 35,000,000 shares, (ii) five percent of the outstanding shares of all classes of the Company’s common stock on the last day of the immediately preceding fiscal year or (iii) such number of shares determined by the administrator. The summary of stock option activity is as follows (in thousands, except per share data): Options Outstanding Number of Weighted- Weighted- Aggregate (in years) Balance as of December 31, 2018 13,818 $3.27 5.1 $ 609,409 Exercises (10,856) 2.76 Forfeitures (1) 3.23 Cancellations (4) 9.78 Balance as of December 31, 2019 2,957 $5.13 4.7 $ 112,066 Vested and exercisable at December 31, 2019 2,957 $5.13 4.7 $ 112,066 There were no stock options granted during the year ended December 31, 2019 and 2018. The aggregate intrinsic value of stock options exercised during the years ended December 31, 2019, 2018 and 2017 was $617.4 million, $85.0 million and $25.8 million, respectively. The aggregate intrinsic value disclosed in the above table is based on the difference between the original exercise price of the stock option and the fair value of the Company’s common stock of $43.02, $47.37 and $35.47 per share as of December 31, 2019, 2018 and 2017, respectively. In the first quarter of 2019, the Company issued 3,162,797 shares of its common stock, valued at $205.6 million, pursuant to the exercise by the Company’s co-founders of all their respective vested and outstanding options (after withholding an aggregate of 3,617,460 shares of common stock subject to such options for payment of the exercise price and satisfaction of the aggregate tax withholding obligations, totaling $223.5 million, in connection with the exercise of certain of those options). In the second quarter of 2019, these shares of common stock were reclassified into shares of Class A common stock and subsequently exchanged for shares of Class B common stock as described in Note 1 - Description of Business and Basis of Presentation - Initial Public Offering. The summary of restricted stock unit activity is as follows (in thousands, except per share data): Number of Weighted- Aggregate Nonvested units as of December 31, 2018 46,433 $ 32.69 $ 2,199,554 Granted 29,547 61.04 Vested (28,623) 30.63 Canceled (5,672) 48.38 Nonvested units as of December 31, 2019 41,685 $ 52.06 $ 1,793,305 In connection with RSUs that vested in the year ended December 31, 2019, the Company withheld 10,777,331 shares and remitted tax liabilities of $719.5 million on behalf of the RSU holders to the relevant tax authorities in cash. Effective in the fourth quarter of 2019, the Company changed the default tax withholding method for RSUs from the net settlement method to the sell-to-cover method. As a result, no shares were withheld to settle tax withholding obligations for RSUs that vested and settled in the fourth quarter of 2019. The tax withholding obligations for RSUs held by Section 16 officers of the Company that vest and settle after December 31, 2019 will revert to the net settlement method. 2019 Employee Stock Purchase Plan In March 2019, the Company’s board of directors adopted, and the Company’s stockholders approved, the 2019 Employee Stock Purchase Plan (the “2019 ESPP”). The 2019 ESPP went into effect on March 27, 2019. Subject to any limitations contained therein, the 2019 ESPP allows eligible employees to contribute, through payroll deductions, up to 15% of their eligible compensation to purchase the Company’s Class A common stock at a discounted price per share. The 2019 ESPP provides for consecutive, overlapping 12-month offering periods, subject to certain reset provision as defined in the plan. The initial offering period ran from March 28, 2019 through December 31, 2019. A total of 6,000,000 shares of Class A common stock were reserved for issuance under the 2019 ESPP. As of December 31, 2019, 403,831 shares of Class A common stock have been purchased under the 2019 ESPP. The number of shares reserved under the 2019 ESPP will automatically increase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 Stock-Based Compensation The Company recorded stock-based compensation expense in the consolidated statements of operations for the periods indicated as follows (in thousands): Year Ended December 31, 2019 2018 2017 Cost of revenue $ 81,321 $ 501 $ 464 Operations and support 75,212 177 2,549 Research and development 971,941 4,107 2,379 Sales and marketing 72,046 261 415 General and administrative 398,791 3,531 3,739 Total stock-based compensation expense $ 1,599,311 $ 8,577 $ 9,546 In conjunction with one of the acquisitions in 2018, the Company issued 241,390 shares of restricted stock awards to executives of an acquired company with an aggregate grant-date fair value of $11.4 million. 146,373 and 20,989 of these restricted stock awards vested as of December 31, 2019 and 2018, respectively, and as of December 31, 2019 the remaining restricted stock awards vest over a period of nine months. The Company recorded $6.0 million and $1.4 million as compensation related to these vested restricted stock awards which is included in research and development expense in the consolidated statement of operations for the years ended December 31, 2019 and 2018, respectively. As of December 31, 2019 and 2018 there was $3.9 million and $9.6 million of unrecognized compensation cost related to unvested stock options and restricted stock awards, which is expected to be recognized over a weighted-average period of 0.7 years and 1.6 years, respectively. As of December 31, 2019, the total unrecognized compensation cost related to RSUs was $1.1 billion. The Company expects to recognize this expense over the remaining weighted-average period of approximately 2.6 years. The Company recognizes compensation expense on the RSUs granted prior to the effectiveness of its IPO Registration Statement on March 28, 2019 using the accelerated attribution method. All RSUs granted after March 28, 2019 vest on the satisfaction of a service-based condition only. The Company recognizes compensation expense for such RSUs upon a straight-line basis over their requisite service periods.</t>
  </si>
  <si>
    <t>Tender Offer</t>
  </si>
  <si>
    <t>Equity [Abstract]</t>
  </si>
  <si>
    <t>Tender OfferIn March 2018, the Company facilitated a tender offer whereby an existing stockholder and affiliated entities (the Purchaser) would purchase up to an aggregate of 2,207,792 shares of common stock for $38.50 per share in cash from certain equity holders (including then-current employees). The Company engaged a third-party broker to facilitate an auction process whereby the Purchaser was selected. At the time of the tender offer, the fair value of the Company’s common stock was equal to the tender offer price. Sellers holding options were permitted to cashless exercise options in connection with their participation in the tender offer. The tender offer closed in April 2018 and an aggregate of 1,523,532 shares of common stock were tendered for $58.7 million.</t>
  </si>
  <si>
    <t>Income Taxes</t>
  </si>
  <si>
    <t>Income Tax Disclosure [Abstract]</t>
  </si>
  <si>
    <t>Income Tax</t>
  </si>
  <si>
    <t>Income Taxes The components of the provision for income taxes for the periods indicated are as follows (in thousands): Year Ended December 31, 2019 2018 2017 United States $ (2,600,858) $ (900,642) $ (687,743) Foreign 973 (9,955) (2) Loss before income taxes $ (2,599,885) $ (910,597) $ (687,745) The provision for income taxes for the periods indicated are as follows (in thousands): Year Ended December 31, 2019 2018 2017 Current provision Federal $ — $ — $ — State 2,704 1,250 556 Foreign 1,901 116 — Total current $ 4,605 $ 1,366 $ 556 Deferred provision Federal (269) — — State (891) — — Foreign (1,089) (628) — Total deferred (2,249) (628) — Total provision for income taxes $ 2,356 $ 738 $ 556 A reconciliation of the U.S. federal statutory income tax rates to the Company’s effective tax rate is as follows: Year Ended December 31, 2019 2018 2017 Provision at federal statutory rate 21.0 % 21.0 % 34.0 % State, net of federal benefit 7.6 6.0 3.7 Permanent tax adjustments (0.4) (0.8) (0.6) Federal statutory tax rate change — — (34.8) Stock-based compensation 9.9 0.8 (0.2) Change in valuation allowance (38.1) (27.6) (2.3) Other adjustments (0.2) 0.5 0.1 Provision for income taxes (0.2) % (0.1) % (0.1) %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s of the periods indicated were as follows (in thousands): December 31, 2019 2018 Net operating loss carryforward $ 1,173,732 $ 475,823 Insurance reserves 391,250 239,401 Accrued and other liabilities 369,018 83,187 Total deferred tax assets 1,934,000 798,411 State income taxes (92,585) (39,902) Operating lease right of use asset (88,376) — Total deferred tax liabilities (180,961) (39,902) Net deferred tax asset 1,753,039 758,509 Less: Valuation allowance (1,751,118) (761,728) Net deferred tax asset (liability) $ 1,921 $ (3,219) A reconciliation of the valuation allowance is as follows (in thousands): Year Ended December 31, 2019 2018 2017 Beginning balance $ 761,728 $ 507,274 $ 491,356 Net changes in deferred tax assets and liabilities 989,390 254,454 15,918 Ending balance $ 1,751,118 $ 761,728 $ 507,274 The valuation allowance increased by $989.4 million for the year ended December 31, 2019, compared to the increase of $254.5 million for the year ended December 31, 2018.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As of December 31, 2019, the Company had U.S. federal, state and foreign net operating loss carryforwards of approximately $4.2 billion, $3.8 billion and $8.3 million, respectively. The federal net operating loss carryforwards generated through December 31, 2017 expire at various dates beginning in 2030 and will continue to expire through 2037, while federal net operating loss carryforwards generated in 2018 or later do not expire. The state net operating loss carryovers will begin to expire in 2022 and will continue to expire through 2039. The foreign net operating loss carryovers will begin to expire in 2037. Utilization of the net operating loss carryforwards are subject to various limitations due to the ownership change limitations provided by Internal Revenue Code (IRC) Section 382 and similar state provisions. The Company files income tax returns with the U.S. federal government, various state jurisdictions and certain foreign jurisdictions. The Company’s tax returns in all jurisdictions remain open to examination. The Company began having foreign operations in fiscal year 2017. At that time and prior to the enactment of the Tax Act, the Company had indefinite investment assertion on all of its undistributed earnings from foreign subsidiaries. As a result of the enactment of the Tax Act, the Company has reevaluated its historic assertion and continues to assert these earnings to be indefinitely reinvested.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19, 2018 and 2017.</t>
  </si>
  <si>
    <t>Net Loss Per Share</t>
  </si>
  <si>
    <t>Earnings Per Share [Abstract]</t>
  </si>
  <si>
    <t xml:space="preserve">Net Loss Per Share 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redeemable convertible preferred stock, stock options, RSUs, restricted stock awards, stock purchase rights granted under the Company’s ESPP, and early exercised stock options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Year Ended December 31, 2019 2018 2017 Net loss $ (2,602,241) $ (911,335) $ (688,301) Weighted-average shares used in computing net loss per share, basic and diluted 227,498 21,176 19,371 Net loss per share, basic and diluted $ (11.44) $ (43.04) $ (35.53) The following outstanding shares of common stock equivalents were excluded from the computation of diluted net loss per share for the periods presented because including them would have had an anti-dilutive effect (in thousands): As of December 31, 2019 2018 2017 Redeemable convertible preferred stock (on an if-converted basis) — 219,176 199,815 Stock options 2,957 13,818 16,302 Restricted stock units 41,685 46,433 26,052 Restricted stock awards 94 220 — Early exercised options — — 10 Total 44,736 279,647 242,179 </t>
  </si>
  <si>
    <t>Related-Party Transactions</t>
  </si>
  <si>
    <t>Related Party Transactions [Abstract]</t>
  </si>
  <si>
    <t>Related Party Transactions</t>
  </si>
  <si>
    <t>Related-Party Transactions During each of the years ended December 31, 2019, 2018 and 2017, the Company purchased certain advertising-related and other services in the amount of $18.1 million, $92.4 million, and $74.4 million, respectively, from a company that is affiliated with a significant stockholder of the Company, which was recorded to cost of revenue and sales and marketing expenses in the consolidated statements of operations based on the nature of the services. This entity ceased to be a related party in April 2019. During each of the years ended December 31, 2019, 2018 and 2017, the Company purchased certain marketing services in the amount of $1.9 million, $4.0 million and $0.8 million, respectively, from two companies owned by a significant stockholder of the Company. As of December 31, 2019 and 2018, amounts due from and to these related parties as included in the consolidated balance sheets were immaterial. During the years ended December 31, 2019, 2018 and 2017, the Company received cash proceeds from the issuance of redeemable convertible preferred stock to these related parties of $0, $0, and $400 million, respectively, which were included in the cash flows from financing activities in the consolidated statements of cash flows. During each of the years ended December 31, 2019, 2018 and 2017, the Company recorded an immaterial amount of revenue from these related parties in the consolidated statements of operations.</t>
  </si>
  <si>
    <t>401(k) Plan</t>
  </si>
  <si>
    <t>Retirement Benefits [Abstract]</t>
  </si>
  <si>
    <t>401(k) PlanThe Company adopted a 401(k) Plan that qualifies as a deferred salary arrangement under Section 401 of the IRC. Under the 401(k) Plan, participating employees may defer a portion of their pretax earnings not to exceed the maximum amount allowable. The Company does not make contributions for eligible employees.</t>
  </si>
  <si>
    <t>Subsequent Events</t>
  </si>
  <si>
    <t>Subsequent Events [Abstract]</t>
  </si>
  <si>
    <t>Subsequent Events Reduction in Workforce In January 2020, the Company announced a reduction of the workforce of 90 employees, or approximately 1.6% of the Company’s employees. This reduction in workforce will not have a material impact on the Company’s financial statements. Flexdrive Acquisition On February 7, 2020, the Company signed and closed the acquisition of Flexdrive, a joint venture between Cox Automotive and Holman Enterprises, for approximately $20 million in order to streamline its processes and reduce certain costs associated with the partnership. Flexdrive has been one of the Company’s Express Drive partners. Prior to the acquisition, the Company acted as the lessee of Flexdrive’s owned and leased vehicles and sublessor for each vehicle prior to its rental by drivers, and as of December 31, 2019, the Company recognized approximately $124 million right-of-use assets and $120 million of lease liabilities on the balance sheet related to its existing agreement with Flexdrive. In addition, the Company assumed certain indebtedness. The Company is currently in the process of valuing the assets acquired and liabilities assumed in the transaction and will provide all required disclosures in the first quarter ending March 31, 2020.</t>
  </si>
  <si>
    <t>Summary of Significant Accounting Policies (Policies)</t>
  </si>
  <si>
    <t>Basis of Presentation</t>
  </si>
  <si>
    <t>Basis of Presentation These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i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instruments, goodwill and identifiable intangible assets, leases, indirect tax obligations, legal contingencies, valuation allowance for deferred income taxes, and the valuation of stock-based compensation.</t>
  </si>
  <si>
    <t>Segment Information</t>
  </si>
  <si>
    <t>Segment Information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operating segment.</t>
  </si>
  <si>
    <t>Revenue Recognition</t>
  </si>
  <si>
    <t>Revenue Recognition The Company generates substantially all of its revenue from its ridesharing marketplace that connects drivers and passengers. The Company also generates revenue from its network of shared bikes and scooters, its Express Drive program, Lyft Rentals and Driver Centers. Beginning in 2018, the Company generated revenue from subscription fees paid by riders to access its network of shared bikes and single-use ride fees paid by riders to access its network of shared bikes and scooters. Subscription fees are recognized on a straight-line basis over the subscription period. Single-use ride fees are recognized upon completion of each related ride. Revenue from the network of shared bikes and scooters was not material for the years ended December 31, 2019 and 2018. For its Express Drive program, the Company primarily generates revenue from lease income earned under an arrangement with one of its third-party Express Drive partners. In February 2020, the Company signed and closed the acquisition of Flexdrive . Refer to Note 16 “ Subsequent Events ” to our consolidated financial statements for information regarding this acquisition. The Company recognizes revenue for its rideshare marketplace in accordance with Accounting Standards Codification Topic 606 (“ASC 606”), “Revenue from Contracts with Customers.” Rideshare Marketplace: The Company generates revenue from service fees and commissions (collectively, “fees”) paid by drivers for use of the Lyft Platform and related activities to connect drivers with passengers to facilitate and successfully complete rides via the App where Lyft operates as a Transportation Network Company. The Company recognizes revenue upon completion of each ride. Under the ToS, drivers agree that the Company retains the applicable fee as consideration for their use of the Lyft Platform and related activities from the fare and related charges it collects from passengers on behalf of drivers. Principal vs. Agent Considerations: The Company evaluates the presentation of revenue on a gross vs. net basis based on whether it acts as a principal by controlling the transportation service provided to the passenger or whether it acts as an agent by arranging for third parties to provide the service to the passenger. The Company facilitates the provision of a transportation service by a driver to a passenger (the driver’s customer) in order for the driver to fulfill their contractual promise to the passenger. The driver fulfills their promise to provide a transportation service to their customer through use of the Lyft Platform. While the Company facilitates setting the price for transportation services, the drivers and passengers have the discretion in accepting the transaction price through the platform. The Company is not responsible for fulfilling transportation services being provided to the passenger nor does the Company have inventory risk related to these services. The Company is acting as an agent in facilitating the ability for a driver to provide a transportation service to a passenger. The Company reports revenue on a net basis, reflecting the fee owed to the Company from a driver as revenue, and not the gross amount collected from the passenger. The Company determined that it is not primarily responsible for the services since it does not promise the transportation services, does not contract with drivers to provide transportation services on the Company’s behalf, does not control whether the driver accepts or declines the transportation request via the Lyft Platform, and does not control the provision of transportation services by drivers to passengers at any point in time either before, during or after the ride. The Company applied the following steps to achieve the core principle of ASC 606: 1. Identification of the Contract, or Contracts, with a Customer: The Company considered the ToS and its customary business practices in identifying the contracts under ASC 606. Drivers accept the ToS with Lyft to use the App. The ToS defines the fees the Company charges drivers for each transaction, each party’s rights and obligations regarding the services to be transferred and payment terms. The driver agrees to perform the transportation service as requested by the passenger upon acceptance of a passenger’s request for a ride via the App. As the Company’s customary business practice, a contract exists between the driver and the Company when the driver’s ability to cancel the ride lapses, which typically is upon pickup of the passenger. The duration of a contract with a customer is typically equal to the duration of a single ride. The Company does not earn any fees from the passengers to access the App and the Company has no obligation to the passengers to provide the ride. The Company collects the fare and related charges from passengers on behalf of drivers using the passenger’s pre-authorized credit card or other payment mechanism and retains its fees before making the remaining disbursement to drivers; thus the driver’s ability and intent to pay is not subject to significant judgment. 2. Identification of the Performance Obligations in the Contract: The Company provides a service to drivers to complete a successful transportation service for passengers. The service includes on-demand lead generation that assists drivers to find, receive and fulfill on-demand requests from passengers seeking transportation services and related collection activities using the Lyft Platform. These activities are not distinct from each other and are not separate performance obligations. As a result, the Company’s single performance obligation in the transaction is to connect drivers with passengers to facilitate the completion of a successful transportation service for passengers. 3. Determination of the Transaction Price: The Company earns fees from the drivers either as the difference between an amount paid by a passenger based on an up-front quoted fare and the amount earned by a driver based on actual time and distance for the ride or as a fixed percentage of the fare charged to the passenger. In an up-front quoted fare arrangement, as the Company does not control the driver’s actions at any point in the transaction to limit the time and distance for the ride, the Company takes on risks related to the driver’s actions which may not be fully mitigated. The Company earns a variable amount from the drivers and may record a loss from a transaction, which is recorded as a reduction to revenue, in instances where an up-front quoted fare offered to a passenger is less than the amount the Company is committed to pay the driver. The Company records certain payments to drivers, such as refunds and ride incentives, as variable consideration which results in a reduction to the fee earned by the Company at the time such payments are earned by the driver. Taxes, municipal and airport fees assessed by governmental authorities that are both imposed on and are concurrent with specific revenue producing transactions, and collected from drivers and passengers, are excluded from the transaction price. Such amounts are not included as a component of revenue or cost of revenue. The Company has no significant financing components with customers and did not utilize the practical expedient under ASC 606-10-32-18. 4. Allocation of the Transaction Price to the Performance Obligations in the Contract: The Company’s single performance obligation in the transaction is to connect drivers with passengers to facilitate the completion of a successful transportation service for passengers. As a result, there is no allocation of the transaction price. 5. Recognition of Revenue when, or as, the Company Satisfies a Performance Obligation: Revenue is recognized at the time the performance obligation is satisfied by transferring the control of the promised service to a customer in an amount that reflects the consideration that the Company expects to receive in exchange for the service. The Company recognizes revenue upon completion of a ride as its performance obligation is satisfied upon the completion of the ride. The Company does not have contract assets or contract liabilities as the payment of the transaction price is concurrent with the fulfillment of the services. At the time of ride completion, the Company has the right to receive payment for the services rendered. Accordingly, there are no partially satisfied or unsatisfied performance obligations as of December 31, 2019 and 2018. As part of the adoption of ASC 606, the Company evaluated the use of practical expedients as required under the standard. New driver referral bonuses paid are contingent upon a new driver completing a certain number of rides and represent the incremental cost of obtaining a contract with a customer. The Company applied the practical expedient under ASC 606-10-45-1 and expenses new driver referral bonuses as sales and marketing expense when the referral bonuses are earned because the amortization period would be one year or less. The Company has no significant financing components with customers and did not utilize the practical expedient under ASC 606-10-32-18. Express Drive Program Revenue Under the Express Drive program, the Company connects drivers who need access to a car with third-party rental car companies. The Company facilitates car rental transactions between car rental companies and drivers. During 2018, the Company expanded its Express Drive program with Flexdrive , a third-party rental car provider. Under the Company’s agreement with Flexdrive (the “head lease”), the Company is required to pay fleet operating costs over periods ranging from two Flexdrive are charged rental fees which the Company collects from the driver. The Company collects rental fees by deducting such amounts from the driver’s earnings on the Lyft Platform, or through charging the driver’s credit card. The Company is a principal in car rental transactions involving Flexdrive as the Company becomes a lessee for each vehicle prior to its rental by a driver and is committed to the payment of fixed monthly amounts and other fleet operating costs. The Company subleases the vehicles to drivers when they are rented by drivers and, as a result, the Company considers itself to be the accounting sublessor in its arrangements with drivers. Vehicle leases with Flexdrive are classified as operating leases and, accordingly, each sublease representing a car rental transaction with a driver is also an operating lease. Sublease income (revenue) and head lease expense for the Company’s transactions involving Flexdrive Incentive Programs The Company offers incentives to attract drivers, passengers and riders of shared bikes and scooters (“Light Vehicle renters”) to use the Lyft Platform. Drivers generally receive cash incentives while passengers and Light Vehicle renters generally receive free or discounted rides under such incentive programs. Incentives provided to drivers and Light Vehicle renters, the customers of the Company, are accounted for as a reduction of the transaction price. As the passengers are not the Company’s customers, incentives provided to passeng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passeng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Passenger Incentives The Company has several passenger incentive programs, which are offered to encourage passenger activity on the Lyft Platform. Generally, the passenger incentive programs are as follows: (i) Market-wide marketing promotions and discounts on shared rides. Market-wide promotions reduce the fare charged by drivers to passengers for all or substantially all rides in a specific market. This type of incentive effectively reduces the overall pricing of the service provided by drivers for that specific market and the gross fare charged by the driver to the passenger, and thereby results in a lower fee earned by the Company. In addition, discounted pricing on shared rides may result in a reduced fee earned by the Company. Accordingly, the Company records these types of incentives as a reduction to revenue at the date it records the corresponding revenue transaction. (ii) Targeted marketing promotions. Targeted marketing promotions are used in newly launched markets but may also be used in mature markets from time to time. An example of a promotion is when the Company offers a number of discounted rides (capped at a given number of rides) which are valid only during a limited period of time to a targeted group of occasional passengers. The Company believes that the incentives that provide consideration to passengers to be applied to a limited number of rides are similar to marketing coupons. These incentives differ from the market-wide marketing promotions because they do not reduce the overall pricing from the service provided by drivers for a specific market. The intent of these incentives is to promote the use of the Lyft Platform to the targeted group of passengers. During the promotion period, passengers not utilizing an incentive would be charged the full fare. These incentives represent marketing costs. When a passenger redeems the incentive, the Company recognizes revenue equal to the transaction price and the cost of the incentive is recorded as sales and marketing expense. (iii) Passenger referral programs. Under the passenger referral program, the referring passenger (the referrer) earns referral coupons when a new passeng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December 31, 2019 and 2018 the passenger referral coupon liability was not material. Light Vehicle Renter Incentives Incentives offered to Light Vehicle renters to access the Company’s network of shared bikes and scooters were not material for the years ended December 31, 2019 and 2018.</t>
  </si>
  <si>
    <t>Cost of Revenue</t>
  </si>
  <si>
    <t>Cost of Revenue Cost of revenue primarily consists of insurance costs that are generally required under TNC and city regulations for ridesharing and Light Vehicle rentals, respectively, payment processing charges, including merchant fees, chargebacks and failed charges, hosting and platform-related technology costs, certain direct costs related to Light Vehicles, the Flexdrive program, personnel-related compensation costs and amortization of technology related intangible assets.</t>
  </si>
  <si>
    <t>Operations and Support</t>
  </si>
  <si>
    <t>Operations and Support Operations and support expenses primarily consist of personnel-related compensation costs of local operations teams and teams who provide phone, email and chat support to passengers, drivers and Light Vehicle renters, driver background checks and onboarding costs, fees paid to third parties providing operations support and Express Drive program support costs.</t>
  </si>
  <si>
    <t>Research and Development</t>
  </si>
  <si>
    <t>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t>
  </si>
  <si>
    <t>Sales and Marketing Expense</t>
  </si>
  <si>
    <t>Sales and MarketingSales and marketing expenses primarily consist of passenger incentives and refunds, driver incentives for referring new drivers or passengers, personnel-related compensation costs, advertising expenses, passenger refunds and marketing partnerships with third parties. Sales and marketing costs are expensed as incurred.</t>
  </si>
  <si>
    <t>General and Administrative</t>
  </si>
  <si>
    <t>General and Administrative General and administrative expenses primarily consist of personnel-related compensation costs, certain insurance costs that are generally not required under TNC regulations, professional services fees, certain loss contingency expenses including legal accruals and settlements, claims administrative fees, facility costs, and other corporate costs. General and administrative expenses are expensed as incurred.</t>
  </si>
  <si>
    <t>Stock-based Compensation</t>
  </si>
  <si>
    <t>Stock-Based Compensation The Company incurs stock-based compensation expense primarily from RSUs, stock options, and ESPP purchase rights. The Company estimates the fair value of stock options granted to employees, directors, and consultants and ESPP purchase right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The Company estimates the expected term for stock options using the simplified method for “plain vanilla” stock option awards. The expected term of the ESPP purchase rights is estimated using the period from the beginning of the offering period to the end of each purchase period. Since the Company has limited history as a public company and does not yet have sufficient trading history for the Company's common stock, the Company estimates volatility for stock options and ESPP purchase rights using the historical volatility of the stock price of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is estimated based on the fair market value of the Company’s common stock on the date of grant, which subsequent to the IPO is determined based on the closing price of the Company’s Class A common stock as reported on the date of grant. Prior to the IPO, the Company granted RSUs which vest upon the satisfaction of both a service condition and a performance condition. Compensation expense for RSUs with service and performance conditions is amortized on a graded basis over the requisite service period as long as the performance condition in the form of a specified liquidity event is probable to occur. The liquidity event condition was satisfied upon the effectiveness of the IPO Registration Statement on March 28, 2019. On that date the Company recorded a cumulative stock-based compensation expense of $857.2 million using the accelerated attribution method for the RSUs for which the service condition was satisfied as of March 28, 2019. The remaining unrecognized stock-based compensation expense related to these RSUs is recorded over their remaining requisite service periods. The compensation expense for RSUs granted after March 28, 2019, which vest upon satisfaction of a service-based condition only, is recognized on a straight-line basis over the requisite service period.</t>
  </si>
  <si>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t>
  </si>
  <si>
    <t>Business Combinations</t>
  </si>
  <si>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Acquisition costs, such as legal and consulting fees, are expensed as incurred.</t>
  </si>
  <si>
    <t>Cash and Cash Equivalents</t>
  </si>
  <si>
    <t>Cash and Cash Equivalents Cash equivalents consist of institutional money market funds and certificates of deposits denominated in U.S. dollars as well as commercial paper and corporate bonds.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 which was immaterial as of each of December 31, 2019 and 2018, and money market deposit accounts that are stated at cost, which approximate fair value.</t>
  </si>
  <si>
    <t>Restricted Cash and Cash Equivalents</t>
  </si>
  <si>
    <t>Restricted Cash and Cash Equivalents Restricted cash and cash equivalents consist primarily of amounts held in separate trust accounts and restricted bank accounts as collateral for insurance purposes and amounts pledged to secure certain letters of credit.</t>
  </si>
  <si>
    <t>Short-Term Investments</t>
  </si>
  <si>
    <t>Short-Term Investments The Company holds short-term investments in commercial paper, certificates of deposit, and corporate bonds, which mature in twelve months or less. The Company considers its investments as available to support its current operations. As a result, the Company classifies its investments as current assets in the accompanying consolidated balance sheets. The Company classifies these securities as “available-for-sale” and carries them at fair value on the consolidated balance sheets. Unrealized gains or losses are recorded, net of estimated taxes, in accumulated other comprehensive income (loss), a component of stockholders’ equity (deficit). Realized gains and losses are recognized upon sale. The specific identification method is used to determine the cost basis of fixed income securities sold. As of December 31, 2019 and 2018, accumulated other comprehensive income primarily relates to unrealized gains and losses on available-for-sale investments, net of estimated taxes. The Company’s short-term investments also include certain term deposits that are stated at cost, which approximate fair value.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To date, the Company has not recorded any impairment related to its investments in its consolidated statements of operations.</t>
  </si>
  <si>
    <t>Restricted Investments</t>
  </si>
  <si>
    <t>Restricted InvestmentsThe Company’s contracts with insurance providers require reinsurance premiums to be deposited into trust accounts with a third-party financial institution from which the insurance providers are reimbursed for claim payments.</t>
  </si>
  <si>
    <t>Concentrations of Credit Risk</t>
  </si>
  <si>
    <t>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t>
  </si>
  <si>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t>
  </si>
  <si>
    <t>Light Vehicle Fleet and Property and Equipment</t>
  </si>
  <si>
    <t>Light Vehicle Fleet The Company’s Light Vehicle fleet consists of bikes and scooters. Scooters are stated at cost less accumulated depreciation and are included in prepaid expenses and other current assets in the consolidated balance sheets. Depreciation is computed using a straight-line method over the estimated useful life of the scooters, which is less than 12 months. As of December 31, 2019 and 2018, the cost of scooters not yet placed in service was $9.7 million and $23.3 million, respectively. As of December 31, 2019 and 2018, the carrying value of scooters placed in service was not material. Bikes are included in property and equipment, net in the consolidated balance sheets. Property and Equipment Property and equipment are stated at cost less accumulated depreciation. Depreciation is computed using a straight-line method over the estimated useful life of the related asset, which is generally between two and five years.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shorter of the term of the lease, or the useful life of the assets. Construction in progress is related to property and equipment that has not yet been placed in service for its intended use.</t>
  </si>
  <si>
    <t>Goodwill and Intangible Assets</t>
  </si>
  <si>
    <t>Goodwill and Intangible Assets Goodwill represents the excess of the purchase price over the fair value of the net tangible and identifiable intangible assets acquired in a business combination. Intangible assets resulting from the acquisition of entities are accounted for using the purchase method of accounting based on management’s estimate of the fair value of assets received. Intangible assets are amortized on a straight-line basis over the estimated useful lives which range from two</t>
  </si>
  <si>
    <t>Impairment Long-Lived Assets</t>
  </si>
  <si>
    <t>Impairment of Long-Lived AssetsThe Company reviews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t>
  </si>
  <si>
    <t>Software Development Costs</t>
  </si>
  <si>
    <t>Software Development CostsThe Company incurs costs related to developing the Lyft Platform and related support systems. The Company capitalizes development costs related to the Lyft Platform once the preliminary project stage is complete and it is probable that the project will be completed and the software will be used to perform the function intended.</t>
  </si>
  <si>
    <t>Deferred Offering Costs</t>
  </si>
  <si>
    <t>Deferred Offering CostsDeferred offering costs, which consist of direct incremental legal, consulting, banking and accounting fees relating to anticipated equity offerings, are capitalized and offset against proceeds upon the consummation of the offerings within stockholders’ equity (deficit). In the event an anticipated offering is terminated, deferred offering costs will be expensed.</t>
  </si>
  <si>
    <t>Insurance Reserves</t>
  </si>
  <si>
    <t>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evaluated for appropriateness with claims reserve valuations provided by an independent third-party actuary on a quarterly basis.</t>
  </si>
  <si>
    <t>Net Loss Per Share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less shares subject to repurchase.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Recent Accounting Pronouncements</t>
  </si>
  <si>
    <t>Recent Accounting Pronouncements Recently Issued Accounting Pronouncements Not Yet Adopted In June 2016, the Financial Accounting Standards Board (“FASB”) issued Accounting Standards Update (“ASU”) No. 2016-13 “Financial Instruments—Credit Losses (Topic 326): Measurement of Credit Losses on Financial Instruments.” The new guidance amended guidance on reporting credit losses for assets held at amortized cost basis and available-for-sale debt securities. For available-for-sale debt securities, credit losses will be presented as an allowance rather than as a write-down. This standard is effective for fiscal years beginning after December 15, 2019, including interim periods within those fiscal years. Early adoption is permitted for all entities. The Company is currently assessing the impact of adopting this standard on its consolidated financial statement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s of operations as the costs related to the hosting fees. This standard is effective for fiscal years beginning after December 15, 2019, including interim periods within those fiscal years. Early adoption is permitted for all entities including adoption in any interim period. The amendments should be applied either retrospectively or prospectively to all implementation costs incurred after adoption.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Recently Adopted Accounting Pronouncements In January 2016, the FASB issued ASU No. 2016-01 “Financial Instruments—Overall (Subtopic 825-10): Recognition and Measurement of Financial Assets and Financial Liabilities,” which amends various aspects of the recognition, measurement, presentation, and disclosure of financial instruments. The Company adopted this ASU as of January 1, 2019, which did not have a material impact on its consolidated financial statements. In February 2016, the FASB issued ASU No. 2016-02, “Leases (Topic 842).” This ASU and subsequently issued amendments require a lessee to recognize leases with a term greater than 12 months on the balance sheet. In July 2018, the FASB issued ASU No. 2018-11, “Targeted Improvements—Leases (Topic 842).” This update provides an optional transition method that allows entities to elect to apply the standard using the modified retrospective approach at its effective date, versus recasting the prior years presented. If elected, an entity would recognize a cumulative-effect adjustment to the opening balance of retained earnings in the year of adoption. Additionally, in July 2018, the FASB issued ASU 2018-10, Codification Improvements to Topic 842, Leases. This update provided additional guidance on the new lease model with improvements in numerous aspects of the guidance in ASC 842 including, but not limited to, implicit rates, reassessment of lease classification, terms and purchase options, investment tax credits, and various other transition guidance. In December 2018, the FASB issued ASU 2018-20, Leases (Topic 842): Narrow-Scope Improvements for Lessors. This update provided amendments to various lease topics including sales taxes collected from lessees, certain lessor costs paid to third parties, and variable payments for contracts with lease and non-lease components. In March 2019, the FASB issued ASU 2019-01, Leases Topics (842) Codification Improvements. The amendments in this update increased transparency and comparability for the recognition of leases and disclosures about leasing transactions. This update provided additional clarity on determining the value of the underlying asset by lessors that are not manufacturers or dealers. Additionally, this update provided guidance on transition disclosures related to leases. The Company adopted these new standards effective as of January 1, 2019 using the transition method that provides for a cumulative-effect adjustment to retained earnings upon adoption. There was no impact on the Company’s accumulated deficit as of January 1, 2019 as a result of the adoption of these standards. The consolidated financial statements for the year ended December 31, 2019 is presented under the new standard, while the comparative periods presented, consistent with the optional practical expedients in transition allowed under Topic 842, are not adjusted and continue to be reported in accordance with the Company’s historical accounting policy. The adoption of the new lease standards resulted in the recognition of operating lease right-of-use assets of $285.6 million and operating lease liabilities, including operating lease liabilities — current, of $314.1 million as of January 1, 2019. In connection with the adoption of these standards, deferred rent of $28.5 million, which was previously recorded in accrued and other current liabilities and in other long-term liabilities on the consolidated balance sheet as of December 31, 2018, was derecognized. See Note 7, “Leases,” for more information. In August 2016, the FASB issued ASU No. 2016-15 “Statement of Cash Flows (Topic 230): Classification of Certain Cash Receipts and Cash Payments.” This standard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this ASU on a retrospective basis as of January 1, 2019, which did not have any impact on its consolidated financial statements.</t>
  </si>
  <si>
    <t>Acquisitions (Tables)</t>
  </si>
  <si>
    <t>Schedule of Fair Value of Assets Acquired and Liabilities Assumed</t>
  </si>
  <si>
    <t xml:space="preserve">The following table summarizes the fair value of the assets acquired and liabilities assumed (in thousands): Cash and cash equivalents $ 7,248 Prepaid expenses and other assets 20,458 Property and equipment 68,312 Identifiable intangible assets 89,800 Total identifiable assets acquired 185,818 Total liabilities assumed 53,357 Net assets acquired 132,461 Goodwill 118,474 Total acquisition consideration $ 250,935 </t>
  </si>
  <si>
    <t>Schedule of Fair Value and Useful Lives of Identified Intangible Assets</t>
  </si>
  <si>
    <t xml:space="preserve">An assessment of the fair value of identified intangible assets and their respective useful lives are as follows: Fair Value Estimated Useful Contractual relationships – cities $ 61,100 3-12 User relationships 18,700 3 Developed technology 10,000 1 Total intangible assets $ 89,800 </t>
  </si>
  <si>
    <t>Goodwill and Intangible Assets, Net (Tables)</t>
  </si>
  <si>
    <t>Schedule of Changes in Carrying Amount of Goodwill</t>
  </si>
  <si>
    <t xml:space="preserve">The changes in the carrying amount of goodwill for the years ended December 31, 2019 and 2018 were as follows (in thousands): Balance as of January 1, 2018 $ — Additions 152,085 Balance as of December 31, 2018 $ 152,085 Additions 10,947 Foreign currency translation and other adjustments (4,307) Balance as of December 31, 2019 $ 158,725 </t>
  </si>
  <si>
    <t>Schedule of Intangible Assets, Net</t>
  </si>
  <si>
    <t xml:space="preserve">Intangible assets, net consisted of the following as of the dates indicated (in thousands): December 31, 2019 Weighted-average Gross Carrying Accumulated Net Carrying Developed technology and patents 1.6 $ 42,887 $ 26,309 $ 16,578 Contractual relationship – cities and user relationships 7.7 79,800 13,459 66,341 Total intangible assets $ 122,687 $ 39,768 $ 82,919 December 31, 2018 Weighted-average Gross Carrying Accumulated Net Carrying Developed technology and patents 2.6 $ 42,887 $ 3,924 $ 38,963 Contractual relationship – cities and user relationships 8.7 79,800 1,030 78,770 Total intangible assets $ 122,687 $ 4,954 $ 117,733 </t>
  </si>
  <si>
    <t>Schedule of Future Amortization Expense</t>
  </si>
  <si>
    <t xml:space="preserve">As of December 31, 2019, future amortization of intangible assets that will be recorded in cost of revenue and operating expenses is estimated as follows (in thousands). Year ended December 31: 2020 $ 24,673 2021 12,589 2022 6,442 2023 5,639 2024 5,639 Thereafter 27,937 Total remaining amortization $ 82,919 </t>
  </si>
  <si>
    <t>Supplemental Financial Statement Information (Tables)</t>
  </si>
  <si>
    <t>Summary of Cash Equivalents and Short-Term Investments</t>
  </si>
  <si>
    <t>The following tables summarize the cost or amortized cost, gross unrealized gain, gross unrealized loss and fair value of the Company’s cash equivalents and short-term investments as of the dates indicated (in thousands): December 31, 2019 Cost or Unrealized Estimated Gains Losses Unrestricted Balances (1) Money market deposit accounts $ 217,523 $ — $ — $ 217,523 Term deposits 135,000 — — 135,000 Certificates of deposit 1,275,750 887 (43) 1,276,594 Commercial paper 876,382 181 (68) 876,495 Corporate bonds 247,359 219 — 247,578 Total unrestricted cash equivalents and short-term investments 2,752,014 1,287 (111) 2,753,190 Restricted Balances (2) Money market funds 19,250 — — 19,250 Money market deposit accounts 7,884 — — 7,884 Term deposits 7,811 — — 7,811 Certificates of deposit 608,578 262 (12) 608,828 Commercial paper 791,087 165 (97) 791,155 Corporate bonds 75,828 80 — 75,908 Total restricted cash equivalents and investments 1,510,438 507 (109) 1,510,836 Total unrestricted and restricted cash equivalents and investments $ 4,262,452 $ 1,794 $ (220) $ 4,264,026 _______________ (1) Excludes $96.9 million of cash, which is included within the $2.9 billion of cash and cash equivalents and short-term investments on the consolidated balance sheets. (2) Excludes $56.4 million of restricted cash, which is included within the $1.6 billion of restricted cash and cash equivalents and restricted short-term investments on the consolidated balance sheets. December 31, 2018 Cost or Unrealized Estimated Gains Losses Unrestricted Balances (1) Money market funds $ 38,528 $ — $ — $ 38,528 Certificates of deposit 497,748 19 (213) 497,554 Commercial paper 1,135,092 38 (409) 1,134,721 Corporate bonds 119,043 19 (23) 119,039 Total unrestricted cash equivalents and short-term investments 1,790,411 76 (645) 1,789,842 Restricted Balances (2) Money market funds 4,620 — — 4,620 Certificates of deposit 307,650 41 (87) 307,604 Commercial paper 624,719 17 (227) 624,509 Corporate bonds 65,616 6 (36) 65,586 Total restricted cash equivalents and investments 1,002,605 64 (350) 1,002,319 Total unrestricted and restricted cash equivalents and investments $ 2,793,016 $ 140 $ (995) $ 2,792,161 _______________ (1) Excludes $248.0 million of cash, which is included within the $2.0 billion of cash and cash equivalents and short-term investments on the consolidated balance sheets. (2) Excludes $50.2 million of restricted cash, which is included within the $1.1 billion of restricted cash and cash equivalents and restricted short-term investments on the consolidated balance sheets.</t>
  </si>
  <si>
    <t>Schedule of Property and Equipment, Net</t>
  </si>
  <si>
    <t xml:space="preserve">Property and equipment, net consisted of the following as of the dates indicated (in thousands): December 31, 2019 2018 Bike fleet $ 124,380 $ 65,985 Leasehold improvements 66,490 39,727 Computer equipment and software 14,026 11,366 Furniture and fixtures 473 262 Construction in progress 25,139 3,629 230,508 120,969 Less: Accumulated depreciation (41,905) (11,712) $ 188,603 $ 109,257 </t>
  </si>
  <si>
    <t>Schedule of Accrued and Other Current Liabilities</t>
  </si>
  <si>
    <t xml:space="preserve">Accrued and other current liabilities consisted of the following as of the dates indicated (in thousands): December 31, 2019 2018 Ride-related accruals $ 253,840 $ 188,602 Insurance-related accruals 218,161 98,062 Legal accruals 162,766 81,139 Insurance claims payable and related fees 87,357 65,897 Other 217,741 172,503 $ 939,865 $ 606,203 </t>
  </si>
  <si>
    <t>Summary of Rollforward of the Insurance Reserve</t>
  </si>
  <si>
    <t xml:space="preserve">The following table provides a rollforward of the insurance reserve for the periods presented (in thousands): Year Ended December 31, 2019 2018 2017 Beginning balance $ 810,273 $ 376,538 $ 131,951 Losses paid (540,627) (220,936) (91,499) Change in estimates for prior periods 219,163 3,392 — Reserves for current period 889,653 651,279 336,086 Ending balance $ 1,378,462 $ 810,273 $ 376,538 </t>
  </si>
  <si>
    <t>Fair Value Measurements (Tables)</t>
  </si>
  <si>
    <t>Summary of Financial Instruments Measured at Fair Value on Recurring Basis</t>
  </si>
  <si>
    <t>The following tables set forth the Company’s financial instruments that were measured at fair value on a recurring basis as of the dates indicated by level within the fair value hierarchy (in thousands): December 31, 2019 Level 1 Level 2 Level 3 Total Unrestricted Balances (1) Certificates of deposit — 1,276,594 — 1,276,594 Commercial paper — 876,495 — 876,495 Corporate bonds — 247,578 — 247,578 Total unrestricted cash equivalents and short-term investments — 2,400,667 — 2,400,667 Restricted Balances (2) Money market funds 19,250 — — 19,250 Certificates of deposit — 608,828 — 608,828 Commercial paper — 791,155 — 791,155 Corporate bonds — 75,908 — 75,908 Total restricted cash equivalents and investments 19,250 1,475,891 — 1,495,141 Total unrestricted and restricted cash equivalents and investments $ 19,250 $ 3,876,558 $ — $ 3,895,808 _______________ (1) $96.9 million of cash, $217.5 million of money market deposit accounts and $135.0 million of term deposits are not subject to recurring fair value measurement and therefore excluded from this table. However, these balances are included within the $2.9 billion of cash and cash equivalents and short-term investments on the consolidated balance sheets. (2) $56.4 million of restricted cash, $7.9 million of a money market deposit account and $7.8 million of a restricted term deposit are not subject to recurring fair value measurement and therefore excluded from this table. However, these balances are included within the $1.6 billion of restricted cash and cash equivalents and restricted short-term investments on the consolidated balance sheets. December 31, 2018 Level 1 Level 2 Level 3 Total Unrestricted Balances (1) Money market funds $ 38,528 $ — $ — $ 38,528 Certificates of deposit — 497,554 — 497,554 Commercial paper — 1,134,721 — 1,134,721 Corporate bonds — 119,039 — 119,039 Total unrestricted cash equivalents and short-term investments 38,528 1,751,314 — 1,789,842 Restricted Balances (2) Money market funds 4,620 — — 4,620 Certificates of deposit — 307,604 — 307,604 Commercial paper — 624,509 — 624,509 Corporate bonds — 65,586 — 65,586 Total restricted cash equivalents and investments 4,620 997,699 — 1,002,319 Total unrestricted and restricted cash equivalents and investments $ 43,148 $ 2,749,013 $ — $ 2,792,161 _______________ (1) $248.0 million of cash is not subject to recurring fair value measurement and therefore excluded from this table. However, these balances are included within the $2.0 billion of cash and cash equivalents and short-term investments on the consolidated balance sheets. (2) $50.2 million of restricted cash is not subject to recurring fair value measurement and therefore excluded from this table. However, these balances are included within the $1.1 billion of restricted cash and cash equivalents and restricted short-term investments on the consolidated balance sheets.</t>
  </si>
  <si>
    <t>Leases (Tables)</t>
  </si>
  <si>
    <t>Schedule of Lease Position</t>
  </si>
  <si>
    <t>The table below presents the lease-related assets and liabilities recorded on the consolidated balance sheet (in thousands, except for remaining lease terms and percentages): December 31, 2019 Assets Real Estate $ 316,499 Flexdrive Program 124,759 Total operating lease right-of-use assets $ 441,258 Liabilities Current Real Estate $ 40,729 Flexdrive Program 53,470 Total current operating lease liabilities 94,199 Noncurrent Real Estate 312,323 Flexdrive Program 69,754 Total noncurrent operating lease liabilities 382,077 Total operating lease liabilities $ 476,276 Weighted-average remaining lease term (years) Real Estate 6.8 Flexdrive Program 1.9 Weighted-average discount rate (1) Real Estate 6.6 % Flexdrive Program 6.5 % _______________ (1) Upon adoption of the new lease standard, discount rates used for existing leases were established at January 1, 2019.</t>
  </si>
  <si>
    <t>Schedule of Lease Costs of Operating Leases</t>
  </si>
  <si>
    <t>The table below presents certain information related to the lease costs for operating leases for the year ended December 31, 2019 (in thousands): December 31, 2019 Real Estate Flexdrive Total Operating lease cost $ 61,277 $ 54,142 $ 115,419 Short-term lease cost 4,670 — 4,670 Variable lease cost (1) 10,845 5,815 16,660 Total lease cost $ 76,792 $ 59,957 $ 136,749 _______________ (1) Consist primarily of common-area maintenance, taxes and utilities for real estate leases, and certain vehicle related charges under the Flexdrive program.</t>
  </si>
  <si>
    <t>Schedule of Operating Lease Liabilities</t>
  </si>
  <si>
    <t xml:space="preserve">The table below reconciles the undiscounted cash flows for each of the first five years and total of the remaining years to the lease liabilities recorded on the consolidated balance sheet as of December 31, 2019 (in thousands): Real Estate Flexdrive Total Leases 2020 $ 70,308 $ 55,661 $ 125,969 2021 76,681 49,968 126,649 2022 71,104 27,357 98,461 2023 55,147 743 55,890 2024 50,613 — 50,613 Thereafter 134,210 — 134,210 Total minimum lease payments 458,063 133,729 591,792 Less: amount of lease payments representing interest (105,011) (10,505) (115,516) Present value of future minimum lease payments 353,052 123,224 476,276 Less: current obligations under leases (40,729) (53,470) (94,199) Long-term lease obligations $ 312,323 $ 69,754 $ 382,077 </t>
  </si>
  <si>
    <t>Future Minimum Lease Payments</t>
  </si>
  <si>
    <t xml:space="preserve">As of December 31, 2018, the future minimum lease payments required under noncancelable operating leases as defined under the previous accounting guidance of ASC Topic 840 were as follows (in thousands): Real Estate Flexdrive Program Total 2019 $ 51,221 $ 30,129 $ 81,350 2020 53,380 34,597 87,977 2021 52,794 6,439 59,233 2022 48,813 — 48,813 2023 and Thereafter 133,670 — 133,670 Total minimum lease payments $ 339,878 $ 71,165 $ 411,043 </t>
  </si>
  <si>
    <t>Commitment and Contingencies (Tables)</t>
  </si>
  <si>
    <t>Schedule of Minimum Payments Under Noncancelable Purchase Commitments</t>
  </si>
  <si>
    <t>As of December 31, 2019, the future minimum payments under the Company’s noncancelable purchase commitments were as follows (in thousands) (1 ) : 2020 $ 87,740 2021 111,515 2022 39,526 2023 16,519 2024 8,800 Thereafter 28,199 Total future minimum payments $ 292,299 _______________ (1) On November 30, 2018, the Company completed its acquisition of Motivate, a New York headquartered bikeshare company. Over the approximately five years following the transaction, the Company committed to invest an aggregate of $100 million in the bikeshare program for the New York metro area. The Company also assumed certain pre-existing contractual obligations to increase the bike fleets in other locations which are not considered to be material. Due to the uncertainty with respect to the timing of future cash flows associated with these commitments, the Company has not included these commitments in the above table.</t>
  </si>
  <si>
    <t>Redeemable Convertible Preferred Stock (Tables)</t>
  </si>
  <si>
    <t>Schedule of Redeemable Convertible Preferred Stock</t>
  </si>
  <si>
    <t xml:space="preserve">The authorized, issued and outstanding shares, issue price, conversion price, liquidation preference, and carrying value of the Company’s redeemable convertible preferred stock as of December 31, 2018 were as follows (in thousands, except for share and per share data): December 31, 2018 Shares Authorized Shares Issued and Outstanding Issue Price Per Conversion Price Liquidation Preference Carrying Value Series Seed 6,063,921 6,063,921 $ 0.23 $ 0.23 $ 1,365 $ 1,332 Series A 8,129,364 8,129,364 0.76 0.76 $ 6,200 $ 6,180 Series B 7,067,771 7,067,771 2.10 2.10 $ 14,860 $ 14,794 Series C 14,479,445 14,479,445 4.25 4.25 $ 61,500 $ 61,440 Series D 24,674,534 24,674,534 10.13 10.13 $ 250,000 $ 249,878 Series E 47,099,094 47,099,094 19.45 19.45 $ 915,870 $ 913,810 Series F 37,263,568 37,263,568 26.79 26.79 $ 998,250 $ 991,336 Series G 18,662,127 18,662,127 32.15 32.15 $ 599,987 $ 599,715 Series H 42,771,492 42,771,492 39.75 39.75 $ 1,700,000 $ 1,699,726 Series I 21,117,584 12,964,393 47.35 47.35 $ 613,915 $ 613,836 227,328,900 219,175,709 $ 5,161,947 $ 5,152,047 </t>
  </si>
  <si>
    <t>Common Stock and Employee Stock Plans (Tables)</t>
  </si>
  <si>
    <t>Schedule of Common Stock Reserved for Future Issuance</t>
  </si>
  <si>
    <t xml:space="preserve">The following table summarizes the Company’s shares of common stock reserved for issuance as of December 31, 2019: Options issued and outstanding under the 2008 Plan 2,957,350 RSUs outstanding under the 2008 Plan, the 2018 Plan, and the 2019 Plan 41,685,376 Remaining shares available for future issuance under the 2019 ESPP Plan and the 2019 Plan 60,767,268 </t>
  </si>
  <si>
    <t>Schedule of Stock Options Activity</t>
  </si>
  <si>
    <t xml:space="preserve">The summary of stock option activity is as follows (in thousands, except per share data): Options Outstanding Number of Weighted- Weighted- Aggregate (in years) Balance as of December 31, 2018 13,818 $3.27 5.1 $ 609,409 Exercises (10,856) 2.76 Forfeitures (1) 3.23 Cancellations (4) 9.78 Balance as of December 31, 2019 2,957 $5.13 4.7 $ 112,066 Vested and exercisable at December 31, 2019 2,957 $5.13 4.7 $ 112,066 </t>
  </si>
  <si>
    <t>Schedule of Restricted Stock Unit Activity</t>
  </si>
  <si>
    <t xml:space="preserve">The summary of restricted stock unit activity is as follows (in thousands, except per share data): Number of Weighted- Aggregate Nonvested units as of December 31, 2018 46,433 $ 32.69 $ 2,199,554 Granted 29,547 61.04 Vested (28,623) 30.63 Canceled (5,672) 48.38 Nonvested units as of December 31, 2019 41,685 $ 52.06 $ 1,793,305 </t>
  </si>
  <si>
    <t>Schedule of Stock-Based Compensation Expense</t>
  </si>
  <si>
    <t xml:space="preserve">The Company recorded stock-based compensation expense in the consolidated statements of operations for the periods indicated as follows (in thousands): Year Ended December 31, 2019 2018 2017 Cost of revenue $ 81,321 $ 501 $ 464 Operations and support 75,212 177 2,549 Research and development 971,941 4,107 2,379 Sales and marketing 72,046 261 415 General and administrative 398,791 3,531 3,739 Total stock-based compensation expense $ 1,599,311 $ 8,577 $ 9,546 </t>
  </si>
  <si>
    <t>Income Taxes (Tables)</t>
  </si>
  <si>
    <t>U.S. and Foreign Components of Loss Before Income Taxes</t>
  </si>
  <si>
    <t xml:space="preserve">The components of the provision for income taxes for the periods indicated are as follows (in thousands): Year Ended December 31, 2019 2018 2017 United States $ (2,600,858) $ (900,642) $ (687,743) Foreign 973 (9,955) (2) Loss before income taxes $ (2,599,885) $ (910,597) $ (687,745) </t>
  </si>
  <si>
    <t>Components of Provision for Income Taxes</t>
  </si>
  <si>
    <t xml:space="preserve">The provision for income taxes for the periods indicated are as follows (in thousands): Year Ended December 31, 2019 2018 2017 Current provision Federal $ — $ — $ — State 2,704 1,250 556 Foreign 1,901 116 — Total current $ 4,605 $ 1,366 $ 556 Deferred provision Federal (269) — — State (891) — — Foreign (1,089) (628) — Total deferred (2,249) (628) — Total provision for income taxes $ 2,356 $ 738 $ 556 </t>
  </si>
  <si>
    <t>Reconciliation of Statutory Federal Income Tax Rate to the Effective Rate</t>
  </si>
  <si>
    <t>A reconciliation of the U.S. federal statutory income tax rates to the Company’s effective tax rate is as follows: Year Ended December 31, 2019 2018 2017 Provision at federal statutory rate 21.0 % 21.0 % 34.0 % State, net of federal benefit 7.6 6.0 3.7 Permanent tax adjustments (0.4) (0.8) (0.6) Federal statutory tax rate change — — (34.8) Stock-based compensation 9.9 0.8 (0.2) Change in valuation allowance (38.1) (27.6) (2.3) Other adjustments (0.2) 0.5 0.1 Provision for income taxes (0.2) % (0.1) % (0.1) %</t>
  </si>
  <si>
    <t>Schedule of Deferred Tax Assets and Liabilities</t>
  </si>
  <si>
    <t xml:space="preserve">The significant components of the Company’s deferred tax assets and liabilities as of the periods indicated were as follows (in thousands): December 31, 2019 2018 Net operating loss carryforward $ 1,173,732 $ 475,823 Insurance reserves 391,250 239,401 Accrued and other liabilities 369,018 83,187 Total deferred tax assets 1,934,000 798,411 State income taxes (92,585) (39,902) Operating lease right of use asset (88,376) — Total deferred tax liabilities (180,961) (39,902) Net deferred tax asset 1,753,039 758,509 Less: Valuation allowance (1,751,118) (761,728) Net deferred tax asset (liability) $ 1,921 $ (3,219) </t>
  </si>
  <si>
    <t>Summary of Rollforward of Valuation Allowance</t>
  </si>
  <si>
    <t xml:space="preserve">A reconciliation of the valuation allowance is as follows (in thousands): Year Ended December 31, 2019 2018 2017 Beginning balance $ 761,728 $ 507,274 $ 491,356 Net changes in deferred tax assets and liabilities 989,390 254,454 15,918 Ending balance $ 1,751,118 $ 761,728 $ 507,274 </t>
  </si>
  <si>
    <t>Net Loss Per Share (Tables)</t>
  </si>
  <si>
    <t>Computation of Basic and Diluted Net Loss Per Share</t>
  </si>
  <si>
    <t xml:space="preserve">The following table sets forth the computation of basic and diluted net loss per share for the periods indicated (in thousands, except per share data): Year Ended December 31, 2019 2018 2017 Net loss $ (2,602,241) $ (911,335) $ (688,301) Weighted-average shares used in computing net loss per share, basic and diluted 227,498 21,176 19,371 Net loss per share, basic and diluted $ (11.44) $ (43.04) $ (35.53) </t>
  </si>
  <si>
    <t>Schedule of Outstanding Shares of Common Stock Equivalents Excluded from Computation of Diluted Net Loss Per Share</t>
  </si>
  <si>
    <t xml:space="preserve">The following outstanding shares of common stock equivalents were excluded from the computation of diluted net loss per share for the periods presented because including them would have had an anti-dilutive effect (in thousands): As of December 31, 2019 2018 2017 Redeemable convertible preferred stock (on an if-converted basis) — 219,176 199,815 Stock options 2,957 13,818 16,302 Restricted stock units 41,685 46,433 26,052 Restricted stock awards 94 220 — Early exercised options — — 10 Total 44,736 279,647 242,179 </t>
  </si>
  <si>
    <t>Description of Business and Basis of Presentation - Additional Information (Details) - USD ($)</t>
  </si>
  <si>
    <t>Apr. 09, 2019</t>
  </si>
  <si>
    <t>Apr. 02, 2019</t>
  </si>
  <si>
    <t>Description Of Business And Basis Of Presentation [Line Items]</t>
  </si>
  <si>
    <t>Price per share (in dollars per share)</t>
  </si>
  <si>
    <t>Offering costs</t>
  </si>
  <si>
    <t>Underwriting discounts and commissions</t>
  </si>
  <si>
    <t>Class A Common Stock | IPO</t>
  </si>
  <si>
    <t>Class A Common Stock | Exercise by Underwriters' Option to Purchase Additional Shares</t>
  </si>
  <si>
    <t>Conversion of stock, shares converted (in shares)</t>
  </si>
  <si>
    <t>Summary of Significant Accounting Policies - Additional Information (Details)</t>
  </si>
  <si>
    <t>Mar. 28, 2019USD ($)</t>
  </si>
  <si>
    <t>Dec. 31, 2019USD ($)segment</t>
  </si>
  <si>
    <t>Dec. 31, 2018USD ($)</t>
  </si>
  <si>
    <t>Dec. 31, 2017USD ($)</t>
  </si>
  <si>
    <t>Jan. 01, 2019USD ($)</t>
  </si>
  <si>
    <t>Significant Accounting Policies [Line Items]</t>
  </si>
  <si>
    <t>Number of operating segments | segment</t>
  </si>
  <si>
    <t>Assets</t>
  </si>
  <si>
    <t>Passenger referral coupon liability</t>
  </si>
  <si>
    <t>Credit and refund payments</t>
  </si>
  <si>
    <t>Credits and refunds for light vehicle renters</t>
  </si>
  <si>
    <t>Advertising expenses</t>
  </si>
  <si>
    <t>Cost of scooters not yet placed in service</t>
  </si>
  <si>
    <t>Carrying value of scooters placed in service</t>
  </si>
  <si>
    <t>Goodwill impairment</t>
  </si>
  <si>
    <t>Impairment of long-lived assets</t>
  </si>
  <si>
    <t>Capitalized software development costs</t>
  </si>
  <si>
    <t>Deferred offering costs</t>
  </si>
  <si>
    <t>Non-US</t>
  </si>
  <si>
    <t>Accounting Standards Update 2016-02</t>
  </si>
  <si>
    <t>Derecognition of deferred rent</t>
  </si>
  <si>
    <t>Flexdrive Program</t>
  </si>
  <si>
    <t>Sublease revenue</t>
  </si>
  <si>
    <t>Minimum</t>
  </si>
  <si>
    <t>Fleet operating costs period</t>
  </si>
  <si>
    <t>2 years</t>
  </si>
  <si>
    <t>Estimated useful lives of intangible assets</t>
  </si>
  <si>
    <t>Maximum</t>
  </si>
  <si>
    <t>3 years</t>
  </si>
  <si>
    <t>12 years</t>
  </si>
  <si>
    <t>Shared Bikes and Scooters</t>
  </si>
  <si>
    <t>Driver Passenger and Light Vehicle Renter Incentive Programs</t>
  </si>
  <si>
    <t>Reduction of revenue</t>
  </si>
  <si>
    <t>Sales and marketing expense</t>
  </si>
  <si>
    <t>Acquisitions - Additional Information (Details) $ in Thousands</t>
  </si>
  <si>
    <t>Nov. 30, 2018USD ($)</t>
  </si>
  <si>
    <t>Dec. 31, 2019USD ($)businessCombination</t>
  </si>
  <si>
    <t>Dec. 31, 2018USD ($)businessCombination</t>
  </si>
  <si>
    <t>Dec. 31, 2019USD ($)</t>
  </si>
  <si>
    <t>Business Acquisition [Line Items]</t>
  </si>
  <si>
    <t>Future obligation to purchase capital equipment</t>
  </si>
  <si>
    <t>Motivate</t>
  </si>
  <si>
    <t>Cash consideration transferred in acquisition</t>
  </si>
  <si>
    <t>Acquisition costs</t>
  </si>
  <si>
    <t>Revenue of acquiree</t>
  </si>
  <si>
    <t>Net loss of acquiree</t>
  </si>
  <si>
    <t>Purchase obligation commitment period</t>
  </si>
  <si>
    <t>5 years</t>
  </si>
  <si>
    <t>Motivate | Minimum | Contractual Relationships - Cities</t>
  </si>
  <si>
    <t>Weighted-average remaining useful life</t>
  </si>
  <si>
    <t>Motivate | Maximum | Contractual Relationships - Cities</t>
  </si>
  <si>
    <t>Other Acquisitions</t>
  </si>
  <si>
    <t>Number of business combinations completed | businessCombination</t>
  </si>
  <si>
    <t>Cash paid for acquisitions</t>
  </si>
  <si>
    <t>Value of redeemable convertible preferred stock issued in acquisitions</t>
  </si>
  <si>
    <t>Liabilities incurred related to indemnification</t>
  </si>
  <si>
    <t>Acquisitions - Fair Value of the Assets Acquired and Liabilities Assumed (Details) - USD ($) $ in Thousands</t>
  </si>
  <si>
    <t>Nov. 30, 2018</t>
  </si>
  <si>
    <t>Cash acquired</t>
  </si>
  <si>
    <t>Property and equipment</t>
  </si>
  <si>
    <t>Identifiable intangible assets</t>
  </si>
  <si>
    <t>Total identifiable assets acquired</t>
  </si>
  <si>
    <t>Total liabilities assumed</t>
  </si>
  <si>
    <t>Net assets acquired</t>
  </si>
  <si>
    <t>Total acquisition consideration</t>
  </si>
  <si>
    <t>Acquisitions - Fair Value and Useful Lives of Identified Intangible Assets Acquired (Details) - Motivate $ in Thousands</t>
  </si>
  <si>
    <t>Acquired Finite-Lived Intangible Assets [Line Items]</t>
  </si>
  <si>
    <t>Fair value</t>
  </si>
  <si>
    <t>Contractual Relationships - Cities</t>
  </si>
  <si>
    <t>User Relationships</t>
  </si>
  <si>
    <t>Estimated useful life (in years)</t>
  </si>
  <si>
    <t>Developed Technology</t>
  </si>
  <si>
    <t>1 year</t>
  </si>
  <si>
    <t>Minimum | Contractual Relationships - Cities</t>
  </si>
  <si>
    <t>Maximum | Contractual Relationships - Cities</t>
  </si>
  <si>
    <t>Goodwill and Intangible Assets, Net - Schedule of Changes in Carrying Amount of Goodwill (Details) - USD ($) $ in Thousands</t>
  </si>
  <si>
    <t>Goodwill [Roll Forward]</t>
  </si>
  <si>
    <t>Goodwill, beginning balance</t>
  </si>
  <si>
    <t>Additions</t>
  </si>
  <si>
    <t>Foreign currency translation and other adjustments</t>
  </si>
  <si>
    <t>Goodwill, ending balance</t>
  </si>
  <si>
    <t>Goodwill and Intangible Assets, Net - Intangible Assets, Net by Major Class (Details) - USD ($) $ in Thousands</t>
  </si>
  <si>
    <t>Finite-lived intangible assets</t>
  </si>
  <si>
    <t>Gross carrying amount</t>
  </si>
  <si>
    <t>Accumulated amortization</t>
  </si>
  <si>
    <t>Net carrying amount</t>
  </si>
  <si>
    <t>Developed technology and patents</t>
  </si>
  <si>
    <t>1 year 7 months 6 days</t>
  </si>
  <si>
    <t>2 years 7 months 6 days</t>
  </si>
  <si>
    <t>Contractual relationship – cities and user relationships</t>
  </si>
  <si>
    <t>7 years 8 months 12 days</t>
  </si>
  <si>
    <t>8 years 8 months 12 days</t>
  </si>
  <si>
    <t>Goodwill and Intangible Assets, Net - Additional Information (Details) - USD ($) $ in Millions</t>
  </si>
  <si>
    <t>Amortization expense</t>
  </si>
  <si>
    <t>Goodwill and Intangible Assets, Net - Estimated Amortization Expense for Intangible Assets for Next Five Fiscal Years (Details) - USD ($) $ in Thousands</t>
  </si>
  <si>
    <t>Estimated amortization expense for each of the next five fiscal years</t>
  </si>
  <si>
    <t>2020</t>
  </si>
  <si>
    <t>2021</t>
  </si>
  <si>
    <t>2022</t>
  </si>
  <si>
    <t>2023</t>
  </si>
  <si>
    <t>2024</t>
  </si>
  <si>
    <t>Thereafter</t>
  </si>
  <si>
    <t>Supplemental Financial Statement Information - Summary of Cash Equivalents and Short-Term Investments (Details) - USD ($) $ in Thousands</t>
  </si>
  <si>
    <t>Cash Equivalents and Short-Term Investments [Line Items]</t>
  </si>
  <si>
    <t>Unrestricted cash equivalents and short-term investments, cost or amortized cost</t>
  </si>
  <si>
    <t>Unrestricted cash equivalents and short-term investments, unrealized gains</t>
  </si>
  <si>
    <t>Unrestricted cash equivalents and short-term investments, unrealized losses</t>
  </si>
  <si>
    <t>Unrestricted cash equivalents and short-term investments, estimated fair value</t>
  </si>
  <si>
    <t>Restricted cash equivalents and investments, cost or amortized cost</t>
  </si>
  <si>
    <t>Restricted cash equivalents and investments, unrealized gains</t>
  </si>
  <si>
    <t>Restricted cash equivalents and investments, unrealized losses</t>
  </si>
  <si>
    <t>Restricted cash equivalents and investments, estimated fair value</t>
  </si>
  <si>
    <t>Unrestricted and restricted cash equivalents and investments, cost or amortized cost</t>
  </si>
  <si>
    <t>Unrestricted and restricted cash equivalents and investments, unrealized gains</t>
  </si>
  <si>
    <t>Unrestricted and restricted cash equivalents and investments, unrealized losses</t>
  </si>
  <si>
    <t>Total unrestricted and restricted cash equivalents and investments</t>
  </si>
  <si>
    <t>Money market deposit accounts</t>
  </si>
  <si>
    <t>Money market funds</t>
  </si>
  <si>
    <t>Term deposits</t>
  </si>
  <si>
    <t>Certificates of deposit</t>
  </si>
  <si>
    <t>Commercial paper</t>
  </si>
  <si>
    <t>Corporate bonds</t>
  </si>
  <si>
    <t>Supplemental Financial Statement Information - Additonal Information (Details) - USD ($) $ in Millions</t>
  </si>
  <si>
    <t>Cash And Restricted Cash [Line Items]</t>
  </si>
  <si>
    <t>Cash and cash equivalents and short-term investments</t>
  </si>
  <si>
    <t>Restricted cash and cash equivalents and restricted short-term investments</t>
  </si>
  <si>
    <t>Property, Plant and Equipment</t>
  </si>
  <si>
    <t>Depreciation expense</t>
  </si>
  <si>
    <t>Cash and Cash Equivalents and Short-Term Investments</t>
  </si>
  <si>
    <t>Cash</t>
  </si>
  <si>
    <t>Restricted Cash and Cash Equivalents and Restricted Investments</t>
  </si>
  <si>
    <t>Restricted cash</t>
  </si>
  <si>
    <t>Supplemental Financial Statement Information - Property and Equipment, Net (Details) - USD ($) $ in Thousands</t>
  </si>
  <si>
    <t>Property, Plant and Equipment [Line Items]</t>
  </si>
  <si>
    <t>Property and equipment, gross</t>
  </si>
  <si>
    <t>Less: Accumulated depreciation</t>
  </si>
  <si>
    <t>Total property and equipment, net</t>
  </si>
  <si>
    <t>Bike fleet</t>
  </si>
  <si>
    <t>Leasehold improvements</t>
  </si>
  <si>
    <t>Computer equipment and software</t>
  </si>
  <si>
    <t>Furniture and fixtures</t>
  </si>
  <si>
    <t>Construction in progress</t>
  </si>
  <si>
    <t>Supplemental Financial Statement Information - Accrued and Other Current Liabilities (Details) - USD ($) $ in Thousands</t>
  </si>
  <si>
    <t>Ride-related accruals</t>
  </si>
  <si>
    <t>Insurance-related accruals</t>
  </si>
  <si>
    <t>Legal accruals</t>
  </si>
  <si>
    <t>Insurance claims payable and related fees</t>
  </si>
  <si>
    <t>Total accrued and other current liabilities</t>
  </si>
  <si>
    <t>Supplemental Financial Statement Information - Summary of Rollforward of Insurance Reserve (Details) - USD ($) $ in Thousands</t>
  </si>
  <si>
    <t>Insurance Reserves [Roll Forward]</t>
  </si>
  <si>
    <t>Beginning balance</t>
  </si>
  <si>
    <t>Losses paid</t>
  </si>
  <si>
    <t>Change in estimates for prior periods</t>
  </si>
  <si>
    <t>Reserves for current period</t>
  </si>
  <si>
    <t>Ending balance</t>
  </si>
  <si>
    <t>Fair Value Measurements - Summary of Financial Instruments Measured at Fair Value on Recurring Basis (Details) - USD ($) $ in Thousands</t>
  </si>
  <si>
    <t>Financial Instruments Measured at Fair Value on a Recurring Basis [Line Items]</t>
  </si>
  <si>
    <t>Fair Value Measurements on a Recurring Basis</t>
  </si>
  <si>
    <t>Total unrestricted cash equivalents and short-term investments</t>
  </si>
  <si>
    <t>Total restricted cash equivalents and investments</t>
  </si>
  <si>
    <t>Fair Value Measurements on a Recurring Basis | Level 1</t>
  </si>
  <si>
    <t>Fair Value Measurements on a Recurring Basis | Level 2</t>
  </si>
  <si>
    <t>Fair Value Measurements on a Recurring Basis | Level 3</t>
  </si>
  <si>
    <t>Fair Value Measurements on a Recurring Basis | Money market funds</t>
  </si>
  <si>
    <t>Fair Value Measurements on a Recurring Basis | Money market funds | Level 1</t>
  </si>
  <si>
    <t>Fair Value Measurements on a Recurring Basis | Money market funds | Level 2</t>
  </si>
  <si>
    <t>Fair Value Measurements on a Recurring Basis | Money market funds | Level 3</t>
  </si>
  <si>
    <t>Fair Value Measurements on a Recurring Basis | Certificates of deposit</t>
  </si>
  <si>
    <t>Fair Value Measurements on a Recurring Basis | Certificates of deposit | Level 1</t>
  </si>
  <si>
    <t>Fair Value Measurements on a Recurring Basis | Certificates of deposit | Level 2</t>
  </si>
  <si>
    <t>Fair Value Measurements on a Recurring Basis | Certificates of deposit | Level 3</t>
  </si>
  <si>
    <t>Fair Value Measurements on a Recurring Basis | Commercial paper</t>
  </si>
  <si>
    <t>Fair Value Measurements on a Recurring Basis | Commercial paper | Level 1</t>
  </si>
  <si>
    <t>Fair Value Measurements on a Recurring Basis | Commercial paper | Level 2</t>
  </si>
  <si>
    <t>Fair Value Measurements on a Recurring Basis | Commercial paper | Level 3</t>
  </si>
  <si>
    <t>Fair Value Measurements on a Recurring Basis | Corporate bonds</t>
  </si>
  <si>
    <t>Fair Value Measurements on a Recurring Basis | Corporate bonds | Level 1</t>
  </si>
  <si>
    <t>Fair Value Measurements on a Recurring Basis | Corporate bonds | Level 2</t>
  </si>
  <si>
    <t>Fair Value Measurements on a Recurring Basis | Corporate bonds | Level 3</t>
  </si>
  <si>
    <t>Fair Value Measurements - Additional Information (Details) - USD ($) $ in Thousands</t>
  </si>
  <si>
    <t>Cash and Cash Equivalents and Short-Term Investments | Fair Value, Nonrecurring</t>
  </si>
  <si>
    <t>Restricted Cash and Cash Equivalents and Restricted Investments | Fair Value, Nonrecurring</t>
  </si>
  <si>
    <t>Leases - Additional Information (Details) $ in Millions</t>
  </si>
  <si>
    <t>Dec. 31, 2019USD ($)commencedLeaselocation</t>
  </si>
  <si>
    <t>Lessee, Lease, Description [Line Items]</t>
  </si>
  <si>
    <t>Cash payment for lease costs</t>
  </si>
  <si>
    <t>Rent expense</t>
  </si>
  <si>
    <t>Initial term of operating lease not yet commenced</t>
  </si>
  <si>
    <t>7 years</t>
  </si>
  <si>
    <t>Real Estate Lease</t>
  </si>
  <si>
    <t>Number of locations | location</t>
  </si>
  <si>
    <t>Number of leases commenced having initial lease term of twelve months or longer | commencedLease</t>
  </si>
  <si>
    <t>Number of lease not yet commenced having initial lease term of twelve months or longer | commencedLease</t>
  </si>
  <si>
    <t>Real Estate Lease | Minimum</t>
  </si>
  <si>
    <t>Lessee, operating lease, term of contract</t>
  </si>
  <si>
    <t>1 month</t>
  </si>
  <si>
    <t>Lessee, operating lease, option to extend term</t>
  </si>
  <si>
    <t>Real Estate Lease | Maximum</t>
  </si>
  <si>
    <t>10 years</t>
  </si>
  <si>
    <t>Flexdrive Program | Minimum</t>
  </si>
  <si>
    <t>Flexdrive Program | Maximum</t>
  </si>
  <si>
    <t>Leases - Schedule of Lease Position (Details) $ in Thousands</t>
  </si>
  <si>
    <t>Total operating lease right-of-use assets</t>
  </si>
  <si>
    <t>Total current operating lease liabilities</t>
  </si>
  <si>
    <t>Total noncurrent operating lease liabilities</t>
  </si>
  <si>
    <t>Total operating lease liabilities</t>
  </si>
  <si>
    <t>Weighted-average remaining lease term</t>
  </si>
  <si>
    <t>6 years 9 months 18 days</t>
  </si>
  <si>
    <t>Weighted-average discount rate</t>
  </si>
  <si>
    <t>6.60%</t>
  </si>
  <si>
    <t>1 year 10 months 24 days</t>
  </si>
  <si>
    <t>6.50%</t>
  </si>
  <si>
    <t>Leases - Schedule of Lease Costs of Operating Leases (Details) $ in Thousands</t>
  </si>
  <si>
    <t>Operating lease cost</t>
  </si>
  <si>
    <t>Short-term lease cost</t>
  </si>
  <si>
    <t>Variable lease cost</t>
  </si>
  <si>
    <t>Total lease cost</t>
  </si>
  <si>
    <t>Leases - Schedule of Operating Lease Liabilities (Details) $ in Thousands</t>
  </si>
  <si>
    <t>Total minimum lease payments</t>
  </si>
  <si>
    <t>Less: amount of lease payments representing interest</t>
  </si>
  <si>
    <t>Less: current obligations under leases</t>
  </si>
  <si>
    <t>Long-term lease obligations</t>
  </si>
  <si>
    <t>Leases - Future Minimum lease Payments Under ASC Topic 840 (Details) $ in Thousands</t>
  </si>
  <si>
    <t>Operating Leased Assets [Line Items]</t>
  </si>
  <si>
    <t>2023 and Thereafter</t>
  </si>
  <si>
    <t>Commitment and Contingencies - Additional Information (Details) - USD ($)</t>
  </si>
  <si>
    <t>May 31, 2019</t>
  </si>
  <si>
    <t>Jan. 31, 2019</t>
  </si>
  <si>
    <t>Mar. 31, 2018</t>
  </si>
  <si>
    <t>Jan. 31, 2017</t>
  </si>
  <si>
    <t>Commitments And Contingencies [Line Items]</t>
  </si>
  <si>
    <t>Minimum amount due in next year</t>
  </si>
  <si>
    <t>Minimum amount due in second year</t>
  </si>
  <si>
    <t>Minimum amount due in third year</t>
  </si>
  <si>
    <t>Letters of credit outstanding</t>
  </si>
  <si>
    <t>Unemployment insurance assessment</t>
  </si>
  <si>
    <t>Unemployment insurance assessment after personal income tax</t>
  </si>
  <si>
    <t>Web-Hosting Service Providers</t>
  </si>
  <si>
    <t>Payment for amended arrangement</t>
  </si>
  <si>
    <t>Divvy Bike Share Program</t>
  </si>
  <si>
    <t>Contractual obligation</t>
  </si>
  <si>
    <t>Minimum | Web-Hosting Service Providers</t>
  </si>
  <si>
    <t>Commitment and Contingencies - Schedule of Minimum Payments Under Noncancelable Purchase Commitments (Details) $ in Thousands</t>
  </si>
  <si>
    <t>Purchase Obligation, Fiscal Year Maturity [Abstract]</t>
  </si>
  <si>
    <t>Total future minimum payments</t>
  </si>
  <si>
    <t>Redeemable Convertible Preferred Stock - Additional Information (Details)</t>
  </si>
  <si>
    <t>Apr. 02, 2019shares</t>
  </si>
  <si>
    <t>Dec. 31, 2016USD ($)</t>
  </si>
  <si>
    <t>Mar. 28, 2019vote$ / sharesshares</t>
  </si>
  <si>
    <t>Class of Stock [Line Items]</t>
  </si>
  <si>
    <t>Voting power percentage of total outstanding stock</t>
  </si>
  <si>
    <t>50.00%</t>
  </si>
  <si>
    <t>Non-cash settlement value</t>
  </si>
  <si>
    <t>Series H</t>
  </si>
  <si>
    <t>Redeemable convertible preferred stock, voting interest required for approval</t>
  </si>
  <si>
    <t>71.00%</t>
  </si>
  <si>
    <t>Conversion of convertible preferred stock to common stock in connection with direct listing (in shares) | shares</t>
  </si>
  <si>
    <t>Number of votes for each share of common stock | vote</t>
  </si>
  <si>
    <t>Dividends declared and paid</t>
  </si>
  <si>
    <t>Warrant To Purchase Series E Redeemable Convertible Preferred Stock</t>
  </si>
  <si>
    <t>Number of shares subject to purchase from warrant (in shares) | shares</t>
  </si>
  <si>
    <t>Exercise price of warrants (in dollars per share) | $ / shares</t>
  </si>
  <si>
    <t>Fair value gain from issuance of redeemable preferred stock warrants</t>
  </si>
  <si>
    <t>Redeemable Convertible Preferred Stock - Schedule of Convertible Preferred Stock (Details) - USD ($) $ / shares in Units, $ in Thousands</t>
  </si>
  <si>
    <t>Dec. 31, 2016</t>
  </si>
  <si>
    <t>Redeemable convertible preferred stock, liquidation preference</t>
  </si>
  <si>
    <t>Redeemable convertible preferred stock, carrying value</t>
  </si>
  <si>
    <t>Series Seed</t>
  </si>
  <si>
    <t>Redeemable convertible preferred stock, issue price (in dollars per share)</t>
  </si>
  <si>
    <t>Redeemable convertible preferred stock, per conversion price (in dollars per share)</t>
  </si>
  <si>
    <t>Series A</t>
  </si>
  <si>
    <t>Series B</t>
  </si>
  <si>
    <t>Series C</t>
  </si>
  <si>
    <t>Series D</t>
  </si>
  <si>
    <t>Series E</t>
  </si>
  <si>
    <t>Series F</t>
  </si>
  <si>
    <t>Series G</t>
  </si>
  <si>
    <t>Series I</t>
  </si>
  <si>
    <t>Common Stock and Employee Stock Plans - Additional Information (Details)</t>
  </si>
  <si>
    <t>Jan. 01, 2020shares</t>
  </si>
  <si>
    <t>Mar. 28, 2019USD ($)shares</t>
  </si>
  <si>
    <t>Mar. 31, 2019</t>
  </si>
  <si>
    <t>Mar. 31, 2019USD ($)shares</t>
  </si>
  <si>
    <t>Dec. 31, 2019USD ($)vote$ / sharesshares</t>
  </si>
  <si>
    <t>Dec. 31, 2018USD ($)$ / sharesshares</t>
  </si>
  <si>
    <t>Dec. 31, 2017USD ($)$ / sharesshares</t>
  </si>
  <si>
    <t>Share-based Compensation Arrangement by Share-based Payment Award [Line Items]</t>
  </si>
  <si>
    <t>Stock options granted (in shares)</t>
  </si>
  <si>
    <t>Intrinsic value of stock options exercised | $</t>
  </si>
  <si>
    <t>Fair value of common stock (in dollars per share) | $ / shares</t>
  </si>
  <si>
    <t>Withholding tax adjustment | $</t>
  </si>
  <si>
    <t>Stock-based compensation expense | $</t>
  </si>
  <si>
    <t>Aggregate unrecognized compensation cost | $</t>
  </si>
  <si>
    <t>Executives</t>
  </si>
  <si>
    <t>Number of shares issued in business combination (in shares)</t>
  </si>
  <si>
    <t>Aggregate grant-date fair value | $</t>
  </si>
  <si>
    <t>Common stock, number of votes per share | vote</t>
  </si>
  <si>
    <t>Scenario, Forecast</t>
  </si>
  <si>
    <t>Increase in number of shares reserved for future issuance (in shares)</t>
  </si>
  <si>
    <t>Restricted Stock Units</t>
  </si>
  <si>
    <t>Common stock reserved for issuance (in shares)</t>
  </si>
  <si>
    <t>Withholding tax adjustment (in shares)</t>
  </si>
  <si>
    <t>Number of shares vested (in shares)</t>
  </si>
  <si>
    <t>Aggregate grant-date fair value, weighted average period</t>
  </si>
  <si>
    <t>Restricted Stock Units | Founder</t>
  </si>
  <si>
    <t>Stock Options</t>
  </si>
  <si>
    <t>Grant price of stock options, percentage of fair market value</t>
  </si>
  <si>
    <t>100.00%</t>
  </si>
  <si>
    <t>8 months 12 days</t>
  </si>
  <si>
    <t>Restricted Stock Awards</t>
  </si>
  <si>
    <t>Restricted Stock Awards | Executives</t>
  </si>
  <si>
    <t>Value of stock during the period | $</t>
  </si>
  <si>
    <t>2008 Equity Incentive Plan | Minimum</t>
  </si>
  <si>
    <t>10.00%</t>
  </si>
  <si>
    <t>2008 Equity Incentive Plan | Maximum</t>
  </si>
  <si>
    <t>110.00%</t>
  </si>
  <si>
    <t>2008 Equity Incentive Plan | Restricted Stock Units</t>
  </si>
  <si>
    <t>Vesting percentage</t>
  </si>
  <si>
    <t>25.00%</t>
  </si>
  <si>
    <t>Maximum term</t>
  </si>
  <si>
    <t>2008 Equity Incentive Plan | Stock Options</t>
  </si>
  <si>
    <t>2018 Equity Incentive Plan</t>
  </si>
  <si>
    <t>Additional common stock reserved for issuance (in shares) | $</t>
  </si>
  <si>
    <t>2018 Equity Incentive Plan | Restricted Stock Units</t>
  </si>
  <si>
    <t>2019 Equity Incentive Plan</t>
  </si>
  <si>
    <t>2019 Equity Incentive Plan | Maximum</t>
  </si>
  <si>
    <t>2019 Equity Incentive Plan | Scenario, Forecast | Class A Common Stock</t>
  </si>
  <si>
    <t>Percentage of common stock outstanding</t>
  </si>
  <si>
    <t>5.00%</t>
  </si>
  <si>
    <t>2019 Employee Stock Purchase Plan</t>
  </si>
  <si>
    <t>Percentage of earnings for purchase of common stock</t>
  </si>
  <si>
    <t>15.00%</t>
  </si>
  <si>
    <t>Offering periods</t>
  </si>
  <si>
    <t>12 months</t>
  </si>
  <si>
    <t>Common stock purchased (in shares)</t>
  </si>
  <si>
    <t>2019 Employee Stock Purchase Plan | Scenario, Forecast</t>
  </si>
  <si>
    <t>1.00%</t>
  </si>
  <si>
    <t>Common Stock and Employee Stock Plans - Common Stock Reserved for Future Issuance (Details)</t>
  </si>
  <si>
    <t>Dec. 31, 2019shares</t>
  </si>
  <si>
    <t>Options issued and outstanding under the 2008 Plan</t>
  </si>
  <si>
    <t>RSUs outstanding under the 2008 Plan, the 2018 Plan, and the 2019 Plan</t>
  </si>
  <si>
    <t>Remaining shares available for future issuance under the 2019 ESPP Plan and the 2019 Plan</t>
  </si>
  <si>
    <t>Common Stock and Employee Stock Plans - Summary of Stock Option Activity (Details) - USD ($) $ / shares in Units, shares in Thousands, $ in Thousands</t>
  </si>
  <si>
    <t>Share-based Compensation Arrangement by Share-based Payment Award, Options, Nonvested, Number of Shares [Roll Forward]</t>
  </si>
  <si>
    <t>Stock options outstanding, beginning balance (in shares)</t>
  </si>
  <si>
    <t>Exercised (in shares)</t>
  </si>
  <si>
    <t>Forfeitures (in shares)</t>
  </si>
  <si>
    <t>Cancellations (in shares)</t>
  </si>
  <si>
    <t>Stock options outstanding, ending balance (in shares)</t>
  </si>
  <si>
    <t>Stock options vested and exercisable (in shares)</t>
  </si>
  <si>
    <t>Weighted-average exercise price per share</t>
  </si>
  <si>
    <t>Stock options outstanding, weighted-average exercise price, beginning balance (in dollars per share)</t>
  </si>
  <si>
    <t>Exercised (in dollars per share)</t>
  </si>
  <si>
    <t>Forfeitures (in dollars per share)</t>
  </si>
  <si>
    <t>Cancellations (in dollars per share)</t>
  </si>
  <si>
    <t>Stock options outstanding, weighted-average exercise price, ending balance (in dollars per share)</t>
  </si>
  <si>
    <t>Stock options vested and exercisable, weighted-average exercise price (in dollars per share)</t>
  </si>
  <si>
    <t>Stock options outstanding, weighted-average remaining contractual term</t>
  </si>
  <si>
    <t>4 years 8 months 12 days</t>
  </si>
  <si>
    <t>5 years 1 month 6 days</t>
  </si>
  <si>
    <t>Stock options vested and exercisable, weighted-average remaining contractual term</t>
  </si>
  <si>
    <t>Outstanding, aggregate intrinsic value</t>
  </si>
  <si>
    <t>Vested and exercisable, aggregate intrinsic value</t>
  </si>
  <si>
    <t>Common Stock and Employee Stock Plans - Schedule of Restricted Stock Units (Details) - Restricted Stock Units - USD ($) $ / shares in Units, shares in Thousands, $ in Thousands</t>
  </si>
  <si>
    <t>Number of shares</t>
  </si>
  <si>
    <t>Nonvested units at beginning of period (in shares)</t>
  </si>
  <si>
    <t>Granted (in shares)</t>
  </si>
  <si>
    <t>Vested (in shares)</t>
  </si>
  <si>
    <t>Canceled (in shares)</t>
  </si>
  <si>
    <t>Nonvested units at end of period (in shares)</t>
  </si>
  <si>
    <t>Weighted-average grant date fair value (per share)</t>
  </si>
  <si>
    <t>Nonvested units at beginning of period (in dollars per share)</t>
  </si>
  <si>
    <t>Granted (in dollars per share)</t>
  </si>
  <si>
    <t>Vested (in dollars per share)</t>
  </si>
  <si>
    <t>Canceled (in dollars per share)</t>
  </si>
  <si>
    <t>Nonvested units at end of period (in dollars per share)</t>
  </si>
  <si>
    <t>Nonvested units, aggregate intrinsic value</t>
  </si>
  <si>
    <t>Common Stock and Employee Stock Plans - Schedule of Stock-Based Compensation Expense (Details) - USD ($) $ in Thousands</t>
  </si>
  <si>
    <t>Share-based Payment Arrangement, Expensed and Capitalized, Amount [Line Items]</t>
  </si>
  <si>
    <t>Tender Offer (Details) - Tender Offer - USD ($) $ / shares in Units, $ in Millions</t>
  </si>
  <si>
    <t>1 Months Ended</t>
  </si>
  <si>
    <t>Apr. 30, 2018</t>
  </si>
  <si>
    <t>Subsidiary, Sale of Stock [Line Items]</t>
  </si>
  <si>
    <t>Number of shares available for issue (in shares)</t>
  </si>
  <si>
    <t>Sale price of stock (in dollars per share)</t>
  </si>
  <si>
    <t>Number of shares sold (in shares)</t>
  </si>
  <si>
    <t>Aggregate proceeds from sale of stock</t>
  </si>
  <si>
    <t>Income Taxes - U.S. and Foreign Components of Loss Before Income Taxes (Details) - USD ($) $ in Thousands</t>
  </si>
  <si>
    <t>United States</t>
  </si>
  <si>
    <t>Foreign</t>
  </si>
  <si>
    <t>Income Taxes - Components of Provision for Income Taxes (Details) - USD ($) $ in Thousands</t>
  </si>
  <si>
    <t>Current provision</t>
  </si>
  <si>
    <t>Federal</t>
  </si>
  <si>
    <t>State</t>
  </si>
  <si>
    <t>Total current</t>
  </si>
  <si>
    <t>Deferred provision</t>
  </si>
  <si>
    <t>Total deferred</t>
  </si>
  <si>
    <t>Total provision for income taxes</t>
  </si>
  <si>
    <t>Income Taxes - Reconciliation of Statutory Federal Income Tax Rate to the Effective Rate (Details)</t>
  </si>
  <si>
    <t>Provision at federal statutory rate</t>
  </si>
  <si>
    <t>21.00%</t>
  </si>
  <si>
    <t>34.00%</t>
  </si>
  <si>
    <t>State, net of federal benefit</t>
  </si>
  <si>
    <t>7.60%</t>
  </si>
  <si>
    <t>6.00%</t>
  </si>
  <si>
    <t>3.70%</t>
  </si>
  <si>
    <t>Permanent tax adjustments</t>
  </si>
  <si>
    <t>(0.40%)</t>
  </si>
  <si>
    <t>(0.80%)</t>
  </si>
  <si>
    <t>(0.60%)</t>
  </si>
  <si>
    <t>Federal statutory tax rate change</t>
  </si>
  <si>
    <t>9.90%</t>
  </si>
  <si>
    <t>0.80%</t>
  </si>
  <si>
    <t>(0.20%)</t>
  </si>
  <si>
    <t>Change in valuation allowance</t>
  </si>
  <si>
    <t>(38.10%)</t>
  </si>
  <si>
    <t>(27.60%)</t>
  </si>
  <si>
    <t>(2.30%)</t>
  </si>
  <si>
    <t>Other adjustments</t>
  </si>
  <si>
    <t>0.50%</t>
  </si>
  <si>
    <t>0.10%</t>
  </si>
  <si>
    <t>(0.10%)</t>
  </si>
  <si>
    <t>Income Taxes - Schedule of Deferred Tax Assets and Liabilities (Details) - USD ($) $ in Thousands</t>
  </si>
  <si>
    <t>Net operating loss carryforward</t>
  </si>
  <si>
    <t>Total deferred tax assets</t>
  </si>
  <si>
    <t>State income taxes</t>
  </si>
  <si>
    <t>Operating lease right of use asset</t>
  </si>
  <si>
    <t>Total deferred tax liabilities</t>
  </si>
  <si>
    <t>Net deferred tax asset</t>
  </si>
  <si>
    <t>Less: Valuation allowance</t>
  </si>
  <si>
    <t>Net deferred tax asset (liability)</t>
  </si>
  <si>
    <t>Income Taxes - Summary of Rollforward of Valuation Allowance (Details) - USD ($) $ in Thousands</t>
  </si>
  <si>
    <t>Valuation Allowance, Deferred Tax Asset [Roll Forward]</t>
  </si>
  <si>
    <t>Valuation allowance, beginning balance</t>
  </si>
  <si>
    <t>Net changes in deferred tax assets and liabilities</t>
  </si>
  <si>
    <t>Valuation allowance, ending balance</t>
  </si>
  <si>
    <t>Income Taxes - Additional Information (Details) - USD ($) $ in Thousands</t>
  </si>
  <si>
    <t>Income Taxes [Line Items]</t>
  </si>
  <si>
    <t>Increase in valuation allowance</t>
  </si>
  <si>
    <t>Unrecognized tax benefits</t>
  </si>
  <si>
    <t>Operating loss carryforwards</t>
  </si>
  <si>
    <t>Net Loss Per Share - Computation of Basic and Diluted Net Loss Per Share (Details) - USD ($) $ / shares in Units, $ in Thousands</t>
  </si>
  <si>
    <t>Weighted-average shares used in computing net loss per share, basic and diluted (in shares)</t>
  </si>
  <si>
    <t>Net Loss Per Share - Schedule of Outstanding Shares of Common Stock Equivalents Excluded from Computation of Diluted Net Loss Per Share (Details) - shares shares in Thousands</t>
  </si>
  <si>
    <t>Antidilutive Securities Excluded from Computation of Earnings Per Share [Line Items]</t>
  </si>
  <si>
    <t>Antidilutive securities excluded from computation of earnings per share, total (in shares)</t>
  </si>
  <si>
    <t>Early Exercised Options</t>
  </si>
  <si>
    <t>Related-Party Transactions - Additional Information (Details) - USD ($)</t>
  </si>
  <si>
    <t>Related Party Transaction [Line Items]</t>
  </si>
  <si>
    <t>Proceeds from issuance of redeemable convertible preferred stock</t>
  </si>
  <si>
    <t>Advertising Related and Other Services</t>
  </si>
  <si>
    <t>Purchase of marketing services</t>
  </si>
  <si>
    <t>Marketing Services</t>
  </si>
  <si>
    <t>Redeemable Convertible Preferred Stock Issuance | Affiliated with Significant Stockholder</t>
  </si>
  <si>
    <t>Subsequent Events (Details) $ in Thousands</t>
  </si>
  <si>
    <t>Feb. 07, 2020USD ($)</t>
  </si>
  <si>
    <t>Jan. 31, 2020employee</t>
  </si>
  <si>
    <t>Subsequent Event [Line Items]</t>
  </si>
  <si>
    <t>Subsequent Event</t>
  </si>
  <si>
    <t>Number of positions eliminated | employee</t>
  </si>
  <si>
    <t>Percentage of positions eliminated</t>
  </si>
  <si>
    <t>1.60%</t>
  </si>
  <si>
    <t>Subsequent Event | Flexdrive Program</t>
  </si>
  <si>
    <t>Label</t>
  </si>
  <si>
    <t>Element</t>
  </si>
  <si>
    <t>Value</t>
  </si>
  <si>
    <t>Restricted Cash Included In Prepaid Expenses And Other Current Assets</t>
  </si>
  <si>
    <t>lyft_RestrictedCashIncludedInPrepaidExpensesAndOtherCurrentAssets</t>
  </si>
  <si>
    <t>us-gaap_RestrictedCashAndCashEquival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1</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297836880</v>
      </c>
    </row>
    <row r="40" spans="1:4">
      <c r="A40" s="4" t="s">
        <v>67</v>
      </c>
    </row>
    <row r="41" spans="1:4">
      <c r="A41" s="3" t="s">
        <v>5</v>
      </c>
    </row>
    <row r="42" spans="1:4">
      <c r="A42" s="4" t="s">
        <v>66</v>
      </c>
      <c r="C42" s="6" t="n">
        <v>8802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255</v>
      </c>
    </row>
    <row r="4" spans="1:2">
      <c r="A4" s="4" t="s">
        <v>14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58319</v>
      </c>
      <c r="C3" s="7" t="n">
        <v>517690</v>
      </c>
    </row>
    <row r="4" spans="1:3">
      <c r="A4" s="4" t="s">
        <v>72</v>
      </c>
      <c r="B4" s="6" t="n">
        <v>2491805</v>
      </c>
      <c r="C4" s="6" t="n">
        <v>1520180</v>
      </c>
    </row>
    <row r="5" spans="1:3">
      <c r="A5" s="4" t="s">
        <v>73</v>
      </c>
      <c r="B5" s="6" t="n">
        <v>397239</v>
      </c>
      <c r="C5" s="6" t="n">
        <v>282572</v>
      </c>
    </row>
    <row r="6" spans="1:3">
      <c r="A6" s="4" t="s">
        <v>74</v>
      </c>
      <c r="B6" s="6" t="n">
        <v>3247363</v>
      </c>
      <c r="C6" s="6" t="n">
        <v>2320442</v>
      </c>
    </row>
    <row r="7" spans="1:3">
      <c r="A7" s="4" t="s">
        <v>75</v>
      </c>
      <c r="B7" s="6" t="n">
        <v>204976</v>
      </c>
      <c r="C7" s="6" t="n">
        <v>187374</v>
      </c>
    </row>
    <row r="8" spans="1:3">
      <c r="A8" s="4" t="s">
        <v>76</v>
      </c>
      <c r="B8" s="6" t="n">
        <v>1361045</v>
      </c>
      <c r="C8" s="6" t="n">
        <v>863713</v>
      </c>
    </row>
    <row r="9" spans="1:3">
      <c r="A9" s="4" t="s">
        <v>77</v>
      </c>
      <c r="B9" s="6" t="n">
        <v>188603</v>
      </c>
      <c r="C9" s="6" t="n">
        <v>109257</v>
      </c>
    </row>
    <row r="10" spans="1:3">
      <c r="A10" s="4" t="s">
        <v>78</v>
      </c>
      <c r="B10" s="6" t="n">
        <v>441258</v>
      </c>
    </row>
    <row r="11" spans="1:3">
      <c r="A11" s="4" t="s">
        <v>79</v>
      </c>
      <c r="B11" s="6" t="n">
        <v>82919</v>
      </c>
      <c r="C11" s="6" t="n">
        <v>117733</v>
      </c>
    </row>
    <row r="12" spans="1:3">
      <c r="A12" s="4" t="s">
        <v>80</v>
      </c>
      <c r="B12" s="6" t="n">
        <v>158725</v>
      </c>
      <c r="C12" s="6" t="n">
        <v>152085</v>
      </c>
    </row>
    <row r="13" spans="1:3">
      <c r="A13" s="4" t="s">
        <v>81</v>
      </c>
      <c r="B13" s="6" t="n">
        <v>6494</v>
      </c>
      <c r="C13" s="6" t="n">
        <v>9439</v>
      </c>
    </row>
    <row r="14" spans="1:3">
      <c r="A14" s="4" t="s">
        <v>82</v>
      </c>
      <c r="B14" s="6" t="n">
        <v>5691383</v>
      </c>
      <c r="C14" s="6" t="n">
        <v>3760043</v>
      </c>
    </row>
    <row r="15" spans="1:3">
      <c r="A15" s="3" t="s">
        <v>83</v>
      </c>
    </row>
    <row r="16" spans="1:3">
      <c r="A16" s="4" t="s">
        <v>84</v>
      </c>
      <c r="B16" s="6" t="n">
        <v>38839</v>
      </c>
      <c r="C16" s="6" t="n">
        <v>32343</v>
      </c>
    </row>
    <row r="17" spans="1:3">
      <c r="A17" s="4" t="s">
        <v>85</v>
      </c>
      <c r="B17" s="6" t="n">
        <v>1378462</v>
      </c>
      <c r="C17" s="6" t="n">
        <v>810273</v>
      </c>
    </row>
    <row r="18" spans="1:3">
      <c r="A18" s="4" t="s">
        <v>86</v>
      </c>
      <c r="B18" s="6" t="n">
        <v>939865</v>
      </c>
      <c r="C18" s="6" t="n">
        <v>606203</v>
      </c>
    </row>
    <row r="19" spans="1:3">
      <c r="A19" s="4" t="s">
        <v>87</v>
      </c>
      <c r="B19" s="6" t="n">
        <v>94199</v>
      </c>
    </row>
    <row r="20" spans="1:3">
      <c r="A20" s="4" t="s">
        <v>88</v>
      </c>
      <c r="B20" s="6" t="n">
        <v>2451365</v>
      </c>
      <c r="C20" s="6" t="n">
        <v>1448819</v>
      </c>
    </row>
    <row r="21" spans="1:3">
      <c r="A21" s="4" t="s">
        <v>89</v>
      </c>
      <c r="B21" s="6" t="n">
        <v>382077</v>
      </c>
    </row>
    <row r="22" spans="1:3">
      <c r="A22" s="4" t="s">
        <v>90</v>
      </c>
      <c r="B22" s="6" t="n">
        <v>3857</v>
      </c>
      <c r="C22" s="6" t="n">
        <v>30458</v>
      </c>
    </row>
    <row r="23" spans="1:3">
      <c r="A23" s="4" t="s">
        <v>91</v>
      </c>
      <c r="B23" s="6" t="n">
        <v>2837299</v>
      </c>
      <c r="C23" s="6" t="n">
        <v>1479277</v>
      </c>
    </row>
    <row r="24" spans="1:3">
      <c r="A24" s="4" t="s">
        <v>92</v>
      </c>
      <c r="B24" s="4" t="s">
        <v>93</v>
      </c>
      <c r="C24" s="4" t="s">
        <v>93</v>
      </c>
    </row>
    <row r="25" spans="1:3">
      <c r="A25" s="4" t="s">
        <v>94</v>
      </c>
      <c r="B25" s="6" t="n">
        <v>0</v>
      </c>
      <c r="C25" s="6" t="n">
        <v>5152047</v>
      </c>
    </row>
    <row r="26" spans="1:3">
      <c r="A26" s="3" t="s">
        <v>95</v>
      </c>
    </row>
    <row r="27" spans="1:3">
      <c r="A27" s="4" t="s">
        <v>96</v>
      </c>
      <c r="B27" s="6" t="n">
        <v>0</v>
      </c>
      <c r="C27" s="6" t="n">
        <v>0</v>
      </c>
    </row>
    <row r="28" spans="1:3">
      <c r="A28" s="4" t="s">
        <v>97</v>
      </c>
      <c r="B28" s="6" t="n">
        <v>3</v>
      </c>
      <c r="C28" s="6" t="n">
        <v>0</v>
      </c>
    </row>
    <row r="29" spans="1:3">
      <c r="A29" s="4" t="s">
        <v>98</v>
      </c>
      <c r="B29" s="6" t="n">
        <v>8398927</v>
      </c>
      <c r="C29" s="6" t="n">
        <v>73916</v>
      </c>
    </row>
    <row r="30" spans="1:3">
      <c r="A30" s="4" t="s">
        <v>99</v>
      </c>
      <c r="B30" s="6" t="n">
        <v>2725</v>
      </c>
      <c r="C30" s="6" t="n">
        <v>133</v>
      </c>
    </row>
    <row r="31" spans="1:3">
      <c r="A31" s="4" t="s">
        <v>100</v>
      </c>
      <c r="B31" s="6" t="n">
        <v>-5547571</v>
      </c>
      <c r="C31" s="6" t="n">
        <v>-2945330</v>
      </c>
    </row>
    <row r="32" spans="1:3">
      <c r="A32" s="4" t="s">
        <v>101</v>
      </c>
      <c r="B32" s="6" t="n">
        <v>2854084</v>
      </c>
      <c r="C32" s="6" t="n">
        <v>-2871281</v>
      </c>
    </row>
    <row r="33" spans="1:3">
      <c r="A33" s="4" t="s">
        <v>102</v>
      </c>
      <c r="B33" s="7" t="n">
        <v>5691383</v>
      </c>
      <c r="C33" s="7" t="n">
        <v>3760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63</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245</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267</v>
      </c>
      <c r="B28" s="4" t="s">
        <v>327</v>
      </c>
    </row>
    <row r="29" spans="1:2">
      <c r="A29" s="4" t="s">
        <v>328</v>
      </c>
      <c r="B29"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v>
      </c>
      <c r="B1" s="2" t="s">
        <v>2</v>
      </c>
      <c r="C1" s="2" t="s">
        <v>69</v>
      </c>
    </row>
    <row r="2" spans="1:3">
      <c r="A2" s="4" t="s">
        <v>104</v>
      </c>
      <c r="B2" s="8" t="n">
        <v>1e-05</v>
      </c>
      <c r="C2" s="8" t="n">
        <v>1e-05</v>
      </c>
    </row>
    <row r="3" spans="1:3">
      <c r="A3" s="4" t="s">
        <v>105</v>
      </c>
      <c r="B3" s="6" t="n">
        <v>0</v>
      </c>
      <c r="C3" s="6" t="n">
        <v>227328900</v>
      </c>
    </row>
    <row r="4" spans="1:3">
      <c r="A4" s="4" t="s">
        <v>106</v>
      </c>
      <c r="B4" s="6" t="n">
        <v>0</v>
      </c>
      <c r="C4" s="6" t="n">
        <v>219175709</v>
      </c>
    </row>
    <row r="5" spans="1:3">
      <c r="A5" s="4" t="s">
        <v>107</v>
      </c>
      <c r="B5" s="6" t="n">
        <v>0</v>
      </c>
      <c r="C5" s="6" t="n">
        <v>219175709</v>
      </c>
    </row>
    <row r="6" spans="1:3">
      <c r="A6" s="4" t="s">
        <v>108</v>
      </c>
      <c r="B6" s="8" t="n">
        <v>1e-05</v>
      </c>
      <c r="C6" s="8" t="n">
        <v>1e-05</v>
      </c>
    </row>
    <row r="7" spans="1:3">
      <c r="A7" s="4" t="s">
        <v>109</v>
      </c>
      <c r="B7" s="6" t="n">
        <v>1000000000</v>
      </c>
      <c r="C7" s="6" t="n">
        <v>0</v>
      </c>
    </row>
    <row r="8" spans="1:3">
      <c r="A8" s="4" t="s">
        <v>110</v>
      </c>
      <c r="B8" s="6" t="n">
        <v>0</v>
      </c>
      <c r="C8" s="6" t="n">
        <v>0</v>
      </c>
    </row>
    <row r="9" spans="1:3">
      <c r="A9" s="4" t="s">
        <v>111</v>
      </c>
      <c r="B9" s="6" t="n">
        <v>0</v>
      </c>
      <c r="C9" s="6" t="n">
        <v>0</v>
      </c>
    </row>
    <row r="10" spans="1:3">
      <c r="A10" s="4" t="s">
        <v>112</v>
      </c>
      <c r="B10" s="8" t="n">
        <v>1e-05</v>
      </c>
      <c r="C10" s="8" t="n">
        <v>1e-05</v>
      </c>
    </row>
    <row r="11" spans="1:3">
      <c r="A11" s="4" t="s">
        <v>113</v>
      </c>
      <c r="B11" s="6" t="n">
        <v>0</v>
      </c>
      <c r="C11" s="6" t="n">
        <v>340000000</v>
      </c>
    </row>
    <row r="12" spans="1:3">
      <c r="A12" s="4" t="s">
        <v>114</v>
      </c>
      <c r="B12" s="6" t="n">
        <v>0</v>
      </c>
      <c r="C12" s="6" t="n">
        <v>22438472</v>
      </c>
    </row>
    <row r="13" spans="1:3">
      <c r="A13" s="4" t="s">
        <v>115</v>
      </c>
      <c r="B13" s="6" t="n">
        <v>0</v>
      </c>
      <c r="C13" s="6" t="n">
        <v>22438472</v>
      </c>
    </row>
    <row r="14" spans="1:3">
      <c r="A14" s="4" t="s">
        <v>65</v>
      </c>
    </row>
    <row r="15" spans="1:3">
      <c r="A15" s="4" t="s">
        <v>113</v>
      </c>
      <c r="B15" s="6" t="n">
        <v>18000000000</v>
      </c>
      <c r="C15" s="6" t="n">
        <v>0</v>
      </c>
    </row>
    <row r="16" spans="1:3">
      <c r="A16" s="4" t="s">
        <v>114</v>
      </c>
      <c r="B16" s="6" t="n">
        <v>293793151</v>
      </c>
      <c r="C16" s="6" t="n">
        <v>0</v>
      </c>
    </row>
    <row r="17" spans="1:3">
      <c r="A17" s="4" t="s">
        <v>115</v>
      </c>
      <c r="B17" s="6" t="n">
        <v>293793151</v>
      </c>
      <c r="C17" s="6" t="n">
        <v>0</v>
      </c>
    </row>
    <row r="18" spans="1:3">
      <c r="A18" s="4" t="s">
        <v>67</v>
      </c>
    </row>
    <row r="19" spans="1:3">
      <c r="A19" s="4" t="s">
        <v>113</v>
      </c>
      <c r="B19" s="6" t="n">
        <v>100000000</v>
      </c>
      <c r="C19" s="6" t="n">
        <v>0</v>
      </c>
    </row>
    <row r="20" spans="1:3">
      <c r="A20" s="4" t="s">
        <v>114</v>
      </c>
      <c r="B20" s="6" t="n">
        <v>8802629</v>
      </c>
      <c r="C20" s="6" t="n">
        <v>0</v>
      </c>
    </row>
    <row r="21" spans="1:3">
      <c r="A21" s="4" t="s">
        <v>115</v>
      </c>
      <c r="B21" s="6" t="n">
        <v>8802629</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394</v>
      </c>
      <c r="B1" s="2" t="s">
        <v>395</v>
      </c>
      <c r="C1" s="2" t="s">
        <v>396</v>
      </c>
      <c r="D1" s="2" t="s">
        <v>2</v>
      </c>
      <c r="E1" s="2" t="s">
        <v>69</v>
      </c>
      <c r="F1" s="2" t="s">
        <v>117</v>
      </c>
    </row>
    <row r="2" spans="1:6">
      <c r="A2" s="3" t="s">
        <v>397</v>
      </c>
    </row>
    <row r="3" spans="1:6">
      <c r="A3" s="4" t="s">
        <v>398</v>
      </c>
      <c r="D3" s="9" t="n">
        <v>43.02</v>
      </c>
      <c r="E3" s="9" t="n">
        <v>47.37</v>
      </c>
      <c r="F3" s="9" t="n">
        <v>35.47</v>
      </c>
    </row>
    <row r="4" spans="1:6">
      <c r="A4" s="4" t="s">
        <v>211</v>
      </c>
      <c r="D4" s="7" t="n">
        <v>2484029000</v>
      </c>
      <c r="E4" s="7" t="n">
        <v>0</v>
      </c>
      <c r="F4" s="7" t="n">
        <v>0</v>
      </c>
    </row>
    <row r="5" spans="1:6">
      <c r="A5" s="4" t="s">
        <v>399</v>
      </c>
      <c r="D5" s="7" t="n">
        <v>0</v>
      </c>
      <c r="E5" s="7" t="n">
        <v>2100000</v>
      </c>
    </row>
    <row r="6" spans="1:6">
      <c r="A6" s="4" t="s">
        <v>113</v>
      </c>
      <c r="D6" s="6" t="n">
        <v>0</v>
      </c>
      <c r="E6" s="6" t="n">
        <v>340000000</v>
      </c>
    </row>
    <row r="7" spans="1:6">
      <c r="A7" s="4" t="s">
        <v>109</v>
      </c>
      <c r="D7" s="6" t="n">
        <v>1000000000</v>
      </c>
      <c r="E7" s="6" t="n">
        <v>0</v>
      </c>
    </row>
    <row r="8" spans="1:6">
      <c r="A8" s="4" t="s">
        <v>115</v>
      </c>
      <c r="D8" s="6" t="n">
        <v>0</v>
      </c>
      <c r="E8" s="6" t="n">
        <v>22438472</v>
      </c>
    </row>
    <row r="9" spans="1:6">
      <c r="A9" s="4" t="s">
        <v>65</v>
      </c>
    </row>
    <row r="10" spans="1:6">
      <c r="A10" s="3" t="s">
        <v>397</v>
      </c>
    </row>
    <row r="11" spans="1:6">
      <c r="A11" s="4" t="s">
        <v>400</v>
      </c>
      <c r="C11" s="7" t="n">
        <v>70300000</v>
      </c>
    </row>
    <row r="12" spans="1:6">
      <c r="A12" s="4" t="s">
        <v>399</v>
      </c>
      <c r="C12" s="7" t="n">
        <v>7700000</v>
      </c>
    </row>
    <row r="13" spans="1:6">
      <c r="A13" s="4" t="s">
        <v>113</v>
      </c>
      <c r="D13" s="6" t="n">
        <v>18000000000</v>
      </c>
      <c r="E13" s="6" t="n">
        <v>0</v>
      </c>
    </row>
    <row r="14" spans="1:6">
      <c r="A14" s="4" t="s">
        <v>115</v>
      </c>
      <c r="C14" s="6" t="n">
        <v>255007393</v>
      </c>
      <c r="D14" s="6" t="n">
        <v>293793151</v>
      </c>
      <c r="E14" s="6" t="n">
        <v>0</v>
      </c>
    </row>
    <row r="15" spans="1:6">
      <c r="A15" s="4" t="s">
        <v>401</v>
      </c>
    </row>
    <row r="16" spans="1:6">
      <c r="A16" s="3" t="s">
        <v>397</v>
      </c>
    </row>
    <row r="17" spans="1:6">
      <c r="A17" s="4" t="s">
        <v>182</v>
      </c>
      <c r="C17" s="6" t="n">
        <v>32500000</v>
      </c>
    </row>
    <row r="18" spans="1:6">
      <c r="A18" s="4" t="s">
        <v>398</v>
      </c>
      <c r="C18" s="7" t="n">
        <v>72</v>
      </c>
    </row>
    <row r="19" spans="1:6">
      <c r="A19" s="4" t="s">
        <v>211</v>
      </c>
      <c r="C19" s="7" t="n">
        <v>2500000000</v>
      </c>
    </row>
    <row r="20" spans="1:6">
      <c r="A20" s="4" t="s">
        <v>402</v>
      </c>
    </row>
    <row r="21" spans="1:6">
      <c r="A21" s="3" t="s">
        <v>397</v>
      </c>
    </row>
    <row r="22" spans="1:6">
      <c r="A22" s="4" t="s">
        <v>182</v>
      </c>
      <c r="B22" s="6" t="n">
        <v>2996845</v>
      </c>
    </row>
    <row r="23" spans="1:6">
      <c r="A23" s="4" t="s">
        <v>398</v>
      </c>
      <c r="B23" s="7" t="n">
        <v>72</v>
      </c>
    </row>
    <row r="24" spans="1:6">
      <c r="A24" s="4" t="s">
        <v>144</v>
      </c>
    </row>
    <row r="25" spans="1:6">
      <c r="A25" s="3" t="s">
        <v>397</v>
      </c>
    </row>
    <row r="26" spans="1:6">
      <c r="A26" s="4" t="s">
        <v>403</v>
      </c>
      <c r="C26" s="6" t="n">
        <v>219175709</v>
      </c>
    </row>
    <row r="27" spans="1:6">
      <c r="A27" s="4" t="s">
        <v>67</v>
      </c>
    </row>
    <row r="28" spans="1:6">
      <c r="A28" s="3" t="s">
        <v>397</v>
      </c>
    </row>
    <row r="29" spans="1:6">
      <c r="A29" s="4" t="s">
        <v>113</v>
      </c>
      <c r="D29" s="6" t="n">
        <v>100000000</v>
      </c>
      <c r="E29" s="6" t="n">
        <v>0</v>
      </c>
    </row>
    <row r="30" spans="1:6">
      <c r="A30" s="4" t="s">
        <v>115</v>
      </c>
      <c r="C30" s="6" t="n">
        <v>12779709</v>
      </c>
      <c r="D30" s="6" t="n">
        <v>8802629</v>
      </c>
      <c r="E3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 customWidth="1" max="6" min="6" width="21"/>
  </cols>
  <sheetData>
    <row r="1" spans="1:6">
      <c r="A1" s="1" t="s">
        <v>404</v>
      </c>
      <c r="B1" s="2" t="s">
        <v>405</v>
      </c>
      <c r="C1" s="2" t="s">
        <v>406</v>
      </c>
      <c r="D1" s="2" t="s">
        <v>407</v>
      </c>
      <c r="E1" s="2" t="s">
        <v>408</v>
      </c>
      <c r="F1" s="2" t="s">
        <v>409</v>
      </c>
    </row>
    <row r="2" spans="1:6">
      <c r="A2" s="3" t="s">
        <v>410</v>
      </c>
    </row>
    <row r="3" spans="1:6">
      <c r="A3" s="4" t="s">
        <v>411</v>
      </c>
      <c r="C3" s="6" t="n">
        <v>1</v>
      </c>
    </row>
    <row r="4" spans="1:6">
      <c r="A4" s="4" t="s">
        <v>118</v>
      </c>
      <c r="C4" s="7" t="n">
        <v>3615960000</v>
      </c>
      <c r="D4" s="7" t="n">
        <v>2156616000</v>
      </c>
      <c r="E4" s="7" t="n">
        <v>1059881000</v>
      </c>
    </row>
    <row r="5" spans="1:6">
      <c r="A5" s="4" t="s">
        <v>412</v>
      </c>
      <c r="C5" s="6" t="n">
        <v>5691383000</v>
      </c>
      <c r="D5" s="6" t="n">
        <v>3760043000</v>
      </c>
    </row>
    <row r="6" spans="1:6">
      <c r="A6" s="4" t="s">
        <v>413</v>
      </c>
      <c r="C6" s="6" t="n">
        <v>0</v>
      </c>
      <c r="D6" s="6" t="n">
        <v>0</v>
      </c>
    </row>
    <row r="7" spans="1:6">
      <c r="A7" s="4" t="s">
        <v>414</v>
      </c>
      <c r="C7" s="6" t="n">
        <v>33900000</v>
      </c>
      <c r="D7" s="6" t="n">
        <v>41800000</v>
      </c>
      <c r="E7" s="6" t="n">
        <v>26400000</v>
      </c>
    </row>
    <row r="8" spans="1:6">
      <c r="A8" s="4" t="s">
        <v>415</v>
      </c>
      <c r="C8" s="6" t="n">
        <v>0</v>
      </c>
      <c r="D8" s="6" t="n">
        <v>0</v>
      </c>
    </row>
    <row r="9" spans="1:6">
      <c r="A9" s="4" t="s">
        <v>416</v>
      </c>
      <c r="C9" s="6" t="n">
        <v>188300000</v>
      </c>
      <c r="D9" s="6" t="n">
        <v>352300000</v>
      </c>
      <c r="E9" s="6" t="n">
        <v>315600000</v>
      </c>
    </row>
    <row r="10" spans="1:6">
      <c r="A10" s="4" t="s">
        <v>165</v>
      </c>
      <c r="B10" s="7" t="n">
        <v>857200000</v>
      </c>
      <c r="C10" s="6" t="n">
        <v>1599311000</v>
      </c>
      <c r="D10" s="6" t="n">
        <v>8577000</v>
      </c>
      <c r="E10" s="6" t="n">
        <v>9546000</v>
      </c>
    </row>
    <row r="11" spans="1:6">
      <c r="A11" s="4" t="s">
        <v>76</v>
      </c>
      <c r="C11" s="6" t="n">
        <v>1361045000</v>
      </c>
      <c r="D11" s="6" t="n">
        <v>863713000</v>
      </c>
    </row>
    <row r="12" spans="1:6">
      <c r="A12" s="4" t="s">
        <v>417</v>
      </c>
      <c r="C12" s="6" t="n">
        <v>9700000</v>
      </c>
      <c r="D12" s="6" t="n">
        <v>23300000</v>
      </c>
    </row>
    <row r="13" spans="1:6">
      <c r="A13" s="4" t="s">
        <v>418</v>
      </c>
      <c r="C13" s="6" t="n">
        <v>0</v>
      </c>
      <c r="D13" s="6" t="n">
        <v>0</v>
      </c>
    </row>
    <row r="14" spans="1:6">
      <c r="A14" s="4" t="s">
        <v>419</v>
      </c>
      <c r="C14" s="6" t="n">
        <v>0</v>
      </c>
      <c r="D14" s="6" t="n">
        <v>0</v>
      </c>
      <c r="E14" s="6" t="n">
        <v>0</v>
      </c>
    </row>
    <row r="15" spans="1:6">
      <c r="A15" s="4" t="s">
        <v>420</v>
      </c>
      <c r="C15" s="6" t="n">
        <v>0</v>
      </c>
      <c r="D15" s="6" t="n">
        <v>0</v>
      </c>
      <c r="E15" s="6" t="n">
        <v>0</v>
      </c>
    </row>
    <row r="16" spans="1:6">
      <c r="A16" s="4" t="s">
        <v>421</v>
      </c>
      <c r="C16" s="6" t="n">
        <v>0</v>
      </c>
      <c r="D16" s="6" t="n">
        <v>0</v>
      </c>
      <c r="E16" s="6" t="n">
        <v>0</v>
      </c>
    </row>
    <row r="17" spans="1:6">
      <c r="A17" s="4" t="s">
        <v>422</v>
      </c>
      <c r="C17" s="6" t="n">
        <v>0</v>
      </c>
      <c r="D17" s="6" t="n">
        <v>2100000</v>
      </c>
    </row>
    <row r="18" spans="1:6">
      <c r="A18" s="4" t="s">
        <v>78</v>
      </c>
      <c r="C18" s="6" t="n">
        <v>441258000</v>
      </c>
    </row>
    <row r="19" spans="1:6">
      <c r="A19" s="4" t="s">
        <v>89</v>
      </c>
      <c r="C19" s="6" t="n">
        <v>476276000</v>
      </c>
    </row>
    <row r="20" spans="1:6">
      <c r="A20" s="4" t="s">
        <v>423</v>
      </c>
    </row>
    <row r="21" spans="1:6">
      <c r="A21" s="3" t="s">
        <v>410</v>
      </c>
    </row>
    <row r="22" spans="1:6">
      <c r="A22" s="4" t="s">
        <v>118</v>
      </c>
      <c r="C22" s="6" t="n">
        <v>0</v>
      </c>
      <c r="D22" s="6" t="n">
        <v>0</v>
      </c>
      <c r="E22" s="6" t="n">
        <v>0</v>
      </c>
    </row>
    <row r="23" spans="1:6">
      <c r="A23" s="4" t="s">
        <v>412</v>
      </c>
      <c r="C23" s="6" t="n">
        <v>0</v>
      </c>
      <c r="D23" s="6" t="n">
        <v>0</v>
      </c>
      <c r="E23" s="6" t="n">
        <v>0</v>
      </c>
    </row>
    <row r="24" spans="1:6">
      <c r="A24" s="4" t="s">
        <v>424</v>
      </c>
    </row>
    <row r="25" spans="1:6">
      <c r="A25" s="3" t="s">
        <v>410</v>
      </c>
    </row>
    <row r="26" spans="1:6">
      <c r="A26" s="4" t="s">
        <v>78</v>
      </c>
      <c r="F26" s="7" t="n">
        <v>285600000</v>
      </c>
    </row>
    <row r="27" spans="1:6">
      <c r="A27" s="4" t="s">
        <v>89</v>
      </c>
      <c r="F27" s="6" t="n">
        <v>314100000</v>
      </c>
    </row>
    <row r="28" spans="1:6">
      <c r="A28" s="4" t="s">
        <v>425</v>
      </c>
      <c r="F28" s="7" t="n">
        <v>28500000</v>
      </c>
    </row>
    <row r="29" spans="1:6">
      <c r="A29" s="4" t="s">
        <v>426</v>
      </c>
    </row>
    <row r="30" spans="1:6">
      <c r="A30" s="3" t="s">
        <v>410</v>
      </c>
    </row>
    <row r="31" spans="1:6">
      <c r="A31" s="4" t="s">
        <v>427</v>
      </c>
      <c r="C31" s="6" t="n">
        <v>111300000</v>
      </c>
    </row>
    <row r="32" spans="1:6">
      <c r="A32" s="4" t="s">
        <v>427</v>
      </c>
      <c r="D32" s="6" t="n">
        <v>54800000</v>
      </c>
      <c r="E32" s="6" t="n">
        <v>0</v>
      </c>
    </row>
    <row r="33" spans="1:6">
      <c r="A33" s="4" t="s">
        <v>78</v>
      </c>
      <c r="C33" s="6" t="n">
        <v>124000000</v>
      </c>
    </row>
    <row r="34" spans="1:6">
      <c r="A34" s="4" t="s">
        <v>89</v>
      </c>
      <c r="C34" s="7" t="n">
        <v>120000000</v>
      </c>
    </row>
    <row r="35" spans="1:6">
      <c r="A35" s="4" t="s">
        <v>428</v>
      </c>
    </row>
    <row r="36" spans="1:6">
      <c r="A36" s="3" t="s">
        <v>410</v>
      </c>
    </row>
    <row r="37" spans="1:6">
      <c r="A37" s="4" t="s">
        <v>429</v>
      </c>
      <c r="C37" s="4" t="s">
        <v>430</v>
      </c>
    </row>
    <row r="38" spans="1:6">
      <c r="A38" s="4" t="s">
        <v>431</v>
      </c>
      <c r="C38" s="4" t="s">
        <v>430</v>
      </c>
    </row>
    <row r="39" spans="1:6">
      <c r="A39" s="4" t="s">
        <v>432</v>
      </c>
    </row>
    <row r="40" spans="1:6">
      <c r="A40" s="3" t="s">
        <v>410</v>
      </c>
    </row>
    <row r="41" spans="1:6">
      <c r="A41" s="4" t="s">
        <v>429</v>
      </c>
      <c r="C41" s="4" t="s">
        <v>433</v>
      </c>
    </row>
    <row r="42" spans="1:6">
      <c r="A42" s="4" t="s">
        <v>431</v>
      </c>
      <c r="C42" s="4" t="s">
        <v>434</v>
      </c>
    </row>
    <row r="43" spans="1:6">
      <c r="A43" s="4" t="s">
        <v>435</v>
      </c>
    </row>
    <row r="44" spans="1:6">
      <c r="A44" s="3" t="s">
        <v>410</v>
      </c>
    </row>
    <row r="45" spans="1:6">
      <c r="A45" s="4" t="s">
        <v>118</v>
      </c>
      <c r="C45" s="7" t="n">
        <v>0</v>
      </c>
      <c r="D45" s="6" t="n">
        <v>0</v>
      </c>
    </row>
    <row r="46" spans="1:6">
      <c r="A46" s="4" t="s">
        <v>436</v>
      </c>
    </row>
    <row r="47" spans="1:6">
      <c r="A47" s="3" t="s">
        <v>410</v>
      </c>
    </row>
    <row r="48" spans="1:6">
      <c r="A48" s="4" t="s">
        <v>437</v>
      </c>
      <c r="C48" s="6" t="n">
        <v>560300000</v>
      </c>
      <c r="D48" s="6" t="n">
        <v>555400000</v>
      </c>
      <c r="E48" s="6" t="n">
        <v>383900000</v>
      </c>
    </row>
    <row r="49" spans="1:6">
      <c r="A49" s="4" t="s">
        <v>438</v>
      </c>
      <c r="C49" s="7" t="n">
        <v>381500000</v>
      </c>
      <c r="D49" s="7" t="n">
        <v>299200000</v>
      </c>
      <c r="E49" s="7" t="n">
        <v>155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21"/>
    <col customWidth="1" max="3" min="3" width="40"/>
    <col customWidth="1" max="4" min="4" width="40"/>
    <col customWidth="1" max="5" min="5" width="21"/>
    <col customWidth="1" max="6" min="6" width="21"/>
  </cols>
  <sheetData>
    <row r="1" spans="1:6">
      <c r="A1" s="1" t="s">
        <v>439</v>
      </c>
      <c r="B1" s="2" t="s">
        <v>440</v>
      </c>
      <c r="C1" s="2" t="s">
        <v>441</v>
      </c>
      <c r="D1" s="2" t="s">
        <v>442</v>
      </c>
      <c r="E1" s="2" t="s">
        <v>443</v>
      </c>
      <c r="F1" s="2" t="s">
        <v>407</v>
      </c>
    </row>
    <row r="2" spans="1:6">
      <c r="A2" s="3" t="s">
        <v>444</v>
      </c>
    </row>
    <row r="3" spans="1:6">
      <c r="A3" s="4" t="s">
        <v>445</v>
      </c>
      <c r="C3" s="7" t="n">
        <v>292299</v>
      </c>
      <c r="E3" s="7" t="n">
        <v>292299</v>
      </c>
    </row>
    <row r="4" spans="1:6">
      <c r="A4" s="4" t="s">
        <v>446</v>
      </c>
    </row>
    <row r="5" spans="1:6">
      <c r="A5" s="3" t="s">
        <v>444</v>
      </c>
    </row>
    <row r="6" spans="1:6">
      <c r="A6" s="4" t="s">
        <v>447</v>
      </c>
      <c r="B6" s="7" t="n">
        <v>250900</v>
      </c>
    </row>
    <row r="7" spans="1:6">
      <c r="A7" s="4" t="s">
        <v>448</v>
      </c>
      <c r="F7" s="7" t="n">
        <v>2600</v>
      </c>
    </row>
    <row r="8" spans="1:6">
      <c r="A8" s="4" t="s">
        <v>449</v>
      </c>
      <c r="E8" s="6" t="n">
        <v>0</v>
      </c>
      <c r="F8" s="6" t="n">
        <v>0</v>
      </c>
    </row>
    <row r="9" spans="1:6">
      <c r="A9" s="4" t="s">
        <v>450</v>
      </c>
      <c r="E9" s="7" t="n">
        <v>0</v>
      </c>
      <c r="F9" s="7" t="n">
        <v>0</v>
      </c>
    </row>
    <row r="10" spans="1:6">
      <c r="A10" s="4" t="s">
        <v>451</v>
      </c>
      <c r="E10" s="4" t="s">
        <v>452</v>
      </c>
    </row>
    <row r="11" spans="1:6">
      <c r="A11" s="4" t="s">
        <v>445</v>
      </c>
      <c r="B11" s="7" t="n">
        <v>100000</v>
      </c>
    </row>
    <row r="12" spans="1:6">
      <c r="A12" s="4" t="s">
        <v>453</v>
      </c>
    </row>
    <row r="13" spans="1:6">
      <c r="A13" s="3" t="s">
        <v>444</v>
      </c>
    </row>
    <row r="14" spans="1:6">
      <c r="A14" s="4" t="s">
        <v>454</v>
      </c>
      <c r="B14" s="4" t="s">
        <v>433</v>
      </c>
    </row>
    <row r="15" spans="1:6">
      <c r="A15" s="4" t="s">
        <v>455</v>
      </c>
    </row>
    <row r="16" spans="1:6">
      <c r="A16" s="3" t="s">
        <v>444</v>
      </c>
    </row>
    <row r="17" spans="1:6">
      <c r="A17" s="4" t="s">
        <v>454</v>
      </c>
      <c r="B17" s="4" t="s">
        <v>434</v>
      </c>
    </row>
    <row r="18" spans="1:6">
      <c r="A18" s="4" t="s">
        <v>456</v>
      </c>
    </row>
    <row r="19" spans="1:6">
      <c r="A19" s="3" t="s">
        <v>444</v>
      </c>
    </row>
    <row r="20" spans="1:6">
      <c r="A20" s="4" t="s">
        <v>447</v>
      </c>
      <c r="D20" s="7" t="n">
        <v>62000</v>
      </c>
    </row>
    <row r="21" spans="1:6">
      <c r="A21" s="4" t="s">
        <v>457</v>
      </c>
      <c r="C21" s="6" t="n">
        <v>2</v>
      </c>
      <c r="D21" s="6" t="n">
        <v>2</v>
      </c>
    </row>
    <row r="22" spans="1:6">
      <c r="A22" s="4" t="s">
        <v>458</v>
      </c>
      <c r="D22" s="7" t="n">
        <v>35000</v>
      </c>
    </row>
    <row r="23" spans="1:6">
      <c r="A23" s="4" t="s">
        <v>459</v>
      </c>
      <c r="D23" s="6" t="n">
        <v>25300</v>
      </c>
    </row>
    <row r="24" spans="1:6">
      <c r="A24" s="4" t="s">
        <v>460</v>
      </c>
      <c r="D24" s="7" t="n">
        <v>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69</v>
      </c>
      <c r="D1" s="2" t="s">
        <v>462</v>
      </c>
      <c r="E1" s="2" t="s">
        <v>117</v>
      </c>
    </row>
    <row r="2" spans="1:5">
      <c r="A2" s="3" t="s">
        <v>444</v>
      </c>
    </row>
    <row r="3" spans="1:5">
      <c r="A3" s="4" t="s">
        <v>80</v>
      </c>
      <c r="B3" s="7" t="n">
        <v>158725</v>
      </c>
      <c r="C3" s="7" t="n">
        <v>152085</v>
      </c>
      <c r="E3" s="7" t="n">
        <v>0</v>
      </c>
    </row>
    <row r="4" spans="1:5">
      <c r="A4" s="4" t="s">
        <v>446</v>
      </c>
    </row>
    <row r="5" spans="1:5">
      <c r="A5" s="3" t="s">
        <v>444</v>
      </c>
    </row>
    <row r="6" spans="1:5">
      <c r="A6" s="4" t="s">
        <v>463</v>
      </c>
      <c r="D6" s="7" t="n">
        <v>7248</v>
      </c>
    </row>
    <row r="7" spans="1:5">
      <c r="A7" s="4" t="s">
        <v>195</v>
      </c>
      <c r="D7" s="6" t="n">
        <v>20458</v>
      </c>
    </row>
    <row r="8" spans="1:5">
      <c r="A8" s="4" t="s">
        <v>464</v>
      </c>
      <c r="D8" s="6" t="n">
        <v>68312</v>
      </c>
    </row>
    <row r="9" spans="1:5">
      <c r="A9" s="4" t="s">
        <v>465</v>
      </c>
      <c r="D9" s="6" t="n">
        <v>89800</v>
      </c>
    </row>
    <row r="10" spans="1:5">
      <c r="A10" s="4" t="s">
        <v>466</v>
      </c>
      <c r="D10" s="6" t="n">
        <v>185818</v>
      </c>
    </row>
    <row r="11" spans="1:5">
      <c r="A11" s="4" t="s">
        <v>467</v>
      </c>
      <c r="D11" s="6" t="n">
        <v>53357</v>
      </c>
    </row>
    <row r="12" spans="1:5">
      <c r="A12" s="4" t="s">
        <v>468</v>
      </c>
      <c r="D12" s="6" t="n">
        <v>132461</v>
      </c>
    </row>
    <row r="13" spans="1:5">
      <c r="A13" s="4" t="s">
        <v>80</v>
      </c>
      <c r="D13" s="6" t="n">
        <v>118474</v>
      </c>
    </row>
    <row r="14" spans="1:5">
      <c r="A14" s="4" t="s">
        <v>469</v>
      </c>
      <c r="D14" s="7" t="n">
        <v>2509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0</v>
      </c>
    </row>
    <row r="2" spans="1:2">
      <c r="A2" s="3" t="s">
        <v>471</v>
      </c>
    </row>
    <row r="3" spans="1:2">
      <c r="A3" s="4" t="s">
        <v>472</v>
      </c>
      <c r="B3" s="7" t="n">
        <v>89800</v>
      </c>
    </row>
    <row r="4" spans="1:2">
      <c r="A4" s="4" t="s">
        <v>473</v>
      </c>
    </row>
    <row r="5" spans="1:2">
      <c r="A5" s="3" t="s">
        <v>471</v>
      </c>
    </row>
    <row r="6" spans="1:2">
      <c r="A6" s="4" t="s">
        <v>472</v>
      </c>
      <c r="B6" s="6" t="n">
        <v>61100</v>
      </c>
    </row>
    <row r="7" spans="1:2">
      <c r="A7" s="4" t="s">
        <v>474</v>
      </c>
    </row>
    <row r="8" spans="1:2">
      <c r="A8" s="3" t="s">
        <v>471</v>
      </c>
    </row>
    <row r="9" spans="1:2">
      <c r="A9" s="4" t="s">
        <v>472</v>
      </c>
      <c r="B9" s="7" t="n">
        <v>18700</v>
      </c>
    </row>
    <row r="10" spans="1:2">
      <c r="A10" s="4" t="s">
        <v>475</v>
      </c>
      <c r="B10" s="4" t="s">
        <v>433</v>
      </c>
    </row>
    <row r="11" spans="1:2">
      <c r="A11" s="4" t="s">
        <v>476</v>
      </c>
    </row>
    <row r="12" spans="1:2">
      <c r="A12" s="3" t="s">
        <v>471</v>
      </c>
    </row>
    <row r="13" spans="1:2">
      <c r="A13" s="4" t="s">
        <v>472</v>
      </c>
      <c r="B13" s="7" t="n">
        <v>10000</v>
      </c>
    </row>
    <row r="14" spans="1:2">
      <c r="A14" s="4" t="s">
        <v>475</v>
      </c>
      <c r="B14" s="4" t="s">
        <v>477</v>
      </c>
    </row>
    <row r="15" spans="1:2">
      <c r="A15" s="4" t="s">
        <v>478</v>
      </c>
    </row>
    <row r="16" spans="1:2">
      <c r="A16" s="3" t="s">
        <v>471</v>
      </c>
    </row>
    <row r="17" spans="1:2">
      <c r="A17" s="4" t="s">
        <v>475</v>
      </c>
      <c r="B17" s="4" t="s">
        <v>433</v>
      </c>
    </row>
    <row r="18" spans="1:2">
      <c r="A18" s="4" t="s">
        <v>479</v>
      </c>
    </row>
    <row r="19" spans="1:2">
      <c r="A19" s="3" t="s">
        <v>471</v>
      </c>
    </row>
    <row r="20" spans="1:2">
      <c r="A20" s="4" t="s">
        <v>475</v>
      </c>
      <c r="B20" s="4" t="s">
        <v>4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9</v>
      </c>
      <c r="D2" s="2" t="s">
        <v>117</v>
      </c>
    </row>
    <row r="3" spans="1:4">
      <c r="A3" s="4" t="s">
        <v>118</v>
      </c>
      <c r="B3" s="7" t="n">
        <v>3615960</v>
      </c>
      <c r="C3" s="7" t="n">
        <v>2156616</v>
      </c>
      <c r="D3" s="7" t="n">
        <v>1059881</v>
      </c>
    </row>
    <row r="4" spans="1:4">
      <c r="A4" s="3" t="s">
        <v>119</v>
      </c>
    </row>
    <row r="5" spans="1:4">
      <c r="A5" s="4" t="s">
        <v>120</v>
      </c>
      <c r="B5" s="6" t="n">
        <v>2176469</v>
      </c>
      <c r="C5" s="6" t="n">
        <v>1243400</v>
      </c>
      <c r="D5" s="6" t="n">
        <v>659533</v>
      </c>
    </row>
    <row r="6" spans="1:4">
      <c r="A6" s="4" t="s">
        <v>121</v>
      </c>
      <c r="B6" s="6" t="n">
        <v>636116</v>
      </c>
      <c r="C6" s="6" t="n">
        <v>338402</v>
      </c>
      <c r="D6" s="6" t="n">
        <v>183513</v>
      </c>
    </row>
    <row r="7" spans="1:4">
      <c r="A7" s="4" t="s">
        <v>122</v>
      </c>
      <c r="B7" s="6" t="n">
        <v>1505640</v>
      </c>
      <c r="C7" s="6" t="n">
        <v>300836</v>
      </c>
      <c r="D7" s="6" t="n">
        <v>136646</v>
      </c>
    </row>
    <row r="8" spans="1:4">
      <c r="A8" s="4" t="s">
        <v>123</v>
      </c>
      <c r="B8" s="6" t="n">
        <v>814122</v>
      </c>
      <c r="C8" s="6" t="n">
        <v>803751</v>
      </c>
      <c r="D8" s="6" t="n">
        <v>567015</v>
      </c>
    </row>
    <row r="9" spans="1:4">
      <c r="A9" s="4" t="s">
        <v>124</v>
      </c>
      <c r="B9" s="6" t="n">
        <v>1186093</v>
      </c>
      <c r="C9" s="6" t="n">
        <v>447938</v>
      </c>
      <c r="D9" s="6" t="n">
        <v>221446</v>
      </c>
    </row>
    <row r="10" spans="1:4">
      <c r="A10" s="4" t="s">
        <v>125</v>
      </c>
      <c r="B10" s="6" t="n">
        <v>6318440</v>
      </c>
      <c r="C10" s="6" t="n">
        <v>3134327</v>
      </c>
      <c r="D10" s="6" t="n">
        <v>1768153</v>
      </c>
    </row>
    <row r="11" spans="1:4">
      <c r="A11" s="4" t="s">
        <v>126</v>
      </c>
      <c r="B11" s="6" t="n">
        <v>-2702480</v>
      </c>
      <c r="C11" s="6" t="n">
        <v>-977711</v>
      </c>
      <c r="D11" s="6" t="n">
        <v>-708272</v>
      </c>
    </row>
    <row r="12" spans="1:4">
      <c r="A12" s="4" t="s">
        <v>127</v>
      </c>
      <c r="B12" s="6" t="n">
        <v>102506</v>
      </c>
      <c r="C12" s="6" t="n">
        <v>66462</v>
      </c>
      <c r="D12" s="6" t="n">
        <v>20243</v>
      </c>
    </row>
    <row r="13" spans="1:4">
      <c r="A13" s="4" t="s">
        <v>128</v>
      </c>
      <c r="B13" s="6" t="n">
        <v>89</v>
      </c>
      <c r="C13" s="6" t="n">
        <v>652</v>
      </c>
      <c r="D13" s="6" t="n">
        <v>284</v>
      </c>
    </row>
    <row r="14" spans="1:4">
      <c r="A14" s="4" t="s">
        <v>129</v>
      </c>
      <c r="B14" s="6" t="n">
        <v>-2599885</v>
      </c>
      <c r="C14" s="6" t="n">
        <v>-910597</v>
      </c>
      <c r="D14" s="6" t="n">
        <v>-687745</v>
      </c>
    </row>
    <row r="15" spans="1:4">
      <c r="A15" s="4" t="s">
        <v>130</v>
      </c>
      <c r="B15" s="6" t="n">
        <v>2356</v>
      </c>
      <c r="C15" s="6" t="n">
        <v>738</v>
      </c>
      <c r="D15" s="6" t="n">
        <v>556</v>
      </c>
    </row>
    <row r="16" spans="1:4">
      <c r="A16" s="4" t="s">
        <v>131</v>
      </c>
      <c r="B16" s="7" t="n">
        <v>-2602241</v>
      </c>
      <c r="C16" s="7" t="n">
        <v>-911335</v>
      </c>
      <c r="D16" s="7" t="n">
        <v>-688301</v>
      </c>
    </row>
    <row r="17" spans="1:4">
      <c r="A17" s="4" t="s">
        <v>132</v>
      </c>
      <c r="B17" s="9" t="n">
        <v>-11.44</v>
      </c>
      <c r="C17" s="9" t="n">
        <v>-43.04</v>
      </c>
      <c r="D17" s="9" t="n">
        <v>-35.53</v>
      </c>
    </row>
    <row r="18" spans="1:4">
      <c r="A18" s="4" t="s">
        <v>133</v>
      </c>
      <c r="B18" s="6" t="n">
        <v>227498000</v>
      </c>
      <c r="C18" s="6" t="n">
        <v>21176000</v>
      </c>
      <c r="D18" s="6" t="n">
        <v>19371000</v>
      </c>
    </row>
    <row r="19" spans="1:4">
      <c r="A19" s="3" t="s">
        <v>134</v>
      </c>
    </row>
    <row r="20" spans="1:4">
      <c r="A20" s="4" t="s">
        <v>135</v>
      </c>
      <c r="B20" s="7" t="n">
        <v>1599311</v>
      </c>
      <c r="C20" s="7" t="n">
        <v>8577</v>
      </c>
      <c r="D20" s="7" t="n">
        <v>9546</v>
      </c>
    </row>
    <row r="21" spans="1:4">
      <c r="A21" s="4" t="s">
        <v>120</v>
      </c>
    </row>
    <row r="22" spans="1:4">
      <c r="A22" s="3" t="s">
        <v>134</v>
      </c>
    </row>
    <row r="23" spans="1:4">
      <c r="A23" s="4" t="s">
        <v>135</v>
      </c>
      <c r="B23" s="6" t="n">
        <v>81321</v>
      </c>
      <c r="C23" s="6" t="n">
        <v>501</v>
      </c>
      <c r="D23" s="6" t="n">
        <v>464</v>
      </c>
    </row>
    <row r="24" spans="1:4">
      <c r="A24" s="4" t="s">
        <v>121</v>
      </c>
    </row>
    <row r="25" spans="1:4">
      <c r="A25" s="3" t="s">
        <v>134</v>
      </c>
    </row>
    <row r="26" spans="1:4">
      <c r="A26" s="4" t="s">
        <v>135</v>
      </c>
      <c r="B26" s="6" t="n">
        <v>75212</v>
      </c>
      <c r="C26" s="6" t="n">
        <v>177</v>
      </c>
      <c r="D26" s="6" t="n">
        <v>2549</v>
      </c>
    </row>
    <row r="27" spans="1:4">
      <c r="A27" s="4" t="s">
        <v>122</v>
      </c>
    </row>
    <row r="28" spans="1:4">
      <c r="A28" s="3" t="s">
        <v>134</v>
      </c>
    </row>
    <row r="29" spans="1:4">
      <c r="A29" s="4" t="s">
        <v>135</v>
      </c>
      <c r="B29" s="6" t="n">
        <v>971941</v>
      </c>
      <c r="C29" s="6" t="n">
        <v>4107</v>
      </c>
      <c r="D29" s="6" t="n">
        <v>2379</v>
      </c>
    </row>
    <row r="30" spans="1:4">
      <c r="A30" s="4" t="s">
        <v>123</v>
      </c>
    </row>
    <row r="31" spans="1:4">
      <c r="A31" s="3" t="s">
        <v>134</v>
      </c>
    </row>
    <row r="32" spans="1:4">
      <c r="A32" s="4" t="s">
        <v>135</v>
      </c>
      <c r="B32" s="6" t="n">
        <v>72046</v>
      </c>
      <c r="C32" s="6" t="n">
        <v>261</v>
      </c>
      <c r="D32" s="6" t="n">
        <v>415</v>
      </c>
    </row>
    <row r="33" spans="1:4">
      <c r="A33" s="4" t="s">
        <v>124</v>
      </c>
    </row>
    <row r="34" spans="1:4">
      <c r="A34" s="3" t="s">
        <v>134</v>
      </c>
    </row>
    <row r="35" spans="1:4">
      <c r="A35" s="4" t="s">
        <v>135</v>
      </c>
      <c r="B35" s="7" t="n">
        <v>398791</v>
      </c>
      <c r="C35" s="7" t="n">
        <v>3531</v>
      </c>
      <c r="D35" s="7" t="n">
        <v>3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9</v>
      </c>
    </row>
    <row r="3" spans="1:3">
      <c r="A3" s="3" t="s">
        <v>481</v>
      </c>
    </row>
    <row r="4" spans="1:3">
      <c r="A4" s="4" t="s">
        <v>482</v>
      </c>
      <c r="B4" s="7" t="n">
        <v>152085</v>
      </c>
      <c r="C4" s="7" t="n">
        <v>0</v>
      </c>
    </row>
    <row r="5" spans="1:3">
      <c r="A5" s="4" t="s">
        <v>483</v>
      </c>
      <c r="B5" s="6" t="n">
        <v>10947</v>
      </c>
      <c r="C5" s="6" t="n">
        <v>152085</v>
      </c>
    </row>
    <row r="6" spans="1:3">
      <c r="A6" s="4" t="s">
        <v>484</v>
      </c>
      <c r="B6" s="6" t="n">
        <v>-4307</v>
      </c>
    </row>
    <row r="7" spans="1:3">
      <c r="A7" s="4" t="s">
        <v>485</v>
      </c>
      <c r="B7" s="7" t="n">
        <v>158725</v>
      </c>
      <c r="C7" s="7" t="n">
        <v>1520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6</v>
      </c>
      <c r="B1" s="2" t="s">
        <v>1</v>
      </c>
    </row>
    <row r="2" spans="1:3">
      <c r="B2" s="2" t="s">
        <v>2</v>
      </c>
      <c r="C2" s="2" t="s">
        <v>69</v>
      </c>
    </row>
    <row r="3" spans="1:3">
      <c r="A3" s="3" t="s">
        <v>487</v>
      </c>
    </row>
    <row r="4" spans="1:3">
      <c r="A4" s="4" t="s">
        <v>488</v>
      </c>
      <c r="B4" s="7" t="n">
        <v>122687</v>
      </c>
      <c r="C4" s="7" t="n">
        <v>122687</v>
      </c>
    </row>
    <row r="5" spans="1:3">
      <c r="A5" s="4" t="s">
        <v>489</v>
      </c>
      <c r="B5" s="6" t="n">
        <v>39768</v>
      </c>
      <c r="C5" s="6" t="n">
        <v>4954</v>
      </c>
    </row>
    <row r="6" spans="1:3">
      <c r="A6" s="4" t="s">
        <v>490</v>
      </c>
      <c r="B6" s="7" t="n">
        <v>82919</v>
      </c>
      <c r="C6" s="7" t="n">
        <v>117733</v>
      </c>
    </row>
    <row r="7" spans="1:3">
      <c r="A7" s="4" t="s">
        <v>491</v>
      </c>
    </row>
    <row r="8" spans="1:3">
      <c r="A8" s="3" t="s">
        <v>487</v>
      </c>
    </row>
    <row r="9" spans="1:3">
      <c r="A9" s="4" t="s">
        <v>454</v>
      </c>
      <c r="B9" s="4" t="s">
        <v>492</v>
      </c>
      <c r="C9" s="4" t="s">
        <v>493</v>
      </c>
    </row>
    <row r="10" spans="1:3">
      <c r="A10" s="4" t="s">
        <v>488</v>
      </c>
      <c r="B10" s="7" t="n">
        <v>42887</v>
      </c>
      <c r="C10" s="7" t="n">
        <v>42887</v>
      </c>
    </row>
    <row r="11" spans="1:3">
      <c r="A11" s="4" t="s">
        <v>489</v>
      </c>
      <c r="B11" s="6" t="n">
        <v>26309</v>
      </c>
      <c r="C11" s="6" t="n">
        <v>3924</v>
      </c>
    </row>
    <row r="12" spans="1:3">
      <c r="A12" s="4" t="s">
        <v>490</v>
      </c>
      <c r="B12" s="7" t="n">
        <v>16578</v>
      </c>
      <c r="C12" s="7" t="n">
        <v>38963</v>
      </c>
    </row>
    <row r="13" spans="1:3">
      <c r="A13" s="4" t="s">
        <v>494</v>
      </c>
    </row>
    <row r="14" spans="1:3">
      <c r="A14" s="3" t="s">
        <v>487</v>
      </c>
    </row>
    <row r="15" spans="1:3">
      <c r="A15" s="4" t="s">
        <v>454</v>
      </c>
      <c r="B15" s="4" t="s">
        <v>495</v>
      </c>
      <c r="C15" s="4" t="s">
        <v>496</v>
      </c>
    </row>
    <row r="16" spans="1:3">
      <c r="A16" s="4" t="s">
        <v>488</v>
      </c>
      <c r="B16" s="7" t="n">
        <v>79800</v>
      </c>
      <c r="C16" s="7" t="n">
        <v>79800</v>
      </c>
    </row>
    <row r="17" spans="1:3">
      <c r="A17" s="4" t="s">
        <v>489</v>
      </c>
      <c r="B17" s="6" t="n">
        <v>13459</v>
      </c>
      <c r="C17" s="6" t="n">
        <v>1030</v>
      </c>
    </row>
    <row r="18" spans="1:3">
      <c r="A18" s="4" t="s">
        <v>490</v>
      </c>
      <c r="B18" s="7" t="n">
        <v>66341</v>
      </c>
      <c r="C18" s="7" t="n">
        <v>787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9</v>
      </c>
    </row>
    <row r="3" spans="1:3">
      <c r="A3" s="3" t="s">
        <v>240</v>
      </c>
    </row>
    <row r="4" spans="1:3">
      <c r="A4" s="4" t="s">
        <v>498</v>
      </c>
      <c r="B4" s="5" t="n">
        <v>35.1</v>
      </c>
      <c r="C4" s="5" t="n">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9</v>
      </c>
    </row>
    <row r="2" spans="1:3">
      <c r="A2" s="3" t="s">
        <v>500</v>
      </c>
    </row>
    <row r="3" spans="1:3">
      <c r="A3" s="4" t="s">
        <v>501</v>
      </c>
      <c r="B3" s="7" t="n">
        <v>24673</v>
      </c>
    </row>
    <row r="4" spans="1:3">
      <c r="A4" s="4" t="s">
        <v>502</v>
      </c>
      <c r="B4" s="6" t="n">
        <v>12589</v>
      </c>
    </row>
    <row r="5" spans="1:3">
      <c r="A5" s="4" t="s">
        <v>503</v>
      </c>
      <c r="B5" s="6" t="n">
        <v>6442</v>
      </c>
    </row>
    <row r="6" spans="1:3">
      <c r="A6" s="4" t="s">
        <v>504</v>
      </c>
      <c r="B6" s="6" t="n">
        <v>5639</v>
      </c>
    </row>
    <row r="7" spans="1:3">
      <c r="A7" s="4" t="s">
        <v>505</v>
      </c>
      <c r="B7" s="6" t="n">
        <v>5639</v>
      </c>
    </row>
    <row r="8" spans="1:3">
      <c r="A8" s="4" t="s">
        <v>506</v>
      </c>
      <c r="B8" s="6" t="n">
        <v>27937</v>
      </c>
    </row>
    <row r="9" spans="1:3">
      <c r="A9" s="4" t="s">
        <v>490</v>
      </c>
      <c r="B9" s="7" t="n">
        <v>82919</v>
      </c>
      <c r="C9" s="7" t="n">
        <v>117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9</v>
      </c>
    </row>
    <row r="2" spans="1:3">
      <c r="A2" s="3" t="s">
        <v>508</v>
      </c>
    </row>
    <row r="3" spans="1:3">
      <c r="A3" s="4" t="s">
        <v>509</v>
      </c>
      <c r="B3" s="7" t="n">
        <v>2752014</v>
      </c>
      <c r="C3" s="7" t="n">
        <v>1790411</v>
      </c>
    </row>
    <row r="4" spans="1:3">
      <c r="A4" s="4" t="s">
        <v>510</v>
      </c>
      <c r="B4" s="6" t="n">
        <v>1287</v>
      </c>
      <c r="C4" s="6" t="n">
        <v>76</v>
      </c>
    </row>
    <row r="5" spans="1:3">
      <c r="A5" s="4" t="s">
        <v>511</v>
      </c>
      <c r="B5" s="6" t="n">
        <v>-111</v>
      </c>
      <c r="C5" s="6" t="n">
        <v>-645</v>
      </c>
    </row>
    <row r="6" spans="1:3">
      <c r="A6" s="4" t="s">
        <v>512</v>
      </c>
      <c r="B6" s="6" t="n">
        <v>2753190</v>
      </c>
      <c r="C6" s="6" t="n">
        <v>1789842</v>
      </c>
    </row>
    <row r="7" spans="1:3">
      <c r="A7" s="4" t="s">
        <v>513</v>
      </c>
      <c r="B7" s="6" t="n">
        <v>1510438</v>
      </c>
      <c r="C7" s="6" t="n">
        <v>1002605</v>
      </c>
    </row>
    <row r="8" spans="1:3">
      <c r="A8" s="4" t="s">
        <v>514</v>
      </c>
      <c r="B8" s="6" t="n">
        <v>507</v>
      </c>
      <c r="C8" s="6" t="n">
        <v>64</v>
      </c>
    </row>
    <row r="9" spans="1:3">
      <c r="A9" s="4" t="s">
        <v>515</v>
      </c>
      <c r="B9" s="6" t="n">
        <v>-109</v>
      </c>
      <c r="C9" s="6" t="n">
        <v>-350</v>
      </c>
    </row>
    <row r="10" spans="1:3">
      <c r="A10" s="4" t="s">
        <v>516</v>
      </c>
      <c r="B10" s="6" t="n">
        <v>1510836</v>
      </c>
      <c r="C10" s="6" t="n">
        <v>1002319</v>
      </c>
    </row>
    <row r="11" spans="1:3">
      <c r="A11" s="4" t="s">
        <v>517</v>
      </c>
      <c r="B11" s="6" t="n">
        <v>4262452</v>
      </c>
      <c r="C11" s="6" t="n">
        <v>2793016</v>
      </c>
    </row>
    <row r="12" spans="1:3">
      <c r="A12" s="4" t="s">
        <v>518</v>
      </c>
      <c r="B12" s="6" t="n">
        <v>1794</v>
      </c>
      <c r="C12" s="6" t="n">
        <v>140</v>
      </c>
    </row>
    <row r="13" spans="1:3">
      <c r="A13" s="4" t="s">
        <v>519</v>
      </c>
      <c r="B13" s="6" t="n">
        <v>-220</v>
      </c>
      <c r="C13" s="6" t="n">
        <v>-995</v>
      </c>
    </row>
    <row r="14" spans="1:3">
      <c r="A14" s="4" t="s">
        <v>520</v>
      </c>
      <c r="B14" s="6" t="n">
        <v>4264026</v>
      </c>
      <c r="C14" s="6" t="n">
        <v>2792161</v>
      </c>
    </row>
    <row r="15" spans="1:3">
      <c r="A15" s="4" t="s">
        <v>521</v>
      </c>
    </row>
    <row r="16" spans="1:3">
      <c r="A16" s="3" t="s">
        <v>508</v>
      </c>
    </row>
    <row r="17" spans="1:3">
      <c r="A17" s="4" t="s">
        <v>509</v>
      </c>
      <c r="B17" s="6" t="n">
        <v>217523</v>
      </c>
    </row>
    <row r="18" spans="1:3">
      <c r="A18" s="4" t="s">
        <v>510</v>
      </c>
      <c r="B18" s="6" t="n">
        <v>0</v>
      </c>
    </row>
    <row r="19" spans="1:3">
      <c r="A19" s="4" t="s">
        <v>511</v>
      </c>
      <c r="B19" s="6" t="n">
        <v>0</v>
      </c>
    </row>
    <row r="20" spans="1:3">
      <c r="A20" s="4" t="s">
        <v>512</v>
      </c>
      <c r="B20" s="6" t="n">
        <v>217523</v>
      </c>
    </row>
    <row r="21" spans="1:3">
      <c r="A21" s="4" t="s">
        <v>513</v>
      </c>
      <c r="B21" s="6" t="n">
        <v>7884</v>
      </c>
    </row>
    <row r="22" spans="1:3">
      <c r="A22" s="4" t="s">
        <v>514</v>
      </c>
      <c r="B22" s="6" t="n">
        <v>0</v>
      </c>
    </row>
    <row r="23" spans="1:3">
      <c r="A23" s="4" t="s">
        <v>515</v>
      </c>
      <c r="B23" s="6" t="n">
        <v>0</v>
      </c>
    </row>
    <row r="24" spans="1:3">
      <c r="A24" s="4" t="s">
        <v>516</v>
      </c>
      <c r="B24" s="6" t="n">
        <v>7884</v>
      </c>
    </row>
    <row r="25" spans="1:3">
      <c r="A25" s="4" t="s">
        <v>522</v>
      </c>
    </row>
    <row r="26" spans="1:3">
      <c r="A26" s="3" t="s">
        <v>508</v>
      </c>
    </row>
    <row r="27" spans="1:3">
      <c r="A27" s="4" t="s">
        <v>509</v>
      </c>
      <c r="C27" s="6" t="n">
        <v>38528</v>
      </c>
    </row>
    <row r="28" spans="1:3">
      <c r="A28" s="4" t="s">
        <v>510</v>
      </c>
      <c r="C28" s="6" t="n">
        <v>0</v>
      </c>
    </row>
    <row r="29" spans="1:3">
      <c r="A29" s="4" t="s">
        <v>511</v>
      </c>
      <c r="C29" s="6" t="n">
        <v>0</v>
      </c>
    </row>
    <row r="30" spans="1:3">
      <c r="A30" s="4" t="s">
        <v>512</v>
      </c>
      <c r="C30" s="6" t="n">
        <v>38528</v>
      </c>
    </row>
    <row r="31" spans="1:3">
      <c r="A31" s="4" t="s">
        <v>513</v>
      </c>
      <c r="B31" s="6" t="n">
        <v>19250</v>
      </c>
      <c r="C31" s="6" t="n">
        <v>4620</v>
      </c>
    </row>
    <row r="32" spans="1:3">
      <c r="A32" s="4" t="s">
        <v>514</v>
      </c>
      <c r="B32" s="6" t="n">
        <v>0</v>
      </c>
      <c r="C32" s="6" t="n">
        <v>0</v>
      </c>
    </row>
    <row r="33" spans="1:3">
      <c r="A33" s="4" t="s">
        <v>515</v>
      </c>
      <c r="B33" s="6" t="n">
        <v>0</v>
      </c>
      <c r="C33" s="6" t="n">
        <v>0</v>
      </c>
    </row>
    <row r="34" spans="1:3">
      <c r="A34" s="4" t="s">
        <v>516</v>
      </c>
      <c r="B34" s="6" t="n">
        <v>19250</v>
      </c>
      <c r="C34" s="6" t="n">
        <v>4620</v>
      </c>
    </row>
    <row r="35" spans="1:3">
      <c r="A35" s="4" t="s">
        <v>523</v>
      </c>
    </row>
    <row r="36" spans="1:3">
      <c r="A36" s="3" t="s">
        <v>508</v>
      </c>
    </row>
    <row r="37" spans="1:3">
      <c r="A37" s="4" t="s">
        <v>509</v>
      </c>
      <c r="B37" s="6" t="n">
        <v>135000</v>
      </c>
    </row>
    <row r="38" spans="1:3">
      <c r="A38" s="4" t="s">
        <v>510</v>
      </c>
      <c r="B38" s="6" t="n">
        <v>0</v>
      </c>
    </row>
    <row r="39" spans="1:3">
      <c r="A39" s="4" t="s">
        <v>511</v>
      </c>
      <c r="B39" s="6" t="n">
        <v>0</v>
      </c>
    </row>
    <row r="40" spans="1:3">
      <c r="A40" s="4" t="s">
        <v>512</v>
      </c>
      <c r="B40" s="6" t="n">
        <v>135000</v>
      </c>
    </row>
    <row r="41" spans="1:3">
      <c r="A41" s="4" t="s">
        <v>513</v>
      </c>
      <c r="B41" s="6" t="n">
        <v>7811</v>
      </c>
    </row>
    <row r="42" spans="1:3">
      <c r="A42" s="4" t="s">
        <v>514</v>
      </c>
      <c r="B42" s="6" t="n">
        <v>0</v>
      </c>
    </row>
    <row r="43" spans="1:3">
      <c r="A43" s="4" t="s">
        <v>515</v>
      </c>
      <c r="B43" s="6" t="n">
        <v>0</v>
      </c>
    </row>
    <row r="44" spans="1:3">
      <c r="A44" s="4" t="s">
        <v>516</v>
      </c>
      <c r="B44" s="6" t="n">
        <v>7811</v>
      </c>
    </row>
    <row r="45" spans="1:3">
      <c r="A45" s="4" t="s">
        <v>524</v>
      </c>
    </row>
    <row r="46" spans="1:3">
      <c r="A46" s="3" t="s">
        <v>508</v>
      </c>
    </row>
    <row r="47" spans="1:3">
      <c r="A47" s="4" t="s">
        <v>509</v>
      </c>
      <c r="B47" s="6" t="n">
        <v>1275750</v>
      </c>
      <c r="C47" s="6" t="n">
        <v>497748</v>
      </c>
    </row>
    <row r="48" spans="1:3">
      <c r="A48" s="4" t="s">
        <v>510</v>
      </c>
      <c r="B48" s="6" t="n">
        <v>887</v>
      </c>
      <c r="C48" s="6" t="n">
        <v>19</v>
      </c>
    </row>
    <row r="49" spans="1:3">
      <c r="A49" s="4" t="s">
        <v>511</v>
      </c>
      <c r="B49" s="6" t="n">
        <v>-43</v>
      </c>
      <c r="C49" s="6" t="n">
        <v>-213</v>
      </c>
    </row>
    <row r="50" spans="1:3">
      <c r="A50" s="4" t="s">
        <v>512</v>
      </c>
      <c r="B50" s="6" t="n">
        <v>1276594</v>
      </c>
      <c r="C50" s="6" t="n">
        <v>497554</v>
      </c>
    </row>
    <row r="51" spans="1:3">
      <c r="A51" s="4" t="s">
        <v>513</v>
      </c>
      <c r="B51" s="6" t="n">
        <v>608578</v>
      </c>
      <c r="C51" s="6" t="n">
        <v>307650</v>
      </c>
    </row>
    <row r="52" spans="1:3">
      <c r="A52" s="4" t="s">
        <v>514</v>
      </c>
      <c r="B52" s="6" t="n">
        <v>262</v>
      </c>
      <c r="C52" s="6" t="n">
        <v>41</v>
      </c>
    </row>
    <row r="53" spans="1:3">
      <c r="A53" s="4" t="s">
        <v>515</v>
      </c>
      <c r="B53" s="6" t="n">
        <v>-12</v>
      </c>
      <c r="C53" s="6" t="n">
        <v>-87</v>
      </c>
    </row>
    <row r="54" spans="1:3">
      <c r="A54" s="4" t="s">
        <v>516</v>
      </c>
      <c r="B54" s="6" t="n">
        <v>608828</v>
      </c>
      <c r="C54" s="6" t="n">
        <v>307604</v>
      </c>
    </row>
    <row r="55" spans="1:3">
      <c r="A55" s="4" t="s">
        <v>525</v>
      </c>
    </row>
    <row r="56" spans="1:3">
      <c r="A56" s="3" t="s">
        <v>508</v>
      </c>
    </row>
    <row r="57" spans="1:3">
      <c r="A57" s="4" t="s">
        <v>509</v>
      </c>
      <c r="B57" s="6" t="n">
        <v>876382</v>
      </c>
      <c r="C57" s="6" t="n">
        <v>1135092</v>
      </c>
    </row>
    <row r="58" spans="1:3">
      <c r="A58" s="4" t="s">
        <v>510</v>
      </c>
      <c r="B58" s="6" t="n">
        <v>181</v>
      </c>
      <c r="C58" s="6" t="n">
        <v>38</v>
      </c>
    </row>
    <row r="59" spans="1:3">
      <c r="A59" s="4" t="s">
        <v>511</v>
      </c>
      <c r="B59" s="6" t="n">
        <v>-68</v>
      </c>
      <c r="C59" s="6" t="n">
        <v>-409</v>
      </c>
    </row>
    <row r="60" spans="1:3">
      <c r="A60" s="4" t="s">
        <v>512</v>
      </c>
      <c r="B60" s="6" t="n">
        <v>876495</v>
      </c>
      <c r="C60" s="6" t="n">
        <v>1134721</v>
      </c>
    </row>
    <row r="61" spans="1:3">
      <c r="A61" s="4" t="s">
        <v>513</v>
      </c>
      <c r="B61" s="6" t="n">
        <v>791087</v>
      </c>
      <c r="C61" s="6" t="n">
        <v>624719</v>
      </c>
    </row>
    <row r="62" spans="1:3">
      <c r="A62" s="4" t="s">
        <v>514</v>
      </c>
      <c r="B62" s="6" t="n">
        <v>165</v>
      </c>
      <c r="C62" s="6" t="n">
        <v>17</v>
      </c>
    </row>
    <row r="63" spans="1:3">
      <c r="A63" s="4" t="s">
        <v>515</v>
      </c>
      <c r="B63" s="6" t="n">
        <v>-97</v>
      </c>
      <c r="C63" s="6" t="n">
        <v>-227</v>
      </c>
    </row>
    <row r="64" spans="1:3">
      <c r="A64" s="4" t="s">
        <v>516</v>
      </c>
      <c r="B64" s="6" t="n">
        <v>791155</v>
      </c>
      <c r="C64" s="6" t="n">
        <v>624509</v>
      </c>
    </row>
    <row r="65" spans="1:3">
      <c r="A65" s="4" t="s">
        <v>526</v>
      </c>
    </row>
    <row r="66" spans="1:3">
      <c r="A66" s="3" t="s">
        <v>508</v>
      </c>
    </row>
    <row r="67" spans="1:3">
      <c r="A67" s="4" t="s">
        <v>509</v>
      </c>
      <c r="B67" s="6" t="n">
        <v>247359</v>
      </c>
      <c r="C67" s="6" t="n">
        <v>119043</v>
      </c>
    </row>
    <row r="68" spans="1:3">
      <c r="A68" s="4" t="s">
        <v>510</v>
      </c>
      <c r="B68" s="6" t="n">
        <v>219</v>
      </c>
      <c r="C68" s="6" t="n">
        <v>19</v>
      </c>
    </row>
    <row r="69" spans="1:3">
      <c r="A69" s="4" t="s">
        <v>511</v>
      </c>
      <c r="B69" s="6" t="n">
        <v>0</v>
      </c>
      <c r="C69" s="6" t="n">
        <v>-23</v>
      </c>
    </row>
    <row r="70" spans="1:3">
      <c r="A70" s="4" t="s">
        <v>512</v>
      </c>
      <c r="B70" s="6" t="n">
        <v>247578</v>
      </c>
      <c r="C70" s="6" t="n">
        <v>119039</v>
      </c>
    </row>
    <row r="71" spans="1:3">
      <c r="A71" s="4" t="s">
        <v>513</v>
      </c>
      <c r="B71" s="6" t="n">
        <v>75828</v>
      </c>
      <c r="C71" s="6" t="n">
        <v>65616</v>
      </c>
    </row>
    <row r="72" spans="1:3">
      <c r="A72" s="4" t="s">
        <v>514</v>
      </c>
      <c r="B72" s="6" t="n">
        <v>80</v>
      </c>
      <c r="C72" s="6" t="n">
        <v>6</v>
      </c>
    </row>
    <row r="73" spans="1:3">
      <c r="A73" s="4" t="s">
        <v>515</v>
      </c>
      <c r="B73" s="6" t="n">
        <v>0</v>
      </c>
      <c r="C73" s="6" t="n">
        <v>-36</v>
      </c>
    </row>
    <row r="74" spans="1:3">
      <c r="A74" s="4" t="s">
        <v>516</v>
      </c>
      <c r="B74" s="7" t="n">
        <v>75908</v>
      </c>
      <c r="C74" s="7" t="n">
        <v>65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9</v>
      </c>
      <c r="D2" s="2" t="s">
        <v>117</v>
      </c>
    </row>
    <row r="3" spans="1:4">
      <c r="A3" s="3" t="s">
        <v>528</v>
      </c>
    </row>
    <row r="4" spans="1:4">
      <c r="A4" s="4" t="s">
        <v>529</v>
      </c>
      <c r="B4" s="7" t="n">
        <v>2900</v>
      </c>
      <c r="C4" s="7" t="n">
        <v>2000</v>
      </c>
    </row>
    <row r="5" spans="1:4">
      <c r="A5" s="4" t="s">
        <v>530</v>
      </c>
      <c r="B5" s="6" t="n">
        <v>1600</v>
      </c>
      <c r="C5" s="6" t="n">
        <v>1100</v>
      </c>
    </row>
    <row r="6" spans="1:4">
      <c r="A6" s="4" t="s">
        <v>531</v>
      </c>
    </row>
    <row r="7" spans="1:4">
      <c r="A7" s="3" t="s">
        <v>528</v>
      </c>
    </row>
    <row r="8" spans="1:4">
      <c r="A8" s="4" t="s">
        <v>532</v>
      </c>
      <c r="B8" s="10" t="n">
        <v>37.9</v>
      </c>
      <c r="C8" s="10" t="n">
        <v>8.6</v>
      </c>
      <c r="D8" s="5" t="n">
        <v>2.5</v>
      </c>
    </row>
    <row r="9" spans="1:4">
      <c r="A9" s="4" t="s">
        <v>533</v>
      </c>
    </row>
    <row r="10" spans="1:4">
      <c r="A10" s="3" t="s">
        <v>528</v>
      </c>
    </row>
    <row r="11" spans="1:4">
      <c r="A11" s="4" t="s">
        <v>534</v>
      </c>
      <c r="B11" s="10" t="n">
        <v>96.90000000000001</v>
      </c>
      <c r="C11" s="6" t="n">
        <v>248</v>
      </c>
    </row>
    <row r="12" spans="1:4">
      <c r="A12" s="4" t="s">
        <v>535</v>
      </c>
    </row>
    <row r="13" spans="1:4">
      <c r="A13" s="3" t="s">
        <v>528</v>
      </c>
    </row>
    <row r="14" spans="1:4">
      <c r="A14" s="4" t="s">
        <v>536</v>
      </c>
      <c r="B14" s="5" t="n">
        <v>56.4</v>
      </c>
      <c r="C14" s="5" t="n">
        <v>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9</v>
      </c>
    </row>
    <row r="2" spans="1:3">
      <c r="A2" s="3" t="s">
        <v>538</v>
      </c>
    </row>
    <row r="3" spans="1:3">
      <c r="A3" s="4" t="s">
        <v>539</v>
      </c>
      <c r="B3" s="7" t="n">
        <v>230508</v>
      </c>
      <c r="C3" s="7" t="n">
        <v>120969</v>
      </c>
    </row>
    <row r="4" spans="1:3">
      <c r="A4" s="4" t="s">
        <v>540</v>
      </c>
      <c r="B4" s="6" t="n">
        <v>-41905</v>
      </c>
      <c r="C4" s="6" t="n">
        <v>-11712</v>
      </c>
    </row>
    <row r="5" spans="1:3">
      <c r="A5" s="4" t="s">
        <v>541</v>
      </c>
      <c r="B5" s="6" t="n">
        <v>188603</v>
      </c>
      <c r="C5" s="6" t="n">
        <v>109257</v>
      </c>
    </row>
    <row r="6" spans="1:3">
      <c r="A6" s="4" t="s">
        <v>542</v>
      </c>
    </row>
    <row r="7" spans="1:3">
      <c r="A7" s="3" t="s">
        <v>538</v>
      </c>
    </row>
    <row r="8" spans="1:3">
      <c r="A8" s="4" t="s">
        <v>539</v>
      </c>
      <c r="B8" s="6" t="n">
        <v>124380</v>
      </c>
      <c r="C8" s="6" t="n">
        <v>65985</v>
      </c>
    </row>
    <row r="9" spans="1:3">
      <c r="A9" s="4" t="s">
        <v>543</v>
      </c>
    </row>
    <row r="10" spans="1:3">
      <c r="A10" s="3" t="s">
        <v>538</v>
      </c>
    </row>
    <row r="11" spans="1:3">
      <c r="A11" s="4" t="s">
        <v>539</v>
      </c>
      <c r="B11" s="6" t="n">
        <v>66490</v>
      </c>
      <c r="C11" s="6" t="n">
        <v>39727</v>
      </c>
    </row>
    <row r="12" spans="1:3">
      <c r="A12" s="4" t="s">
        <v>544</v>
      </c>
    </row>
    <row r="13" spans="1:3">
      <c r="A13" s="3" t="s">
        <v>538</v>
      </c>
    </row>
    <row r="14" spans="1:3">
      <c r="A14" s="4" t="s">
        <v>539</v>
      </c>
      <c r="B14" s="6" t="n">
        <v>14026</v>
      </c>
      <c r="C14" s="6" t="n">
        <v>11366</v>
      </c>
    </row>
    <row r="15" spans="1:3">
      <c r="A15" s="4" t="s">
        <v>545</v>
      </c>
    </row>
    <row r="16" spans="1:3">
      <c r="A16" s="3" t="s">
        <v>538</v>
      </c>
    </row>
    <row r="17" spans="1:3">
      <c r="A17" s="4" t="s">
        <v>539</v>
      </c>
      <c r="B17" s="6" t="n">
        <v>473</v>
      </c>
      <c r="C17" s="6" t="n">
        <v>262</v>
      </c>
    </row>
    <row r="18" spans="1:3">
      <c r="A18" s="4" t="s">
        <v>546</v>
      </c>
    </row>
    <row r="19" spans="1:3">
      <c r="A19" s="3" t="s">
        <v>538</v>
      </c>
    </row>
    <row r="20" spans="1:3">
      <c r="A20" s="4" t="s">
        <v>539</v>
      </c>
      <c r="B20" s="7" t="n">
        <v>25139</v>
      </c>
      <c r="C20" s="7" t="n">
        <v>3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9</v>
      </c>
    </row>
    <row r="2" spans="1:3">
      <c r="A2" s="3" t="s">
        <v>243</v>
      </c>
    </row>
    <row r="3" spans="1:3">
      <c r="A3" s="4" t="s">
        <v>548</v>
      </c>
      <c r="B3" s="7" t="n">
        <v>253840</v>
      </c>
      <c r="C3" s="7" t="n">
        <v>188602</v>
      </c>
    </row>
    <row r="4" spans="1:3">
      <c r="A4" s="4" t="s">
        <v>549</v>
      </c>
      <c r="B4" s="6" t="n">
        <v>218161</v>
      </c>
      <c r="C4" s="6" t="n">
        <v>98062</v>
      </c>
    </row>
    <row r="5" spans="1:3">
      <c r="A5" s="4" t="s">
        <v>550</v>
      </c>
      <c r="B5" s="6" t="n">
        <v>162766</v>
      </c>
      <c r="C5" s="6" t="n">
        <v>81139</v>
      </c>
    </row>
    <row r="6" spans="1:3">
      <c r="A6" s="4" t="s">
        <v>551</v>
      </c>
      <c r="B6" s="6" t="n">
        <v>87357</v>
      </c>
      <c r="C6" s="6" t="n">
        <v>65897</v>
      </c>
    </row>
    <row r="7" spans="1:3">
      <c r="A7" s="4" t="s">
        <v>193</v>
      </c>
      <c r="B7" s="6" t="n">
        <v>217741</v>
      </c>
      <c r="C7" s="6" t="n">
        <v>172503</v>
      </c>
    </row>
    <row r="8" spans="1:3">
      <c r="A8" s="4" t="s">
        <v>552</v>
      </c>
      <c r="B8" s="7" t="n">
        <v>939865</v>
      </c>
      <c r="C8" s="7" t="n">
        <v>606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9</v>
      </c>
      <c r="D2" s="2" t="s">
        <v>117</v>
      </c>
    </row>
    <row r="3" spans="1:4">
      <c r="A3" s="3" t="s">
        <v>554</v>
      </c>
    </row>
    <row r="4" spans="1:4">
      <c r="A4" s="4" t="s">
        <v>555</v>
      </c>
      <c r="B4" s="7" t="n">
        <v>810273</v>
      </c>
      <c r="C4" s="7" t="n">
        <v>376538</v>
      </c>
      <c r="D4" s="7" t="n">
        <v>131951</v>
      </c>
    </row>
    <row r="5" spans="1:4">
      <c r="A5" s="4" t="s">
        <v>556</v>
      </c>
      <c r="B5" s="6" t="n">
        <v>-540627</v>
      </c>
      <c r="C5" s="6" t="n">
        <v>-220936</v>
      </c>
      <c r="D5" s="6" t="n">
        <v>-91499</v>
      </c>
    </row>
    <row r="6" spans="1:4">
      <c r="A6" s="4" t="s">
        <v>557</v>
      </c>
      <c r="B6" s="6" t="n">
        <v>219163</v>
      </c>
      <c r="C6" s="6" t="n">
        <v>3392</v>
      </c>
      <c r="D6" s="6" t="n">
        <v>0</v>
      </c>
    </row>
    <row r="7" spans="1:4">
      <c r="A7" s="4" t="s">
        <v>558</v>
      </c>
      <c r="B7" s="6" t="n">
        <v>889653</v>
      </c>
      <c r="C7" s="6" t="n">
        <v>651279</v>
      </c>
      <c r="D7" s="6" t="n">
        <v>336086</v>
      </c>
    </row>
    <row r="8" spans="1:4">
      <c r="A8" s="4" t="s">
        <v>559</v>
      </c>
      <c r="B8" s="7" t="n">
        <v>1378462</v>
      </c>
      <c r="C8" s="7" t="n">
        <v>810273</v>
      </c>
      <c r="D8" s="7" t="n">
        <v>3765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9</v>
      </c>
    </row>
    <row r="2" spans="1:3">
      <c r="A2" s="3" t="s">
        <v>561</v>
      </c>
    </row>
    <row r="3" spans="1:3">
      <c r="A3" s="4" t="s">
        <v>520</v>
      </c>
      <c r="B3" s="7" t="n">
        <v>4264026</v>
      </c>
      <c r="C3" s="7" t="n">
        <v>2792161</v>
      </c>
    </row>
    <row r="4" spans="1:3">
      <c r="A4" s="4" t="s">
        <v>562</v>
      </c>
    </row>
    <row r="5" spans="1:3">
      <c r="A5" s="3" t="s">
        <v>561</v>
      </c>
    </row>
    <row r="6" spans="1:3">
      <c r="A6" s="4" t="s">
        <v>563</v>
      </c>
      <c r="B6" s="6" t="n">
        <v>2400667</v>
      </c>
      <c r="C6" s="6" t="n">
        <v>1789842</v>
      </c>
    </row>
    <row r="7" spans="1:3">
      <c r="A7" s="4" t="s">
        <v>564</v>
      </c>
      <c r="B7" s="6" t="n">
        <v>1495141</v>
      </c>
      <c r="C7" s="6" t="n">
        <v>1002319</v>
      </c>
    </row>
    <row r="8" spans="1:3">
      <c r="A8" s="4" t="s">
        <v>520</v>
      </c>
      <c r="B8" s="6" t="n">
        <v>3895808</v>
      </c>
      <c r="C8" s="6" t="n">
        <v>2792161</v>
      </c>
    </row>
    <row r="9" spans="1:3">
      <c r="A9" s="4" t="s">
        <v>565</v>
      </c>
    </row>
    <row r="10" spans="1:3">
      <c r="A10" s="3" t="s">
        <v>561</v>
      </c>
    </row>
    <row r="11" spans="1:3">
      <c r="A11" s="4" t="s">
        <v>563</v>
      </c>
      <c r="B11" s="6" t="n">
        <v>0</v>
      </c>
      <c r="C11" s="6" t="n">
        <v>38528</v>
      </c>
    </row>
    <row r="12" spans="1:3">
      <c r="A12" s="4" t="s">
        <v>564</v>
      </c>
      <c r="B12" s="6" t="n">
        <v>19250</v>
      </c>
      <c r="C12" s="6" t="n">
        <v>4620</v>
      </c>
    </row>
    <row r="13" spans="1:3">
      <c r="A13" s="4" t="s">
        <v>520</v>
      </c>
      <c r="B13" s="6" t="n">
        <v>19250</v>
      </c>
      <c r="C13" s="6" t="n">
        <v>43148</v>
      </c>
    </row>
    <row r="14" spans="1:3">
      <c r="A14" s="4" t="s">
        <v>566</v>
      </c>
    </row>
    <row r="15" spans="1:3">
      <c r="A15" s="3" t="s">
        <v>561</v>
      </c>
    </row>
    <row r="16" spans="1:3">
      <c r="A16" s="4" t="s">
        <v>563</v>
      </c>
      <c r="B16" s="6" t="n">
        <v>2400667</v>
      </c>
      <c r="C16" s="6" t="n">
        <v>1751314</v>
      </c>
    </row>
    <row r="17" spans="1:3">
      <c r="A17" s="4" t="s">
        <v>564</v>
      </c>
      <c r="B17" s="6" t="n">
        <v>1475891</v>
      </c>
      <c r="C17" s="6" t="n">
        <v>997699</v>
      </c>
    </row>
    <row r="18" spans="1:3">
      <c r="A18" s="4" t="s">
        <v>520</v>
      </c>
      <c r="B18" s="6" t="n">
        <v>3876558</v>
      </c>
      <c r="C18" s="6" t="n">
        <v>2749013</v>
      </c>
    </row>
    <row r="19" spans="1:3">
      <c r="A19" s="4" t="s">
        <v>567</v>
      </c>
    </row>
    <row r="20" spans="1:3">
      <c r="A20" s="3" t="s">
        <v>561</v>
      </c>
    </row>
    <row r="21" spans="1:3">
      <c r="A21" s="4" t="s">
        <v>563</v>
      </c>
      <c r="B21" s="6" t="n">
        <v>0</v>
      </c>
      <c r="C21" s="6" t="n">
        <v>0</v>
      </c>
    </row>
    <row r="22" spans="1:3">
      <c r="A22" s="4" t="s">
        <v>564</v>
      </c>
      <c r="B22" s="6" t="n">
        <v>0</v>
      </c>
      <c r="C22" s="6" t="n">
        <v>0</v>
      </c>
    </row>
    <row r="23" spans="1:3">
      <c r="A23" s="4" t="s">
        <v>520</v>
      </c>
      <c r="B23" s="6" t="n">
        <v>0</v>
      </c>
      <c r="C23" s="6" t="n">
        <v>0</v>
      </c>
    </row>
    <row r="24" spans="1:3">
      <c r="A24" s="4" t="s">
        <v>568</v>
      </c>
    </row>
    <row r="25" spans="1:3">
      <c r="A25" s="3" t="s">
        <v>561</v>
      </c>
    </row>
    <row r="26" spans="1:3">
      <c r="A26" s="4" t="s">
        <v>563</v>
      </c>
      <c r="C26" s="6" t="n">
        <v>38528</v>
      </c>
    </row>
    <row r="27" spans="1:3">
      <c r="A27" s="4" t="s">
        <v>564</v>
      </c>
      <c r="B27" s="6" t="n">
        <v>19250</v>
      </c>
      <c r="C27" s="6" t="n">
        <v>4620</v>
      </c>
    </row>
    <row r="28" spans="1:3">
      <c r="A28" s="4" t="s">
        <v>569</v>
      </c>
    </row>
    <row r="29" spans="1:3">
      <c r="A29" s="3" t="s">
        <v>561</v>
      </c>
    </row>
    <row r="30" spans="1:3">
      <c r="A30" s="4" t="s">
        <v>563</v>
      </c>
      <c r="C30" s="6" t="n">
        <v>38528</v>
      </c>
    </row>
    <row r="31" spans="1:3">
      <c r="A31" s="4" t="s">
        <v>564</v>
      </c>
      <c r="B31" s="6" t="n">
        <v>19250</v>
      </c>
      <c r="C31" s="6" t="n">
        <v>4620</v>
      </c>
    </row>
    <row r="32" spans="1:3">
      <c r="A32" s="4" t="s">
        <v>570</v>
      </c>
    </row>
    <row r="33" spans="1:3">
      <c r="A33" s="3" t="s">
        <v>561</v>
      </c>
    </row>
    <row r="34" spans="1:3">
      <c r="A34" s="4" t="s">
        <v>563</v>
      </c>
      <c r="C34" s="6" t="n">
        <v>0</v>
      </c>
    </row>
    <row r="35" spans="1:3">
      <c r="A35" s="4" t="s">
        <v>564</v>
      </c>
      <c r="B35" s="6" t="n">
        <v>0</v>
      </c>
      <c r="C35" s="6" t="n">
        <v>0</v>
      </c>
    </row>
    <row r="36" spans="1:3">
      <c r="A36" s="4" t="s">
        <v>571</v>
      </c>
    </row>
    <row r="37" spans="1:3">
      <c r="A37" s="3" t="s">
        <v>561</v>
      </c>
    </row>
    <row r="38" spans="1:3">
      <c r="A38" s="4" t="s">
        <v>563</v>
      </c>
      <c r="C38" s="6" t="n">
        <v>0</v>
      </c>
    </row>
    <row r="39" spans="1:3">
      <c r="A39" s="4" t="s">
        <v>564</v>
      </c>
      <c r="B39" s="6" t="n">
        <v>0</v>
      </c>
      <c r="C39" s="6" t="n">
        <v>0</v>
      </c>
    </row>
    <row r="40" spans="1:3">
      <c r="A40" s="4" t="s">
        <v>572</v>
      </c>
    </row>
    <row r="41" spans="1:3">
      <c r="A41" s="3" t="s">
        <v>561</v>
      </c>
    </row>
    <row r="42" spans="1:3">
      <c r="A42" s="4" t="s">
        <v>563</v>
      </c>
      <c r="B42" s="6" t="n">
        <v>1276594</v>
      </c>
      <c r="C42" s="6" t="n">
        <v>497554</v>
      </c>
    </row>
    <row r="43" spans="1:3">
      <c r="A43" s="4" t="s">
        <v>564</v>
      </c>
      <c r="B43" s="6" t="n">
        <v>608828</v>
      </c>
      <c r="C43" s="6" t="n">
        <v>307604</v>
      </c>
    </row>
    <row r="44" spans="1:3">
      <c r="A44" s="4" t="s">
        <v>573</v>
      </c>
    </row>
    <row r="45" spans="1:3">
      <c r="A45" s="3" t="s">
        <v>561</v>
      </c>
    </row>
    <row r="46" spans="1:3">
      <c r="A46" s="4" t="s">
        <v>563</v>
      </c>
      <c r="B46" s="6" t="n">
        <v>0</v>
      </c>
      <c r="C46" s="6" t="n">
        <v>0</v>
      </c>
    </row>
    <row r="47" spans="1:3">
      <c r="A47" s="4" t="s">
        <v>564</v>
      </c>
      <c r="B47" s="6" t="n">
        <v>0</v>
      </c>
      <c r="C47" s="6" t="n">
        <v>0</v>
      </c>
    </row>
    <row r="48" spans="1:3">
      <c r="A48" s="4" t="s">
        <v>574</v>
      </c>
    </row>
    <row r="49" spans="1:3">
      <c r="A49" s="3" t="s">
        <v>561</v>
      </c>
    </row>
    <row r="50" spans="1:3">
      <c r="A50" s="4" t="s">
        <v>563</v>
      </c>
      <c r="B50" s="6" t="n">
        <v>1276594</v>
      </c>
      <c r="C50" s="6" t="n">
        <v>497554</v>
      </c>
    </row>
    <row r="51" spans="1:3">
      <c r="A51" s="4" t="s">
        <v>564</v>
      </c>
      <c r="B51" s="6" t="n">
        <v>608828</v>
      </c>
      <c r="C51" s="6" t="n">
        <v>307604</v>
      </c>
    </row>
    <row r="52" spans="1:3">
      <c r="A52" s="4" t="s">
        <v>575</v>
      </c>
    </row>
    <row r="53" spans="1:3">
      <c r="A53" s="3" t="s">
        <v>561</v>
      </c>
    </row>
    <row r="54" spans="1:3">
      <c r="A54" s="4" t="s">
        <v>563</v>
      </c>
      <c r="B54" s="6" t="n">
        <v>0</v>
      </c>
      <c r="C54" s="6" t="n">
        <v>0</v>
      </c>
    </row>
    <row r="55" spans="1:3">
      <c r="A55" s="4" t="s">
        <v>564</v>
      </c>
      <c r="B55" s="6" t="n">
        <v>0</v>
      </c>
      <c r="C55" s="6" t="n">
        <v>0</v>
      </c>
    </row>
    <row r="56" spans="1:3">
      <c r="A56" s="4" t="s">
        <v>576</v>
      </c>
    </row>
    <row r="57" spans="1:3">
      <c r="A57" s="3" t="s">
        <v>561</v>
      </c>
    </row>
    <row r="58" spans="1:3">
      <c r="A58" s="4" t="s">
        <v>563</v>
      </c>
      <c r="B58" s="6" t="n">
        <v>876495</v>
      </c>
      <c r="C58" s="6" t="n">
        <v>1134721</v>
      </c>
    </row>
    <row r="59" spans="1:3">
      <c r="A59" s="4" t="s">
        <v>564</v>
      </c>
      <c r="B59" s="6" t="n">
        <v>791155</v>
      </c>
      <c r="C59" s="6" t="n">
        <v>624509</v>
      </c>
    </row>
    <row r="60" spans="1:3">
      <c r="A60" s="4" t="s">
        <v>577</v>
      </c>
    </row>
    <row r="61" spans="1:3">
      <c r="A61" s="3" t="s">
        <v>561</v>
      </c>
    </row>
    <row r="62" spans="1:3">
      <c r="A62" s="4" t="s">
        <v>563</v>
      </c>
      <c r="B62" s="6" t="n">
        <v>0</v>
      </c>
      <c r="C62" s="6" t="n">
        <v>0</v>
      </c>
    </row>
    <row r="63" spans="1:3">
      <c r="A63" s="4" t="s">
        <v>564</v>
      </c>
      <c r="B63" s="6" t="n">
        <v>0</v>
      </c>
      <c r="C63" s="6" t="n">
        <v>0</v>
      </c>
    </row>
    <row r="64" spans="1:3">
      <c r="A64" s="4" t="s">
        <v>578</v>
      </c>
    </row>
    <row r="65" spans="1:3">
      <c r="A65" s="3" t="s">
        <v>561</v>
      </c>
    </row>
    <row r="66" spans="1:3">
      <c r="A66" s="4" t="s">
        <v>563</v>
      </c>
      <c r="B66" s="6" t="n">
        <v>876495</v>
      </c>
      <c r="C66" s="6" t="n">
        <v>1134721</v>
      </c>
    </row>
    <row r="67" spans="1:3">
      <c r="A67" s="4" t="s">
        <v>564</v>
      </c>
      <c r="B67" s="6" t="n">
        <v>791155</v>
      </c>
      <c r="C67" s="6" t="n">
        <v>624509</v>
      </c>
    </row>
    <row r="68" spans="1:3">
      <c r="A68" s="4" t="s">
        <v>579</v>
      </c>
    </row>
    <row r="69" spans="1:3">
      <c r="A69" s="3" t="s">
        <v>561</v>
      </c>
    </row>
    <row r="70" spans="1:3">
      <c r="A70" s="4" t="s">
        <v>563</v>
      </c>
      <c r="B70" s="6" t="n">
        <v>0</v>
      </c>
      <c r="C70" s="6" t="n">
        <v>0</v>
      </c>
    </row>
    <row r="71" spans="1:3">
      <c r="A71" s="4" t="s">
        <v>564</v>
      </c>
      <c r="B71" s="6" t="n">
        <v>0</v>
      </c>
      <c r="C71" s="6" t="n">
        <v>0</v>
      </c>
    </row>
    <row r="72" spans="1:3">
      <c r="A72" s="4" t="s">
        <v>580</v>
      </c>
    </row>
    <row r="73" spans="1:3">
      <c r="A73" s="3" t="s">
        <v>561</v>
      </c>
    </row>
    <row r="74" spans="1:3">
      <c r="A74" s="4" t="s">
        <v>563</v>
      </c>
      <c r="B74" s="6" t="n">
        <v>247578</v>
      </c>
      <c r="C74" s="6" t="n">
        <v>119039</v>
      </c>
    </row>
    <row r="75" spans="1:3">
      <c r="A75" s="4" t="s">
        <v>564</v>
      </c>
      <c r="B75" s="6" t="n">
        <v>75908</v>
      </c>
      <c r="C75" s="6" t="n">
        <v>65586</v>
      </c>
    </row>
    <row r="76" spans="1:3">
      <c r="A76" s="4" t="s">
        <v>581</v>
      </c>
    </row>
    <row r="77" spans="1:3">
      <c r="A77" s="3" t="s">
        <v>561</v>
      </c>
    </row>
    <row r="78" spans="1:3">
      <c r="A78" s="4" t="s">
        <v>563</v>
      </c>
      <c r="B78" s="6" t="n">
        <v>0</v>
      </c>
      <c r="C78" s="6" t="n">
        <v>0</v>
      </c>
    </row>
    <row r="79" spans="1:3">
      <c r="A79" s="4" t="s">
        <v>564</v>
      </c>
      <c r="B79" s="6" t="n">
        <v>0</v>
      </c>
      <c r="C79" s="6" t="n">
        <v>0</v>
      </c>
    </row>
    <row r="80" spans="1:3">
      <c r="A80" s="4" t="s">
        <v>582</v>
      </c>
    </row>
    <row r="81" spans="1:3">
      <c r="A81" s="3" t="s">
        <v>561</v>
      </c>
    </row>
    <row r="82" spans="1:3">
      <c r="A82" s="4" t="s">
        <v>563</v>
      </c>
      <c r="B82" s="6" t="n">
        <v>247578</v>
      </c>
      <c r="C82" s="6" t="n">
        <v>119039</v>
      </c>
    </row>
    <row r="83" spans="1:3">
      <c r="A83" s="4" t="s">
        <v>564</v>
      </c>
      <c r="B83" s="6" t="n">
        <v>75908</v>
      </c>
      <c r="C83" s="6" t="n">
        <v>65586</v>
      </c>
    </row>
    <row r="84" spans="1:3">
      <c r="A84" s="4" t="s">
        <v>583</v>
      </c>
    </row>
    <row r="85" spans="1:3">
      <c r="A85" s="3" t="s">
        <v>561</v>
      </c>
    </row>
    <row r="86" spans="1:3">
      <c r="A86" s="4" t="s">
        <v>563</v>
      </c>
      <c r="B86" s="6" t="n">
        <v>0</v>
      </c>
      <c r="C86" s="6" t="n">
        <v>0</v>
      </c>
    </row>
    <row r="87" spans="1:3">
      <c r="A87" s="4" t="s">
        <v>564</v>
      </c>
      <c r="B87" s="7" t="n">
        <v>0</v>
      </c>
      <c r="C8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v>
      </c>
      <c r="B1" s="2" t="s">
        <v>1</v>
      </c>
    </row>
    <row r="2" spans="1:4">
      <c r="B2" s="2" t="s">
        <v>2</v>
      </c>
      <c r="C2" s="2" t="s">
        <v>69</v>
      </c>
      <c r="D2" s="2" t="s">
        <v>117</v>
      </c>
    </row>
    <row r="3" spans="1:4">
      <c r="A3" s="3" t="s">
        <v>137</v>
      </c>
    </row>
    <row r="4" spans="1:4">
      <c r="A4" s="4" t="s">
        <v>131</v>
      </c>
      <c r="B4" s="7" t="n">
        <v>-2602241</v>
      </c>
      <c r="C4" s="7" t="n">
        <v>-911335</v>
      </c>
      <c r="D4" s="7" t="n">
        <v>-688301</v>
      </c>
    </row>
    <row r="5" spans="1:4">
      <c r="A5" s="3" t="s">
        <v>138</v>
      </c>
    </row>
    <row r="6" spans="1:4">
      <c r="A6" s="4" t="s">
        <v>139</v>
      </c>
      <c r="B6" s="6" t="n">
        <v>162</v>
      </c>
      <c r="C6" s="6" t="n">
        <v>988</v>
      </c>
      <c r="D6" s="6" t="n">
        <v>0</v>
      </c>
    </row>
    <row r="7" spans="1:4">
      <c r="A7" s="4" t="s">
        <v>140</v>
      </c>
      <c r="B7" s="6" t="n">
        <v>2430</v>
      </c>
      <c r="C7" s="6" t="n">
        <v>156</v>
      </c>
      <c r="D7" s="6" t="n">
        <v>-918</v>
      </c>
    </row>
    <row r="8" spans="1:4">
      <c r="A8" s="4" t="s">
        <v>138</v>
      </c>
      <c r="B8" s="6" t="n">
        <v>2592</v>
      </c>
      <c r="C8" s="6" t="n">
        <v>1144</v>
      </c>
      <c r="D8" s="6" t="n">
        <v>-918</v>
      </c>
    </row>
    <row r="9" spans="1:4">
      <c r="A9" s="4" t="s">
        <v>141</v>
      </c>
      <c r="B9" s="7" t="n">
        <v>-2599649</v>
      </c>
      <c r="C9" s="7" t="n">
        <v>-910191</v>
      </c>
      <c r="D9" s="7" t="n">
        <v>-689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9</v>
      </c>
    </row>
    <row r="2" spans="1:3">
      <c r="A2" s="3" t="s">
        <v>561</v>
      </c>
    </row>
    <row r="3" spans="1:3">
      <c r="A3" s="4" t="s">
        <v>521</v>
      </c>
      <c r="B3" s="7" t="n">
        <v>2491805</v>
      </c>
      <c r="C3" s="7" t="n">
        <v>1520180</v>
      </c>
    </row>
    <row r="4" spans="1:3">
      <c r="A4" s="4" t="s">
        <v>529</v>
      </c>
      <c r="B4" s="6" t="n">
        <v>2900000</v>
      </c>
      <c r="C4" s="6" t="n">
        <v>2000000</v>
      </c>
    </row>
    <row r="5" spans="1:3">
      <c r="A5" s="4" t="s">
        <v>530</v>
      </c>
      <c r="B5" s="6" t="n">
        <v>1600000</v>
      </c>
      <c r="C5" s="6" t="n">
        <v>1100000</v>
      </c>
    </row>
    <row r="6" spans="1:3">
      <c r="A6" s="4" t="s">
        <v>533</v>
      </c>
    </row>
    <row r="7" spans="1:3">
      <c r="A7" s="3" t="s">
        <v>561</v>
      </c>
    </row>
    <row r="8" spans="1:3">
      <c r="A8" s="4" t="s">
        <v>534</v>
      </c>
      <c r="B8" s="6" t="n">
        <v>96900</v>
      </c>
      <c r="C8" s="6" t="n">
        <v>248000</v>
      </c>
    </row>
    <row r="9" spans="1:3">
      <c r="A9" s="4" t="s">
        <v>585</v>
      </c>
    </row>
    <row r="10" spans="1:3">
      <c r="A10" s="3" t="s">
        <v>561</v>
      </c>
    </row>
    <row r="11" spans="1:3">
      <c r="A11" s="4" t="s">
        <v>534</v>
      </c>
      <c r="B11" s="6" t="n">
        <v>96900</v>
      </c>
      <c r="C11" s="6" t="n">
        <v>248000</v>
      </c>
    </row>
    <row r="12" spans="1:3">
      <c r="A12" s="4" t="s">
        <v>521</v>
      </c>
      <c r="B12" s="6" t="n">
        <v>217500</v>
      </c>
    </row>
    <row r="13" spans="1:3">
      <c r="A13" s="4" t="s">
        <v>523</v>
      </c>
      <c r="B13" s="6" t="n">
        <v>135000</v>
      </c>
    </row>
    <row r="14" spans="1:3">
      <c r="A14" s="4" t="s">
        <v>535</v>
      </c>
    </row>
    <row r="15" spans="1:3">
      <c r="A15" s="3" t="s">
        <v>561</v>
      </c>
    </row>
    <row r="16" spans="1:3">
      <c r="A16" s="4" t="s">
        <v>536</v>
      </c>
      <c r="B16" s="6" t="n">
        <v>56400</v>
      </c>
      <c r="C16" s="6" t="n">
        <v>50200</v>
      </c>
    </row>
    <row r="17" spans="1:3">
      <c r="A17" s="4" t="s">
        <v>586</v>
      </c>
    </row>
    <row r="18" spans="1:3">
      <c r="A18" s="3" t="s">
        <v>561</v>
      </c>
    </row>
    <row r="19" spans="1:3">
      <c r="A19" s="4" t="s">
        <v>521</v>
      </c>
      <c r="B19" s="6" t="n">
        <v>7900</v>
      </c>
    </row>
    <row r="20" spans="1:3">
      <c r="A20" s="4" t="s">
        <v>523</v>
      </c>
      <c r="B20" s="6" t="n">
        <v>7800</v>
      </c>
    </row>
    <row r="21" spans="1:3">
      <c r="A21" s="4" t="s">
        <v>536</v>
      </c>
      <c r="B21" s="7" t="n">
        <v>56400</v>
      </c>
      <c r="C21" s="7" t="n">
        <v>50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87</v>
      </c>
      <c r="B1" s="2" t="s">
        <v>1</v>
      </c>
    </row>
    <row r="2" spans="1:4">
      <c r="B2" s="2" t="s">
        <v>588</v>
      </c>
      <c r="C2" s="2" t="s">
        <v>407</v>
      </c>
      <c r="D2" s="2" t="s">
        <v>408</v>
      </c>
    </row>
    <row r="3" spans="1:4">
      <c r="A3" s="3" t="s">
        <v>589</v>
      </c>
    </row>
    <row r="4" spans="1:4">
      <c r="A4" s="4" t="s">
        <v>590</v>
      </c>
      <c r="B4" s="5" t="n">
        <v>111.1</v>
      </c>
    </row>
    <row r="5" spans="1:4">
      <c r="A5" s="4" t="s">
        <v>591</v>
      </c>
      <c r="C5" s="5" t="n">
        <v>33.7</v>
      </c>
      <c r="D5" s="5" t="n">
        <v>22.8</v>
      </c>
    </row>
    <row r="6" spans="1:4">
      <c r="A6" s="4" t="s">
        <v>428</v>
      </c>
    </row>
    <row r="7" spans="1:4">
      <c r="A7" s="3" t="s">
        <v>589</v>
      </c>
    </row>
    <row r="8" spans="1:4">
      <c r="A8" s="4" t="s">
        <v>429</v>
      </c>
      <c r="B8" s="4" t="s">
        <v>430</v>
      </c>
    </row>
    <row r="9" spans="1:4">
      <c r="A9" s="4" t="s">
        <v>592</v>
      </c>
      <c r="B9" s="4" t="s">
        <v>452</v>
      </c>
    </row>
    <row r="10" spans="1:4">
      <c r="A10" s="4" t="s">
        <v>432</v>
      </c>
    </row>
    <row r="11" spans="1:4">
      <c r="A11" s="3" t="s">
        <v>589</v>
      </c>
    </row>
    <row r="12" spans="1:4">
      <c r="A12" s="4" t="s">
        <v>429</v>
      </c>
      <c r="B12" s="4" t="s">
        <v>433</v>
      </c>
    </row>
    <row r="13" spans="1:4">
      <c r="A13" s="4" t="s">
        <v>592</v>
      </c>
      <c r="B13" s="4" t="s">
        <v>593</v>
      </c>
    </row>
    <row r="14" spans="1:4">
      <c r="A14" s="4" t="s">
        <v>594</v>
      </c>
    </row>
    <row r="15" spans="1:4">
      <c r="A15" s="3" t="s">
        <v>589</v>
      </c>
    </row>
    <row r="16" spans="1:4">
      <c r="A16" s="4" t="s">
        <v>595</v>
      </c>
      <c r="B16" s="6" t="n">
        <v>90</v>
      </c>
    </row>
    <row r="17" spans="1:4">
      <c r="A17" s="4" t="s">
        <v>596</v>
      </c>
      <c r="B17" s="6" t="n">
        <v>87</v>
      </c>
    </row>
    <row r="18" spans="1:4">
      <c r="A18" s="4" t="s">
        <v>597</v>
      </c>
      <c r="B18" s="6" t="n">
        <v>3</v>
      </c>
    </row>
    <row r="19" spans="1:4">
      <c r="A19" s="4" t="s">
        <v>598</v>
      </c>
    </row>
    <row r="20" spans="1:4">
      <c r="A20" s="3" t="s">
        <v>589</v>
      </c>
    </row>
    <row r="21" spans="1:4">
      <c r="A21" s="4" t="s">
        <v>599</v>
      </c>
      <c r="B21" s="4" t="s">
        <v>600</v>
      </c>
    </row>
    <row r="22" spans="1:4">
      <c r="A22" s="4" t="s">
        <v>601</v>
      </c>
      <c r="B22" s="4" t="s">
        <v>477</v>
      </c>
    </row>
    <row r="23" spans="1:4">
      <c r="A23" s="4" t="s">
        <v>602</v>
      </c>
    </row>
    <row r="24" spans="1:4">
      <c r="A24" s="3" t="s">
        <v>589</v>
      </c>
    </row>
    <row r="25" spans="1:4">
      <c r="A25" s="4" t="s">
        <v>599</v>
      </c>
      <c r="B25" s="4" t="s">
        <v>603</v>
      </c>
    </row>
    <row r="26" spans="1:4">
      <c r="A26" s="4" t="s">
        <v>601</v>
      </c>
      <c r="B26" s="4" t="s">
        <v>452</v>
      </c>
    </row>
    <row r="27" spans="1:4">
      <c r="A27" s="4" t="s">
        <v>426</v>
      </c>
    </row>
    <row r="28" spans="1:4">
      <c r="A28" s="3" t="s">
        <v>589</v>
      </c>
    </row>
    <row r="29" spans="1:4">
      <c r="A29" s="4" t="s">
        <v>427</v>
      </c>
      <c r="B29" s="5" t="n">
        <v>111.3</v>
      </c>
    </row>
    <row r="30" spans="1:4">
      <c r="A30" s="4" t="s">
        <v>427</v>
      </c>
      <c r="C30" s="5" t="n">
        <v>54.8</v>
      </c>
    </row>
    <row r="31" spans="1:4">
      <c r="A31" s="4" t="s">
        <v>604</v>
      </c>
    </row>
    <row r="32" spans="1:4">
      <c r="A32" s="3" t="s">
        <v>589</v>
      </c>
    </row>
    <row r="33" spans="1:4">
      <c r="A33" s="4" t="s">
        <v>429</v>
      </c>
      <c r="B33" s="4" t="s">
        <v>430</v>
      </c>
    </row>
    <row r="34" spans="1:4">
      <c r="A34" s="4" t="s">
        <v>605</v>
      </c>
    </row>
    <row r="35" spans="1:4">
      <c r="A35" s="3" t="s">
        <v>589</v>
      </c>
    </row>
    <row r="36" spans="1:4">
      <c r="A36" s="4" t="s">
        <v>429</v>
      </c>
      <c r="B36" s="4" t="s">
        <v>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5"/>
  </cols>
  <sheetData>
    <row r="1" spans="1:2">
      <c r="A1" s="1" t="s">
        <v>606</v>
      </c>
      <c r="B1" s="2" t="s">
        <v>443</v>
      </c>
    </row>
    <row r="2" spans="1:2">
      <c r="A2" s="3" t="s">
        <v>589</v>
      </c>
    </row>
    <row r="3" spans="1:2">
      <c r="A3" s="4" t="s">
        <v>607</v>
      </c>
      <c r="B3" s="7" t="n">
        <v>441258</v>
      </c>
    </row>
    <row r="4" spans="1:2">
      <c r="A4" s="4" t="s">
        <v>608</v>
      </c>
      <c r="B4" s="6" t="n">
        <v>94199</v>
      </c>
    </row>
    <row r="5" spans="1:2">
      <c r="A5" s="4" t="s">
        <v>609</v>
      </c>
      <c r="B5" s="6" t="n">
        <v>382077</v>
      </c>
    </row>
    <row r="6" spans="1:2">
      <c r="A6" s="4" t="s">
        <v>610</v>
      </c>
      <c r="B6" s="6" t="n">
        <v>476276</v>
      </c>
    </row>
    <row r="7" spans="1:2">
      <c r="A7" s="4" t="s">
        <v>594</v>
      </c>
    </row>
    <row r="8" spans="1:2">
      <c r="A8" s="3" t="s">
        <v>589</v>
      </c>
    </row>
    <row r="9" spans="1:2">
      <c r="A9" s="4" t="s">
        <v>607</v>
      </c>
      <c r="B9" s="6" t="n">
        <v>316499</v>
      </c>
    </row>
    <row r="10" spans="1:2">
      <c r="A10" s="4" t="s">
        <v>608</v>
      </c>
      <c r="B10" s="6" t="n">
        <v>40729</v>
      </c>
    </row>
    <row r="11" spans="1:2">
      <c r="A11" s="4" t="s">
        <v>609</v>
      </c>
      <c r="B11" s="6" t="n">
        <v>312323</v>
      </c>
    </row>
    <row r="12" spans="1:2">
      <c r="A12" s="4" t="s">
        <v>610</v>
      </c>
      <c r="B12" s="7" t="n">
        <v>353052</v>
      </c>
    </row>
    <row r="13" spans="1:2">
      <c r="A13" s="4" t="s">
        <v>611</v>
      </c>
      <c r="B13" s="4" t="s">
        <v>612</v>
      </c>
    </row>
    <row r="14" spans="1:2">
      <c r="A14" s="4" t="s">
        <v>613</v>
      </c>
      <c r="B14" s="4" t="s">
        <v>614</v>
      </c>
    </row>
    <row r="15" spans="1:2">
      <c r="A15" s="4" t="s">
        <v>426</v>
      </c>
    </row>
    <row r="16" spans="1:2">
      <c r="A16" s="3" t="s">
        <v>589</v>
      </c>
    </row>
    <row r="17" spans="1:2">
      <c r="A17" s="4" t="s">
        <v>607</v>
      </c>
      <c r="B17" s="7" t="n">
        <v>124759</v>
      </c>
    </row>
    <row r="18" spans="1:2">
      <c r="A18" s="4" t="s">
        <v>608</v>
      </c>
      <c r="B18" s="6" t="n">
        <v>53470</v>
      </c>
    </row>
    <row r="19" spans="1:2">
      <c r="A19" s="4" t="s">
        <v>609</v>
      </c>
      <c r="B19" s="6" t="n">
        <v>69754</v>
      </c>
    </row>
    <row r="20" spans="1:2">
      <c r="A20" s="4" t="s">
        <v>610</v>
      </c>
      <c r="B20" s="7" t="n">
        <v>123224</v>
      </c>
    </row>
    <row r="21" spans="1:2">
      <c r="A21" s="4" t="s">
        <v>611</v>
      </c>
      <c r="B21" s="4" t="s">
        <v>615</v>
      </c>
    </row>
    <row r="22" spans="1:2">
      <c r="A22" s="4" t="s">
        <v>613</v>
      </c>
      <c r="B22" s="4" t="s">
        <v>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617</v>
      </c>
      <c r="B1" s="2" t="s">
        <v>1</v>
      </c>
    </row>
    <row r="2" spans="1:2">
      <c r="B2" s="2" t="s">
        <v>443</v>
      </c>
    </row>
    <row r="3" spans="1:2">
      <c r="A3" s="3" t="s">
        <v>589</v>
      </c>
    </row>
    <row r="4" spans="1:2">
      <c r="A4" s="4" t="s">
        <v>618</v>
      </c>
      <c r="B4" s="7" t="n">
        <v>115419</v>
      </c>
    </row>
    <row r="5" spans="1:2">
      <c r="A5" s="4" t="s">
        <v>619</v>
      </c>
      <c r="B5" s="6" t="n">
        <v>4670</v>
      </c>
    </row>
    <row r="6" spans="1:2">
      <c r="A6" s="4" t="s">
        <v>620</v>
      </c>
      <c r="B6" s="6" t="n">
        <v>16660</v>
      </c>
    </row>
    <row r="7" spans="1:2">
      <c r="A7" s="4" t="s">
        <v>621</v>
      </c>
      <c r="B7" s="6" t="n">
        <v>136749</v>
      </c>
    </row>
    <row r="8" spans="1:2">
      <c r="A8" s="4" t="s">
        <v>594</v>
      </c>
    </row>
    <row r="9" spans="1:2">
      <c r="A9" s="3" t="s">
        <v>589</v>
      </c>
    </row>
    <row r="10" spans="1:2">
      <c r="A10" s="4" t="s">
        <v>618</v>
      </c>
      <c r="B10" s="6" t="n">
        <v>61277</v>
      </c>
    </row>
    <row r="11" spans="1:2">
      <c r="A11" s="4" t="s">
        <v>619</v>
      </c>
      <c r="B11" s="6" t="n">
        <v>4670</v>
      </c>
    </row>
    <row r="12" spans="1:2">
      <c r="A12" s="4" t="s">
        <v>620</v>
      </c>
      <c r="B12" s="6" t="n">
        <v>10845</v>
      </c>
    </row>
    <row r="13" spans="1:2">
      <c r="A13" s="4" t="s">
        <v>621</v>
      </c>
      <c r="B13" s="6" t="n">
        <v>76792</v>
      </c>
    </row>
    <row r="14" spans="1:2">
      <c r="A14" s="4" t="s">
        <v>426</v>
      </c>
    </row>
    <row r="15" spans="1:2">
      <c r="A15" s="3" t="s">
        <v>589</v>
      </c>
    </row>
    <row r="16" spans="1:2">
      <c r="A16" s="4" t="s">
        <v>618</v>
      </c>
      <c r="B16" s="6" t="n">
        <v>54142</v>
      </c>
    </row>
    <row r="17" spans="1:2">
      <c r="A17" s="4" t="s">
        <v>619</v>
      </c>
      <c r="B17" s="6" t="n">
        <v>0</v>
      </c>
    </row>
    <row r="18" spans="1:2">
      <c r="A18" s="4" t="s">
        <v>620</v>
      </c>
      <c r="B18" s="6" t="n">
        <v>5815</v>
      </c>
    </row>
    <row r="19" spans="1:2">
      <c r="A19" s="4" t="s">
        <v>621</v>
      </c>
      <c r="B19" s="7" t="n">
        <v>599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4"/>
    <col customWidth="1" max="2" min="2" width="21"/>
  </cols>
  <sheetData>
    <row r="1" spans="1:2">
      <c r="A1" s="1" t="s">
        <v>622</v>
      </c>
      <c r="B1" s="2" t="s">
        <v>443</v>
      </c>
    </row>
    <row r="2" spans="1:2">
      <c r="A2" s="3" t="s">
        <v>589</v>
      </c>
    </row>
    <row r="3" spans="1:2">
      <c r="A3" s="4" t="s">
        <v>501</v>
      </c>
      <c r="B3" s="7" t="n">
        <v>125969</v>
      </c>
    </row>
    <row r="4" spans="1:2">
      <c r="A4" s="4" t="s">
        <v>502</v>
      </c>
      <c r="B4" s="6" t="n">
        <v>126649</v>
      </c>
    </row>
    <row r="5" spans="1:2">
      <c r="A5" s="4" t="s">
        <v>503</v>
      </c>
      <c r="B5" s="6" t="n">
        <v>98461</v>
      </c>
    </row>
    <row r="6" spans="1:2">
      <c r="A6" s="4" t="s">
        <v>504</v>
      </c>
      <c r="B6" s="6" t="n">
        <v>55890</v>
      </c>
    </row>
    <row r="7" spans="1:2">
      <c r="A7" s="4" t="s">
        <v>505</v>
      </c>
      <c r="B7" s="6" t="n">
        <v>50613</v>
      </c>
    </row>
    <row r="8" spans="1:2">
      <c r="A8" s="4" t="s">
        <v>506</v>
      </c>
      <c r="B8" s="6" t="n">
        <v>134210</v>
      </c>
    </row>
    <row r="9" spans="1:2">
      <c r="A9" s="4" t="s">
        <v>623</v>
      </c>
      <c r="B9" s="6" t="n">
        <v>591792</v>
      </c>
    </row>
    <row r="10" spans="1:2">
      <c r="A10" s="4" t="s">
        <v>624</v>
      </c>
      <c r="B10" s="6" t="n">
        <v>-115516</v>
      </c>
    </row>
    <row r="11" spans="1:2">
      <c r="A11" s="4" t="s">
        <v>610</v>
      </c>
      <c r="B11" s="6" t="n">
        <v>476276</v>
      </c>
    </row>
    <row r="12" spans="1:2">
      <c r="A12" s="4" t="s">
        <v>625</v>
      </c>
      <c r="B12" s="6" t="n">
        <v>-94199</v>
      </c>
    </row>
    <row r="13" spans="1:2">
      <c r="A13" s="4" t="s">
        <v>626</v>
      </c>
      <c r="B13" s="6" t="n">
        <v>382077</v>
      </c>
    </row>
    <row r="14" spans="1:2">
      <c r="A14" s="4" t="s">
        <v>594</v>
      </c>
    </row>
    <row r="15" spans="1:2">
      <c r="A15" s="3" t="s">
        <v>589</v>
      </c>
    </row>
    <row r="16" spans="1:2">
      <c r="A16" s="4" t="s">
        <v>501</v>
      </c>
      <c r="B16" s="6" t="n">
        <v>70308</v>
      </c>
    </row>
    <row r="17" spans="1:2">
      <c r="A17" s="4" t="s">
        <v>502</v>
      </c>
      <c r="B17" s="6" t="n">
        <v>76681</v>
      </c>
    </row>
    <row r="18" spans="1:2">
      <c r="A18" s="4" t="s">
        <v>503</v>
      </c>
      <c r="B18" s="6" t="n">
        <v>71104</v>
      </c>
    </row>
    <row r="19" spans="1:2">
      <c r="A19" s="4" t="s">
        <v>504</v>
      </c>
      <c r="B19" s="6" t="n">
        <v>55147</v>
      </c>
    </row>
    <row r="20" spans="1:2">
      <c r="A20" s="4" t="s">
        <v>505</v>
      </c>
      <c r="B20" s="6" t="n">
        <v>50613</v>
      </c>
    </row>
    <row r="21" spans="1:2">
      <c r="A21" s="4" t="s">
        <v>506</v>
      </c>
      <c r="B21" s="6" t="n">
        <v>134210</v>
      </c>
    </row>
    <row r="22" spans="1:2">
      <c r="A22" s="4" t="s">
        <v>623</v>
      </c>
      <c r="B22" s="6" t="n">
        <v>458063</v>
      </c>
    </row>
    <row r="23" spans="1:2">
      <c r="A23" s="4" t="s">
        <v>624</v>
      </c>
      <c r="B23" s="6" t="n">
        <v>-105011</v>
      </c>
    </row>
    <row r="24" spans="1:2">
      <c r="A24" s="4" t="s">
        <v>610</v>
      </c>
      <c r="B24" s="6" t="n">
        <v>353052</v>
      </c>
    </row>
    <row r="25" spans="1:2">
      <c r="A25" s="4" t="s">
        <v>625</v>
      </c>
      <c r="B25" s="6" t="n">
        <v>-40729</v>
      </c>
    </row>
    <row r="26" spans="1:2">
      <c r="A26" s="4" t="s">
        <v>626</v>
      </c>
      <c r="B26" s="6" t="n">
        <v>312323</v>
      </c>
    </row>
    <row r="27" spans="1:2">
      <c r="A27" s="4" t="s">
        <v>426</v>
      </c>
    </row>
    <row r="28" spans="1:2">
      <c r="A28" s="3" t="s">
        <v>589</v>
      </c>
    </row>
    <row r="29" spans="1:2">
      <c r="A29" s="4" t="s">
        <v>501</v>
      </c>
      <c r="B29" s="6" t="n">
        <v>55661</v>
      </c>
    </row>
    <row r="30" spans="1:2">
      <c r="A30" s="4" t="s">
        <v>502</v>
      </c>
      <c r="B30" s="6" t="n">
        <v>49968</v>
      </c>
    </row>
    <row r="31" spans="1:2">
      <c r="A31" s="4" t="s">
        <v>503</v>
      </c>
      <c r="B31" s="6" t="n">
        <v>27357</v>
      </c>
    </row>
    <row r="32" spans="1:2">
      <c r="A32" s="4" t="s">
        <v>504</v>
      </c>
      <c r="B32" s="6" t="n">
        <v>743</v>
      </c>
    </row>
    <row r="33" spans="1:2">
      <c r="A33" s="4" t="s">
        <v>505</v>
      </c>
      <c r="B33" s="6" t="n">
        <v>0</v>
      </c>
    </row>
    <row r="34" spans="1:2">
      <c r="A34" s="4" t="s">
        <v>506</v>
      </c>
      <c r="B34" s="6" t="n">
        <v>0</v>
      </c>
    </row>
    <row r="35" spans="1:2">
      <c r="A35" s="4" t="s">
        <v>623</v>
      </c>
      <c r="B35" s="6" t="n">
        <v>133729</v>
      </c>
    </row>
    <row r="36" spans="1:2">
      <c r="A36" s="4" t="s">
        <v>624</v>
      </c>
      <c r="B36" s="6" t="n">
        <v>-10505</v>
      </c>
    </row>
    <row r="37" spans="1:2">
      <c r="A37" s="4" t="s">
        <v>610</v>
      </c>
      <c r="B37" s="6" t="n">
        <v>123224</v>
      </c>
    </row>
    <row r="38" spans="1:2">
      <c r="A38" s="4" t="s">
        <v>625</v>
      </c>
      <c r="B38" s="6" t="n">
        <v>-53470</v>
      </c>
    </row>
    <row r="39" spans="1:2">
      <c r="A39" s="4" t="s">
        <v>626</v>
      </c>
      <c r="B39" s="7" t="n">
        <v>697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07</v>
      </c>
    </row>
    <row r="2" spans="1:2">
      <c r="A2" s="3" t="s">
        <v>628</v>
      </c>
    </row>
    <row r="3" spans="1:2">
      <c r="A3" s="4" t="s">
        <v>58</v>
      </c>
      <c r="B3" s="7" t="n">
        <v>81350</v>
      </c>
    </row>
    <row r="4" spans="1:2">
      <c r="A4" s="4" t="s">
        <v>501</v>
      </c>
      <c r="B4" s="6" t="n">
        <v>87977</v>
      </c>
    </row>
    <row r="5" spans="1:2">
      <c r="A5" s="4" t="s">
        <v>502</v>
      </c>
      <c r="B5" s="6" t="n">
        <v>59233</v>
      </c>
    </row>
    <row r="6" spans="1:2">
      <c r="A6" s="4" t="s">
        <v>503</v>
      </c>
      <c r="B6" s="6" t="n">
        <v>48813</v>
      </c>
    </row>
    <row r="7" spans="1:2">
      <c r="A7" s="4" t="s">
        <v>629</v>
      </c>
      <c r="B7" s="6" t="n">
        <v>133670</v>
      </c>
    </row>
    <row r="8" spans="1:2">
      <c r="A8" s="4" t="s">
        <v>623</v>
      </c>
      <c r="B8" s="6" t="n">
        <v>411043</v>
      </c>
    </row>
    <row r="9" spans="1:2">
      <c r="A9" s="4" t="s">
        <v>594</v>
      </c>
    </row>
    <row r="10" spans="1:2">
      <c r="A10" s="3" t="s">
        <v>628</v>
      </c>
    </row>
    <row r="11" spans="1:2">
      <c r="A11" s="4" t="s">
        <v>58</v>
      </c>
      <c r="B11" s="6" t="n">
        <v>51221</v>
      </c>
    </row>
    <row r="12" spans="1:2">
      <c r="A12" s="4" t="s">
        <v>501</v>
      </c>
      <c r="B12" s="6" t="n">
        <v>53380</v>
      </c>
    </row>
    <row r="13" spans="1:2">
      <c r="A13" s="4" t="s">
        <v>502</v>
      </c>
      <c r="B13" s="6" t="n">
        <v>52794</v>
      </c>
    </row>
    <row r="14" spans="1:2">
      <c r="A14" s="4" t="s">
        <v>503</v>
      </c>
      <c r="B14" s="6" t="n">
        <v>48813</v>
      </c>
    </row>
    <row r="15" spans="1:2">
      <c r="A15" s="4" t="s">
        <v>629</v>
      </c>
      <c r="B15" s="6" t="n">
        <v>133670</v>
      </c>
    </row>
    <row r="16" spans="1:2">
      <c r="A16" s="4" t="s">
        <v>623</v>
      </c>
      <c r="B16" s="6" t="n">
        <v>339878</v>
      </c>
    </row>
    <row r="17" spans="1:2">
      <c r="A17" s="4" t="s">
        <v>426</v>
      </c>
    </row>
    <row r="18" spans="1:2">
      <c r="A18" s="3" t="s">
        <v>628</v>
      </c>
    </row>
    <row r="19" spans="1:2">
      <c r="A19" s="4" t="s">
        <v>58</v>
      </c>
      <c r="B19" s="6" t="n">
        <v>30129</v>
      </c>
    </row>
    <row r="20" spans="1:2">
      <c r="A20" s="4" t="s">
        <v>501</v>
      </c>
      <c r="B20" s="6" t="n">
        <v>34597</v>
      </c>
    </row>
    <row r="21" spans="1:2">
      <c r="A21" s="4" t="s">
        <v>502</v>
      </c>
      <c r="B21" s="6" t="n">
        <v>6439</v>
      </c>
    </row>
    <row r="22" spans="1:2">
      <c r="A22" s="4" t="s">
        <v>503</v>
      </c>
      <c r="B22" s="6" t="n">
        <v>0</v>
      </c>
    </row>
    <row r="23" spans="1:2">
      <c r="A23" s="4" t="s">
        <v>629</v>
      </c>
      <c r="B23" s="6" t="n">
        <v>0</v>
      </c>
    </row>
    <row r="24" spans="1:2">
      <c r="A24" s="4" t="s">
        <v>623</v>
      </c>
      <c r="B24" s="7" t="n">
        <v>71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630</v>
      </c>
      <c r="B1" s="2" t="s">
        <v>1</v>
      </c>
    </row>
    <row r="2" spans="1:8">
      <c r="B2" s="2" t="s">
        <v>2</v>
      </c>
      <c r="C2" s="2" t="s">
        <v>631</v>
      </c>
      <c r="D2" s="2" t="s">
        <v>632</v>
      </c>
      <c r="E2" s="2" t="s">
        <v>69</v>
      </c>
      <c r="F2" s="2" t="s">
        <v>462</v>
      </c>
      <c r="G2" s="2" t="s">
        <v>633</v>
      </c>
      <c r="H2" s="2" t="s">
        <v>634</v>
      </c>
    </row>
    <row r="3" spans="1:8">
      <c r="A3" s="3" t="s">
        <v>635</v>
      </c>
    </row>
    <row r="4" spans="1:8">
      <c r="A4" s="4" t="s">
        <v>636</v>
      </c>
      <c r="B4" s="7" t="n">
        <v>87740000</v>
      </c>
    </row>
    <row r="5" spans="1:8">
      <c r="A5" s="4" t="s">
        <v>637</v>
      </c>
      <c r="B5" s="6" t="n">
        <v>111515000</v>
      </c>
    </row>
    <row r="6" spans="1:8">
      <c r="A6" s="4" t="s">
        <v>638</v>
      </c>
      <c r="B6" s="6" t="n">
        <v>39526000</v>
      </c>
    </row>
    <row r="7" spans="1:8">
      <c r="A7" s="4" t="s">
        <v>445</v>
      </c>
      <c r="B7" s="6" t="n">
        <v>292299000</v>
      </c>
    </row>
    <row r="8" spans="1:8">
      <c r="A8" s="4" t="s">
        <v>639</v>
      </c>
      <c r="B8" s="6" t="n">
        <v>55200000</v>
      </c>
      <c r="E8" s="7" t="n">
        <v>48800000</v>
      </c>
    </row>
    <row r="9" spans="1:8">
      <c r="A9" s="4" t="s">
        <v>640</v>
      </c>
      <c r="H9" s="7" t="n">
        <v>9500000</v>
      </c>
    </row>
    <row r="10" spans="1:8">
      <c r="A10" s="4" t="s">
        <v>641</v>
      </c>
      <c r="B10" s="7" t="n">
        <v>6600000</v>
      </c>
    </row>
    <row r="11" spans="1:8">
      <c r="A11" s="4" t="s">
        <v>446</v>
      </c>
    </row>
    <row r="12" spans="1:8">
      <c r="A12" s="3" t="s">
        <v>635</v>
      </c>
    </row>
    <row r="13" spans="1:8">
      <c r="A13" s="4" t="s">
        <v>451</v>
      </c>
      <c r="B13" s="4" t="s">
        <v>452</v>
      </c>
    </row>
    <row r="14" spans="1:8">
      <c r="A14" s="4" t="s">
        <v>445</v>
      </c>
      <c r="F14" s="7" t="n">
        <v>100000000</v>
      </c>
    </row>
    <row r="15" spans="1:8">
      <c r="A15" s="4" t="s">
        <v>642</v>
      </c>
    </row>
    <row r="16" spans="1:8">
      <c r="A16" s="3" t="s">
        <v>635</v>
      </c>
    </row>
    <row r="17" spans="1:8">
      <c r="A17" s="4" t="s">
        <v>643</v>
      </c>
      <c r="B17" s="7" t="n">
        <v>116500000</v>
      </c>
    </row>
    <row r="18" spans="1:8">
      <c r="A18" s="4" t="s">
        <v>644</v>
      </c>
    </row>
    <row r="19" spans="1:8">
      <c r="A19" s="3" t="s">
        <v>635</v>
      </c>
    </row>
    <row r="20" spans="1:8">
      <c r="A20" s="4" t="s">
        <v>645</v>
      </c>
      <c r="C20" s="7" t="n">
        <v>7500000</v>
      </c>
    </row>
    <row r="21" spans="1:8">
      <c r="A21" s="4" t="s">
        <v>643</v>
      </c>
      <c r="B21" s="7" t="n">
        <v>18200000</v>
      </c>
    </row>
    <row r="22" spans="1:8">
      <c r="A22" s="4" t="s">
        <v>445</v>
      </c>
      <c r="C22" s="7" t="n">
        <v>50000000</v>
      </c>
    </row>
    <row r="23" spans="1:8">
      <c r="A23" s="4" t="s">
        <v>646</v>
      </c>
    </row>
    <row r="24" spans="1:8">
      <c r="A24" s="3" t="s">
        <v>635</v>
      </c>
    </row>
    <row r="25" spans="1:8">
      <c r="A25" s="4" t="s">
        <v>645</v>
      </c>
      <c r="D25" s="7" t="n">
        <v>300000000</v>
      </c>
      <c r="G25" s="7" t="n">
        <v>150000000</v>
      </c>
    </row>
    <row r="26" spans="1:8">
      <c r="A26" s="4" t="s">
        <v>636</v>
      </c>
      <c r="D26" s="6" t="n">
        <v>80000000</v>
      </c>
    </row>
    <row r="27" spans="1:8">
      <c r="A27" s="4" t="s">
        <v>637</v>
      </c>
      <c r="D27" s="6" t="n">
        <v>80000000</v>
      </c>
    </row>
    <row r="28" spans="1:8">
      <c r="A28" s="4" t="s">
        <v>638</v>
      </c>
      <c r="D28" s="7" t="n">
        <v>8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43</v>
      </c>
    </row>
    <row r="2" spans="1:2">
      <c r="A2" s="3" t="s">
        <v>648</v>
      </c>
    </row>
    <row r="3" spans="1:2">
      <c r="A3" s="4" t="s">
        <v>501</v>
      </c>
      <c r="B3" s="7" t="n">
        <v>87740</v>
      </c>
    </row>
    <row r="4" spans="1:2">
      <c r="A4" s="4" t="s">
        <v>502</v>
      </c>
      <c r="B4" s="6" t="n">
        <v>111515</v>
      </c>
    </row>
    <row r="5" spans="1:2">
      <c r="A5" s="4" t="s">
        <v>503</v>
      </c>
      <c r="B5" s="6" t="n">
        <v>39526</v>
      </c>
    </row>
    <row r="6" spans="1:2">
      <c r="A6" s="4" t="s">
        <v>504</v>
      </c>
      <c r="B6" s="6" t="n">
        <v>16519</v>
      </c>
    </row>
    <row r="7" spans="1:2">
      <c r="A7" s="4" t="s">
        <v>505</v>
      </c>
      <c r="B7" s="6" t="n">
        <v>8800</v>
      </c>
    </row>
    <row r="8" spans="1:2">
      <c r="A8" s="4" t="s">
        <v>506</v>
      </c>
      <c r="B8" s="6" t="n">
        <v>28199</v>
      </c>
    </row>
    <row r="9" spans="1:2">
      <c r="A9" s="4" t="s">
        <v>649</v>
      </c>
      <c r="B9" s="7" t="n">
        <v>2922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4"/>
  </cols>
  <sheetData>
    <row r="1" spans="1:5">
      <c r="A1" s="1" t="s">
        <v>650</v>
      </c>
      <c r="B1" s="2" t="s">
        <v>651</v>
      </c>
      <c r="C1" s="2" t="s">
        <v>443</v>
      </c>
      <c r="D1" s="2" t="s">
        <v>652</v>
      </c>
      <c r="E1" s="2" t="s">
        <v>653</v>
      </c>
    </row>
    <row r="2" spans="1:5">
      <c r="A2" s="3" t="s">
        <v>654</v>
      </c>
    </row>
    <row r="3" spans="1:5">
      <c r="A3" s="4" t="s">
        <v>655</v>
      </c>
      <c r="C3" s="4" t="s">
        <v>656</v>
      </c>
    </row>
    <row r="4" spans="1:5">
      <c r="A4" s="4" t="s">
        <v>657</v>
      </c>
      <c r="C4" s="7" t="n">
        <v>5152047000</v>
      </c>
    </row>
    <row r="5" spans="1:5">
      <c r="A5" s="4" t="s">
        <v>658</v>
      </c>
    </row>
    <row r="6" spans="1:5">
      <c r="A6" s="3" t="s">
        <v>654</v>
      </c>
    </row>
    <row r="7" spans="1:5">
      <c r="A7" s="4" t="s">
        <v>659</v>
      </c>
      <c r="C7" s="4" t="s">
        <v>660</v>
      </c>
    </row>
    <row r="8" spans="1:5">
      <c r="A8" s="4" t="s">
        <v>65</v>
      </c>
    </row>
    <row r="9" spans="1:5">
      <c r="A9" s="3" t="s">
        <v>654</v>
      </c>
    </row>
    <row r="10" spans="1:5">
      <c r="A10" s="4" t="s">
        <v>661</v>
      </c>
      <c r="B10" s="6" t="n">
        <v>219200000</v>
      </c>
    </row>
    <row r="11" spans="1:5">
      <c r="A11" s="4" t="s">
        <v>144</v>
      </c>
    </row>
    <row r="12" spans="1:5">
      <c r="A12" s="3" t="s">
        <v>654</v>
      </c>
    </row>
    <row r="13" spans="1:5">
      <c r="A13" s="4" t="s">
        <v>662</v>
      </c>
      <c r="E13" s="6" t="n">
        <v>1</v>
      </c>
    </row>
    <row r="14" spans="1:5">
      <c r="A14" s="4" t="s">
        <v>663</v>
      </c>
      <c r="C14" s="7" t="n">
        <v>0</v>
      </c>
    </row>
    <row r="15" spans="1:5">
      <c r="A15" s="4" t="s">
        <v>664</v>
      </c>
    </row>
    <row r="16" spans="1:5">
      <c r="A16" s="3" t="s">
        <v>654</v>
      </c>
    </row>
    <row r="17" spans="1:5">
      <c r="A17" s="4" t="s">
        <v>665</v>
      </c>
      <c r="E17" s="6" t="n">
        <v>2571275</v>
      </c>
    </row>
    <row r="18" spans="1:5">
      <c r="A18" s="4" t="s">
        <v>666</v>
      </c>
      <c r="E18" s="9" t="n">
        <v>19.45</v>
      </c>
    </row>
    <row r="19" spans="1:5">
      <c r="A19" s="4" t="s">
        <v>667</v>
      </c>
      <c r="D19" s="7" t="n">
        <v>2900000</v>
      </c>
    </row>
    <row r="20" spans="1:5">
      <c r="A20" s="4" t="s">
        <v>657</v>
      </c>
      <c r="D20" s="7" t="n">
        <v>8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69</v>
      </c>
      <c r="D1" s="2" t="s">
        <v>117</v>
      </c>
      <c r="E1" s="2" t="s">
        <v>669</v>
      </c>
    </row>
    <row r="2" spans="1:5">
      <c r="A2" s="3" t="s">
        <v>654</v>
      </c>
    </row>
    <row r="3" spans="1:5">
      <c r="A3" s="4" t="s">
        <v>105</v>
      </c>
      <c r="B3" s="6" t="n">
        <v>0</v>
      </c>
      <c r="C3" s="6" t="n">
        <v>227328900</v>
      </c>
    </row>
    <row r="4" spans="1:5">
      <c r="A4" s="4" t="s">
        <v>106</v>
      </c>
      <c r="B4" s="6" t="n">
        <v>0</v>
      </c>
      <c r="C4" s="6" t="n">
        <v>219175709</v>
      </c>
    </row>
    <row r="5" spans="1:5">
      <c r="A5" s="4" t="s">
        <v>107</v>
      </c>
      <c r="B5" s="6" t="n">
        <v>0</v>
      </c>
      <c r="C5" s="6" t="n">
        <v>219175709</v>
      </c>
    </row>
    <row r="6" spans="1:5">
      <c r="A6" s="4" t="s">
        <v>670</v>
      </c>
      <c r="C6" s="7" t="n">
        <v>5161947</v>
      </c>
    </row>
    <row r="7" spans="1:5">
      <c r="A7" s="4" t="s">
        <v>671</v>
      </c>
      <c r="B7" s="7" t="n">
        <v>0</v>
      </c>
      <c r="C7" s="7" t="n">
        <v>5152047</v>
      </c>
    </row>
    <row r="8" spans="1:5">
      <c r="A8" s="4" t="s">
        <v>672</v>
      </c>
    </row>
    <row r="9" spans="1:5">
      <c r="A9" s="3" t="s">
        <v>654</v>
      </c>
    </row>
    <row r="10" spans="1:5">
      <c r="A10" s="4" t="s">
        <v>105</v>
      </c>
      <c r="C10" s="6" t="n">
        <v>6063921</v>
      </c>
    </row>
    <row r="11" spans="1:5">
      <c r="A11" s="4" t="s">
        <v>106</v>
      </c>
      <c r="C11" s="6" t="n">
        <v>6063921</v>
      </c>
    </row>
    <row r="12" spans="1:5">
      <c r="A12" s="4" t="s">
        <v>107</v>
      </c>
      <c r="C12" s="6" t="n">
        <v>6063921</v>
      </c>
    </row>
    <row r="13" spans="1:5">
      <c r="A13" s="4" t="s">
        <v>673</v>
      </c>
      <c r="C13" s="9" t="n">
        <v>0.23</v>
      </c>
    </row>
    <row r="14" spans="1:5">
      <c r="A14" s="4" t="s">
        <v>674</v>
      </c>
      <c r="C14" s="9" t="n">
        <v>0.23</v>
      </c>
    </row>
    <row r="15" spans="1:5">
      <c r="A15" s="4" t="s">
        <v>670</v>
      </c>
      <c r="C15" s="7" t="n">
        <v>1365</v>
      </c>
    </row>
    <row r="16" spans="1:5">
      <c r="A16" s="4" t="s">
        <v>671</v>
      </c>
      <c r="C16" s="7" t="n">
        <v>1332</v>
      </c>
    </row>
    <row r="17" spans="1:5">
      <c r="A17" s="4" t="s">
        <v>675</v>
      </c>
    </row>
    <row r="18" spans="1:5">
      <c r="A18" s="3" t="s">
        <v>654</v>
      </c>
    </row>
    <row r="19" spans="1:5">
      <c r="A19" s="4" t="s">
        <v>105</v>
      </c>
      <c r="C19" s="6" t="n">
        <v>8129364</v>
      </c>
    </row>
    <row r="20" spans="1:5">
      <c r="A20" s="4" t="s">
        <v>106</v>
      </c>
      <c r="C20" s="6" t="n">
        <v>8129364</v>
      </c>
    </row>
    <row r="21" spans="1:5">
      <c r="A21" s="4" t="s">
        <v>107</v>
      </c>
      <c r="C21" s="6" t="n">
        <v>8129364</v>
      </c>
    </row>
    <row r="22" spans="1:5">
      <c r="A22" s="4" t="s">
        <v>673</v>
      </c>
      <c r="C22" s="9" t="n">
        <v>0.76</v>
      </c>
    </row>
    <row r="23" spans="1:5">
      <c r="A23" s="4" t="s">
        <v>674</v>
      </c>
      <c r="C23" s="9" t="n">
        <v>0.76</v>
      </c>
    </row>
    <row r="24" spans="1:5">
      <c r="A24" s="4" t="s">
        <v>670</v>
      </c>
      <c r="C24" s="7" t="n">
        <v>6200</v>
      </c>
    </row>
    <row r="25" spans="1:5">
      <c r="A25" s="4" t="s">
        <v>671</v>
      </c>
      <c r="C25" s="7" t="n">
        <v>6180</v>
      </c>
    </row>
    <row r="26" spans="1:5">
      <c r="A26" s="4" t="s">
        <v>676</v>
      </c>
    </row>
    <row r="27" spans="1:5">
      <c r="A27" s="3" t="s">
        <v>654</v>
      </c>
    </row>
    <row r="28" spans="1:5">
      <c r="A28" s="4" t="s">
        <v>105</v>
      </c>
      <c r="C28" s="6" t="n">
        <v>7067771</v>
      </c>
    </row>
    <row r="29" spans="1:5">
      <c r="A29" s="4" t="s">
        <v>106</v>
      </c>
      <c r="C29" s="6" t="n">
        <v>7067771</v>
      </c>
    </row>
    <row r="30" spans="1:5">
      <c r="A30" s="4" t="s">
        <v>107</v>
      </c>
      <c r="C30" s="6" t="n">
        <v>7067771</v>
      </c>
    </row>
    <row r="31" spans="1:5">
      <c r="A31" s="4" t="s">
        <v>673</v>
      </c>
      <c r="C31" s="9" t="n">
        <v>2.1</v>
      </c>
    </row>
    <row r="32" spans="1:5">
      <c r="A32" s="4" t="s">
        <v>674</v>
      </c>
      <c r="C32" s="9" t="n">
        <v>2.1</v>
      </c>
    </row>
    <row r="33" spans="1:5">
      <c r="A33" s="4" t="s">
        <v>670</v>
      </c>
      <c r="C33" s="7" t="n">
        <v>14860</v>
      </c>
    </row>
    <row r="34" spans="1:5">
      <c r="A34" s="4" t="s">
        <v>671</v>
      </c>
      <c r="C34" s="7" t="n">
        <v>14794</v>
      </c>
    </row>
    <row r="35" spans="1:5">
      <c r="A35" s="4" t="s">
        <v>677</v>
      </c>
    </row>
    <row r="36" spans="1:5">
      <c r="A36" s="3" t="s">
        <v>654</v>
      </c>
    </row>
    <row r="37" spans="1:5">
      <c r="A37" s="4" t="s">
        <v>105</v>
      </c>
      <c r="C37" s="6" t="n">
        <v>14479445</v>
      </c>
    </row>
    <row r="38" spans="1:5">
      <c r="A38" s="4" t="s">
        <v>106</v>
      </c>
      <c r="C38" s="6" t="n">
        <v>14479445</v>
      </c>
    </row>
    <row r="39" spans="1:5">
      <c r="A39" s="4" t="s">
        <v>107</v>
      </c>
      <c r="C39" s="6" t="n">
        <v>14479445</v>
      </c>
    </row>
    <row r="40" spans="1:5">
      <c r="A40" s="4" t="s">
        <v>673</v>
      </c>
      <c r="C40" s="9" t="n">
        <v>4.25</v>
      </c>
    </row>
    <row r="41" spans="1:5">
      <c r="A41" s="4" t="s">
        <v>674</v>
      </c>
      <c r="C41" s="9" t="n">
        <v>4.25</v>
      </c>
    </row>
    <row r="42" spans="1:5">
      <c r="A42" s="4" t="s">
        <v>670</v>
      </c>
      <c r="C42" s="7" t="n">
        <v>61500</v>
      </c>
    </row>
    <row r="43" spans="1:5">
      <c r="A43" s="4" t="s">
        <v>671</v>
      </c>
      <c r="C43" s="7" t="n">
        <v>61440</v>
      </c>
    </row>
    <row r="44" spans="1:5">
      <c r="A44" s="4" t="s">
        <v>678</v>
      </c>
    </row>
    <row r="45" spans="1:5">
      <c r="A45" s="3" t="s">
        <v>654</v>
      </c>
    </row>
    <row r="46" spans="1:5">
      <c r="A46" s="4" t="s">
        <v>105</v>
      </c>
      <c r="C46" s="6" t="n">
        <v>24674534</v>
      </c>
    </row>
    <row r="47" spans="1:5">
      <c r="A47" s="4" t="s">
        <v>106</v>
      </c>
      <c r="C47" s="6" t="n">
        <v>24674534</v>
      </c>
    </row>
    <row r="48" spans="1:5">
      <c r="A48" s="4" t="s">
        <v>107</v>
      </c>
      <c r="C48" s="6" t="n">
        <v>24674534</v>
      </c>
    </row>
    <row r="49" spans="1:5">
      <c r="A49" s="4" t="s">
        <v>673</v>
      </c>
      <c r="C49" s="9" t="n">
        <v>10.13</v>
      </c>
    </row>
    <row r="50" spans="1:5">
      <c r="A50" s="4" t="s">
        <v>674</v>
      </c>
      <c r="C50" s="9" t="n">
        <v>10.13</v>
      </c>
    </row>
    <row r="51" spans="1:5">
      <c r="A51" s="4" t="s">
        <v>670</v>
      </c>
      <c r="C51" s="7" t="n">
        <v>250000</v>
      </c>
    </row>
    <row r="52" spans="1:5">
      <c r="A52" s="4" t="s">
        <v>671</v>
      </c>
      <c r="C52" s="7" t="n">
        <v>249878</v>
      </c>
    </row>
    <row r="53" spans="1:5">
      <c r="A53" s="4" t="s">
        <v>679</v>
      </c>
    </row>
    <row r="54" spans="1:5">
      <c r="A54" s="3" t="s">
        <v>654</v>
      </c>
    </row>
    <row r="55" spans="1:5">
      <c r="A55" s="4" t="s">
        <v>105</v>
      </c>
      <c r="C55" s="6" t="n">
        <v>47099094</v>
      </c>
    </row>
    <row r="56" spans="1:5">
      <c r="A56" s="4" t="s">
        <v>106</v>
      </c>
      <c r="C56" s="6" t="n">
        <v>47099094</v>
      </c>
    </row>
    <row r="57" spans="1:5">
      <c r="A57" s="4" t="s">
        <v>107</v>
      </c>
      <c r="C57" s="6" t="n">
        <v>47099094</v>
      </c>
    </row>
    <row r="58" spans="1:5">
      <c r="A58" s="4" t="s">
        <v>673</v>
      </c>
      <c r="C58" s="9" t="n">
        <v>19.45</v>
      </c>
    </row>
    <row r="59" spans="1:5">
      <c r="A59" s="4" t="s">
        <v>674</v>
      </c>
      <c r="C59" s="9" t="n">
        <v>19.45</v>
      </c>
    </row>
    <row r="60" spans="1:5">
      <c r="A60" s="4" t="s">
        <v>670</v>
      </c>
      <c r="C60" s="7" t="n">
        <v>915870</v>
      </c>
    </row>
    <row r="61" spans="1:5">
      <c r="A61" s="4" t="s">
        <v>671</v>
      </c>
      <c r="C61" s="7" t="n">
        <v>913810</v>
      </c>
    </row>
    <row r="62" spans="1:5">
      <c r="A62" s="4" t="s">
        <v>680</v>
      </c>
    </row>
    <row r="63" spans="1:5">
      <c r="A63" s="3" t="s">
        <v>654</v>
      </c>
    </row>
    <row r="64" spans="1:5">
      <c r="A64" s="4" t="s">
        <v>105</v>
      </c>
      <c r="C64" s="6" t="n">
        <v>37263568</v>
      </c>
    </row>
    <row r="65" spans="1:5">
      <c r="A65" s="4" t="s">
        <v>106</v>
      </c>
      <c r="C65" s="6" t="n">
        <v>37263568</v>
      </c>
    </row>
    <row r="66" spans="1:5">
      <c r="A66" s="4" t="s">
        <v>107</v>
      </c>
      <c r="C66" s="6" t="n">
        <v>37263568</v>
      </c>
    </row>
    <row r="67" spans="1:5">
      <c r="A67" s="4" t="s">
        <v>673</v>
      </c>
      <c r="C67" s="9" t="n">
        <v>26.79</v>
      </c>
    </row>
    <row r="68" spans="1:5">
      <c r="A68" s="4" t="s">
        <v>674</v>
      </c>
      <c r="C68" s="9" t="n">
        <v>26.79</v>
      </c>
    </row>
    <row r="69" spans="1:5">
      <c r="A69" s="4" t="s">
        <v>670</v>
      </c>
      <c r="C69" s="7" t="n">
        <v>998250</v>
      </c>
    </row>
    <row r="70" spans="1:5">
      <c r="A70" s="4" t="s">
        <v>671</v>
      </c>
      <c r="C70" s="7" t="n">
        <v>991336</v>
      </c>
    </row>
    <row r="71" spans="1:5">
      <c r="A71" s="4" t="s">
        <v>681</v>
      </c>
    </row>
    <row r="72" spans="1:5">
      <c r="A72" s="3" t="s">
        <v>654</v>
      </c>
    </row>
    <row r="73" spans="1:5">
      <c r="A73" s="4" t="s">
        <v>105</v>
      </c>
      <c r="C73" s="6" t="n">
        <v>18662127</v>
      </c>
    </row>
    <row r="74" spans="1:5">
      <c r="A74" s="4" t="s">
        <v>106</v>
      </c>
      <c r="C74" s="6" t="n">
        <v>18662127</v>
      </c>
    </row>
    <row r="75" spans="1:5">
      <c r="A75" s="4" t="s">
        <v>107</v>
      </c>
      <c r="C75" s="6" t="n">
        <v>18662127</v>
      </c>
    </row>
    <row r="76" spans="1:5">
      <c r="A76" s="4" t="s">
        <v>673</v>
      </c>
      <c r="C76" s="9" t="n">
        <v>32.15</v>
      </c>
    </row>
    <row r="77" spans="1:5">
      <c r="A77" s="4" t="s">
        <v>674</v>
      </c>
      <c r="C77" s="9" t="n">
        <v>32.15</v>
      </c>
    </row>
    <row r="78" spans="1:5">
      <c r="A78" s="4" t="s">
        <v>670</v>
      </c>
      <c r="C78" s="7" t="n">
        <v>599987</v>
      </c>
    </row>
    <row r="79" spans="1:5">
      <c r="A79" s="4" t="s">
        <v>671</v>
      </c>
      <c r="C79" s="7" t="n">
        <v>599715</v>
      </c>
    </row>
    <row r="80" spans="1:5">
      <c r="A80" s="4" t="s">
        <v>658</v>
      </c>
    </row>
    <row r="81" spans="1:5">
      <c r="A81" s="3" t="s">
        <v>654</v>
      </c>
    </row>
    <row r="82" spans="1:5">
      <c r="A82" s="4" t="s">
        <v>105</v>
      </c>
      <c r="C82" s="6" t="n">
        <v>42771492</v>
      </c>
    </row>
    <row r="83" spans="1:5">
      <c r="A83" s="4" t="s">
        <v>106</v>
      </c>
      <c r="C83" s="6" t="n">
        <v>42771492</v>
      </c>
    </row>
    <row r="84" spans="1:5">
      <c r="A84" s="4" t="s">
        <v>107</v>
      </c>
      <c r="C84" s="6" t="n">
        <v>42771492</v>
      </c>
    </row>
    <row r="85" spans="1:5">
      <c r="A85" s="4" t="s">
        <v>673</v>
      </c>
      <c r="C85" s="9" t="n">
        <v>39.75</v>
      </c>
    </row>
    <row r="86" spans="1:5">
      <c r="A86" s="4" t="s">
        <v>674</v>
      </c>
      <c r="C86" s="9" t="n">
        <v>39.75</v>
      </c>
    </row>
    <row r="87" spans="1:5">
      <c r="A87" s="4" t="s">
        <v>670</v>
      </c>
      <c r="C87" s="7" t="n">
        <v>1700000</v>
      </c>
    </row>
    <row r="88" spans="1:5">
      <c r="A88" s="4" t="s">
        <v>671</v>
      </c>
      <c r="C88" s="7" t="n">
        <v>1699726</v>
      </c>
    </row>
    <row r="89" spans="1:5">
      <c r="A89" s="4" t="s">
        <v>682</v>
      </c>
    </row>
    <row r="90" spans="1:5">
      <c r="A90" s="3" t="s">
        <v>654</v>
      </c>
    </row>
    <row r="91" spans="1:5">
      <c r="A91" s="4" t="s">
        <v>105</v>
      </c>
      <c r="C91" s="6" t="n">
        <v>21117584</v>
      </c>
    </row>
    <row r="92" spans="1:5">
      <c r="A92" s="4" t="s">
        <v>106</v>
      </c>
      <c r="C92" s="6" t="n">
        <v>12964393</v>
      </c>
    </row>
    <row r="93" spans="1:5">
      <c r="A93" s="4" t="s">
        <v>107</v>
      </c>
      <c r="C93" s="6" t="n">
        <v>12964393</v>
      </c>
    </row>
    <row r="94" spans="1:5">
      <c r="A94" s="4" t="s">
        <v>673</v>
      </c>
      <c r="C94" s="9" t="n">
        <v>47.35</v>
      </c>
    </row>
    <row r="95" spans="1:5">
      <c r="A95" s="4" t="s">
        <v>674</v>
      </c>
      <c r="C95" s="9" t="n">
        <v>47.35</v>
      </c>
    </row>
    <row r="96" spans="1:5">
      <c r="A96" s="4" t="s">
        <v>670</v>
      </c>
      <c r="C96" s="7" t="n">
        <v>613915</v>
      </c>
    </row>
    <row r="97" spans="1:5">
      <c r="A97" s="4" t="s">
        <v>671</v>
      </c>
      <c r="C97" s="7" t="n">
        <v>613836</v>
      </c>
    </row>
    <row r="98" spans="1:5">
      <c r="A98" s="4" t="s">
        <v>144</v>
      </c>
    </row>
    <row r="99" spans="1:5">
      <c r="A99" s="3" t="s">
        <v>654</v>
      </c>
    </row>
    <row r="100" spans="1:5">
      <c r="A100" s="4" t="s">
        <v>107</v>
      </c>
      <c r="B100" s="6" t="n">
        <v>0</v>
      </c>
      <c r="C100" s="6" t="n">
        <v>219176000</v>
      </c>
      <c r="D100" s="6" t="n">
        <v>199815000</v>
      </c>
      <c r="E100" s="6" t="n">
        <v>144778000</v>
      </c>
    </row>
    <row r="101" spans="1:5">
      <c r="A101" s="4" t="s">
        <v>671</v>
      </c>
      <c r="B101" s="7" t="n">
        <v>0</v>
      </c>
      <c r="C101" s="7" t="n">
        <v>5152047</v>
      </c>
      <c r="D101" s="7" t="n">
        <v>4284049</v>
      </c>
      <c r="E101" s="7" t="n">
        <v>2238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13"/>
    <col customWidth="1" max="5" min="5" width="45"/>
    <col customWidth="1" max="6" min="6" width="27"/>
    <col customWidth="1" max="7" min="7" width="20"/>
    <col customWidth="1" max="8" min="8" width="46"/>
  </cols>
  <sheetData>
    <row r="1" spans="1:8">
      <c r="A1" s="1" t="s">
        <v>142</v>
      </c>
      <c r="B1" s="2" t="s">
        <v>143</v>
      </c>
      <c r="C1" s="2" t="s">
        <v>144</v>
      </c>
      <c r="D1" s="2" t="s">
        <v>145</v>
      </c>
      <c r="E1" s="2" t="s">
        <v>146</v>
      </c>
      <c r="F1" s="2" t="s">
        <v>147</v>
      </c>
      <c r="G1" s="2" t="s">
        <v>148</v>
      </c>
      <c r="H1" s="2" t="s">
        <v>149</v>
      </c>
    </row>
    <row r="2" spans="1:8">
      <c r="A2" s="4" t="s">
        <v>150</v>
      </c>
      <c r="C2" s="6" t="n">
        <v>144778000</v>
      </c>
    </row>
    <row r="3" spans="1:8">
      <c r="A3" s="4" t="s">
        <v>151</v>
      </c>
      <c r="C3" s="7" t="n">
        <v>2238770</v>
      </c>
    </row>
    <row r="4" spans="1:8">
      <c r="A4" s="3" t="s">
        <v>152</v>
      </c>
    </row>
    <row r="5" spans="1:8">
      <c r="A5" s="4" t="s">
        <v>153</v>
      </c>
      <c r="C5" s="6" t="n">
        <v>18662000</v>
      </c>
    </row>
    <row r="6" spans="1:8">
      <c r="A6" s="4" t="s">
        <v>154</v>
      </c>
      <c r="C6" s="7" t="n">
        <v>599715</v>
      </c>
    </row>
    <row r="7" spans="1:8">
      <c r="A7" s="4" t="s">
        <v>155</v>
      </c>
      <c r="C7" s="6" t="n">
        <v>36375000</v>
      </c>
    </row>
    <row r="8" spans="1:8">
      <c r="A8" s="4" t="s">
        <v>156</v>
      </c>
      <c r="C8" s="7" t="n">
        <v>1445564</v>
      </c>
    </row>
    <row r="9" spans="1:8">
      <c r="A9" s="4" t="s">
        <v>157</v>
      </c>
      <c r="C9" s="6" t="n">
        <v>199815000</v>
      </c>
    </row>
    <row r="10" spans="1:8">
      <c r="A10" s="4" t="s">
        <v>158</v>
      </c>
      <c r="C10" s="7" t="n">
        <v>4284049</v>
      </c>
    </row>
    <row r="11" spans="1:8">
      <c r="A11" s="4" t="s">
        <v>150</v>
      </c>
      <c r="D11" s="6" t="n">
        <v>18734000</v>
      </c>
    </row>
    <row r="12" spans="1:8">
      <c r="A12" s="4" t="s">
        <v>151</v>
      </c>
      <c r="B12" s="7" t="n">
        <v>-1303730</v>
      </c>
      <c r="D12" s="7" t="n">
        <v>0</v>
      </c>
      <c r="F12" s="7" t="n">
        <v>42057</v>
      </c>
      <c r="G12" s="7" t="n">
        <v>-1345694</v>
      </c>
      <c r="H12" s="7" t="n">
        <v>-93</v>
      </c>
    </row>
    <row r="13" spans="1:8">
      <c r="A13" s="3" t="s">
        <v>159</v>
      </c>
    </row>
    <row r="14" spans="1:8">
      <c r="A14" s="4" t="s">
        <v>160</v>
      </c>
      <c r="D14" s="6" t="n">
        <v>1181000</v>
      </c>
    </row>
    <row r="15" spans="1:8">
      <c r="A15" s="4" t="s">
        <v>161</v>
      </c>
      <c r="B15" s="6" t="n">
        <v>3864</v>
      </c>
      <c r="F15" s="6" t="n">
        <v>3864</v>
      </c>
    </row>
    <row r="16" spans="1:8">
      <c r="A16" s="4" t="s">
        <v>162</v>
      </c>
      <c r="D16" s="6" t="n">
        <v>3000</v>
      </c>
    </row>
    <row r="17" spans="1:8">
      <c r="A17" s="4" t="s">
        <v>163</v>
      </c>
      <c r="D17" s="6" t="n">
        <v>-2000</v>
      </c>
    </row>
    <row r="18" spans="1:8">
      <c r="A18" s="4" t="s">
        <v>164</v>
      </c>
      <c r="B18" s="6" t="n">
        <v>101</v>
      </c>
      <c r="F18" s="6" t="n">
        <v>101</v>
      </c>
    </row>
    <row r="19" spans="1:8">
      <c r="A19" s="4" t="s">
        <v>165</v>
      </c>
      <c r="B19" s="6" t="n">
        <v>9546</v>
      </c>
      <c r="F19" s="6" t="n">
        <v>9546</v>
      </c>
    </row>
    <row r="20" spans="1:8">
      <c r="A20" s="4" t="s">
        <v>138</v>
      </c>
      <c r="B20" s="6" t="n">
        <v>-918</v>
      </c>
      <c r="H20" s="6" t="n">
        <v>-918</v>
      </c>
    </row>
    <row r="21" spans="1:8">
      <c r="A21" s="4" t="s">
        <v>131</v>
      </c>
      <c r="B21" s="6" t="n">
        <v>-688301</v>
      </c>
      <c r="G21" s="6" t="n">
        <v>-688301</v>
      </c>
    </row>
    <row r="22" spans="1:8">
      <c r="A22" s="4" t="s">
        <v>157</v>
      </c>
      <c r="D22" s="6" t="n">
        <v>19916000</v>
      </c>
    </row>
    <row r="23" spans="1:8">
      <c r="A23" s="4" t="s">
        <v>158</v>
      </c>
      <c r="B23" s="7" t="n">
        <v>-1979438</v>
      </c>
      <c r="D23" s="7" t="n">
        <v>0</v>
      </c>
      <c r="F23" s="6" t="n">
        <v>55568</v>
      </c>
      <c r="G23" s="6" t="n">
        <v>-2033995</v>
      </c>
      <c r="H23" s="6" t="n">
        <v>-1011</v>
      </c>
    </row>
    <row r="24" spans="1:8">
      <c r="A24" s="3" t="s">
        <v>152</v>
      </c>
    </row>
    <row r="25" spans="1:8">
      <c r="A25" s="4" t="s">
        <v>155</v>
      </c>
      <c r="C25" s="6" t="n">
        <v>6397000</v>
      </c>
    </row>
    <row r="26" spans="1:8">
      <c r="A26" s="4" t="s">
        <v>156</v>
      </c>
      <c r="C26" s="7" t="n">
        <v>254162</v>
      </c>
    </row>
    <row r="27" spans="1:8">
      <c r="A27" s="4" t="s">
        <v>166</v>
      </c>
      <c r="C27" s="6" t="n">
        <v>12429000</v>
      </c>
    </row>
    <row r="28" spans="1:8">
      <c r="A28" s="4" t="s">
        <v>167</v>
      </c>
      <c r="C28" s="7" t="n">
        <v>588496</v>
      </c>
    </row>
    <row r="29" spans="1:8">
      <c r="A29" s="4" t="s">
        <v>168</v>
      </c>
      <c r="C29" s="6" t="n">
        <v>535000</v>
      </c>
    </row>
    <row r="30" spans="1:8">
      <c r="A30" s="4" t="s">
        <v>169</v>
      </c>
      <c r="C30" s="7" t="n">
        <v>25340</v>
      </c>
    </row>
    <row r="31" spans="1:8">
      <c r="A31" s="4" t="s">
        <v>170</v>
      </c>
      <c r="B31" s="6" t="n">
        <v>219175709</v>
      </c>
      <c r="C31" s="6" t="n">
        <v>219176000</v>
      </c>
    </row>
    <row r="32" spans="1:8">
      <c r="A32" s="4" t="s">
        <v>171</v>
      </c>
      <c r="B32" s="7" t="n">
        <v>5152047</v>
      </c>
      <c r="C32" s="7" t="n">
        <v>5152047</v>
      </c>
    </row>
    <row r="33" spans="1:8">
      <c r="A33" s="3" t="s">
        <v>159</v>
      </c>
    </row>
    <row r="34" spans="1:8">
      <c r="A34" s="4" t="s">
        <v>160</v>
      </c>
      <c r="D34" s="6" t="n">
        <v>2254000</v>
      </c>
    </row>
    <row r="35" spans="1:8">
      <c r="A35" s="4" t="s">
        <v>161</v>
      </c>
      <c r="B35" s="6" t="n">
        <v>9564</v>
      </c>
      <c r="F35" s="6" t="n">
        <v>9564</v>
      </c>
    </row>
    <row r="36" spans="1:8">
      <c r="A36" s="4" t="s">
        <v>162</v>
      </c>
      <c r="D36" s="6" t="n">
        <v>27000</v>
      </c>
    </row>
    <row r="37" spans="1:8">
      <c r="A37" s="4" t="s">
        <v>172</v>
      </c>
      <c r="D37" s="6" t="n">
        <v>241000</v>
      </c>
    </row>
    <row r="38" spans="1:8">
      <c r="A38" s="4" t="s">
        <v>164</v>
      </c>
      <c r="B38" s="6" t="n">
        <v>207</v>
      </c>
      <c r="F38" s="6" t="n">
        <v>207</v>
      </c>
    </row>
    <row r="39" spans="1:8">
      <c r="A39" s="4" t="s">
        <v>165</v>
      </c>
      <c r="B39" s="6" t="n">
        <v>8577</v>
      </c>
      <c r="F39" s="6" t="n">
        <v>8577</v>
      </c>
    </row>
    <row r="40" spans="1:8">
      <c r="A40" s="4" t="s">
        <v>138</v>
      </c>
      <c r="B40" s="6" t="n">
        <v>1144</v>
      </c>
      <c r="H40" s="6" t="n">
        <v>1144</v>
      </c>
    </row>
    <row r="41" spans="1:8">
      <c r="A41" s="4" t="s">
        <v>131</v>
      </c>
      <c r="B41" s="7" t="n">
        <v>-911335</v>
      </c>
      <c r="G41" s="6" t="n">
        <v>-911335</v>
      </c>
    </row>
    <row r="42" spans="1:8">
      <c r="A42" s="4" t="s">
        <v>170</v>
      </c>
      <c r="B42" s="6" t="n">
        <v>22438472</v>
      </c>
      <c r="D42" s="6" t="n">
        <v>22438000</v>
      </c>
    </row>
    <row r="43" spans="1:8">
      <c r="A43" s="4" t="s">
        <v>171</v>
      </c>
      <c r="B43" s="7" t="n">
        <v>-2871281</v>
      </c>
      <c r="D43" s="7" t="n">
        <v>0</v>
      </c>
      <c r="F43" s="6" t="n">
        <v>73916</v>
      </c>
      <c r="G43" s="6" t="n">
        <v>-2945330</v>
      </c>
      <c r="H43" s="6" t="n">
        <v>133</v>
      </c>
    </row>
    <row r="44" spans="1:8">
      <c r="A44" s="3" t="s">
        <v>152</v>
      </c>
    </row>
    <row r="45" spans="1:8">
      <c r="A45" s="4" t="s">
        <v>173</v>
      </c>
      <c r="C45" s="6" t="n">
        <v>-219176000</v>
      </c>
    </row>
    <row r="46" spans="1:8">
      <c r="A46" s="4" t="s">
        <v>174</v>
      </c>
      <c r="C46" s="7" t="n">
        <v>-5152047</v>
      </c>
    </row>
    <row r="47" spans="1:8">
      <c r="A47" s="4" t="s">
        <v>175</v>
      </c>
      <c r="B47" s="6" t="n">
        <v>0</v>
      </c>
      <c r="C47" s="6" t="n">
        <v>0</v>
      </c>
    </row>
    <row r="48" spans="1:8">
      <c r="A48" s="4" t="s">
        <v>176</v>
      </c>
      <c r="B48" s="7" t="n">
        <v>0</v>
      </c>
      <c r="C48" s="7" t="n">
        <v>0</v>
      </c>
    </row>
    <row r="49" spans="1:8">
      <c r="A49" s="3" t="s">
        <v>159</v>
      </c>
    </row>
    <row r="50" spans="1:8">
      <c r="A50" s="4" t="s">
        <v>160</v>
      </c>
      <c r="B50" s="6" t="n">
        <v>10856000</v>
      </c>
      <c r="E50" s="6" t="n">
        <v>10855000</v>
      </c>
    </row>
    <row r="51" spans="1:8">
      <c r="A51" s="4" t="s">
        <v>161</v>
      </c>
      <c r="B51" s="7" t="n">
        <v>18336</v>
      </c>
      <c r="F51" s="6" t="n">
        <v>18336</v>
      </c>
    </row>
    <row r="52" spans="1:8">
      <c r="A52" s="4" t="s">
        <v>177</v>
      </c>
      <c r="E52" s="6" t="n">
        <v>28622000</v>
      </c>
    </row>
    <row r="53" spans="1:8">
      <c r="A53" s="4" t="s">
        <v>178</v>
      </c>
      <c r="E53" s="6" t="n">
        <v>404000</v>
      </c>
    </row>
    <row r="54" spans="1:8">
      <c r="A54" s="4" t="s">
        <v>179</v>
      </c>
      <c r="B54" s="6" t="n">
        <v>14767</v>
      </c>
      <c r="F54" s="6" t="n">
        <v>14767</v>
      </c>
    </row>
    <row r="55" spans="1:8">
      <c r="A55" s="4" t="s">
        <v>180</v>
      </c>
      <c r="E55" s="6" t="n">
        <v>-14394000</v>
      </c>
    </row>
    <row r="56" spans="1:8">
      <c r="A56" s="4" t="s">
        <v>181</v>
      </c>
      <c r="B56" s="6" t="n">
        <v>-942982</v>
      </c>
      <c r="F56" s="6" t="n">
        <v>-942982</v>
      </c>
    </row>
    <row r="57" spans="1:8">
      <c r="A57" s="4" t="s">
        <v>182</v>
      </c>
      <c r="E57" s="6" t="n">
        <v>35497000</v>
      </c>
    </row>
    <row r="58" spans="1:8">
      <c r="A58" s="4" t="s">
        <v>183</v>
      </c>
      <c r="B58" s="6" t="n">
        <v>2483623</v>
      </c>
      <c r="E58" s="7" t="n">
        <v>1</v>
      </c>
      <c r="F58" s="6" t="n">
        <v>2483622</v>
      </c>
    </row>
    <row r="59" spans="1:8">
      <c r="A59" s="4" t="s">
        <v>173</v>
      </c>
      <c r="E59" s="6" t="n">
        <v>219176000</v>
      </c>
    </row>
    <row r="60" spans="1:8">
      <c r="A60" s="4" t="s">
        <v>174</v>
      </c>
      <c r="B60" s="6" t="n">
        <v>5152047</v>
      </c>
      <c r="E60" s="7" t="n">
        <v>2</v>
      </c>
      <c r="F60" s="6" t="n">
        <v>5152045</v>
      </c>
    </row>
    <row r="61" spans="1:8">
      <c r="A61" s="4" t="s">
        <v>184</v>
      </c>
      <c r="E61" s="6" t="n">
        <v>-2000</v>
      </c>
    </row>
    <row r="62" spans="1:8">
      <c r="A62" s="4" t="s">
        <v>185</v>
      </c>
      <c r="B62" s="6" t="n">
        <v>-90</v>
      </c>
      <c r="F62" s="6" t="n">
        <v>-90</v>
      </c>
    </row>
    <row r="63" spans="1:8">
      <c r="A63" s="4" t="s">
        <v>164</v>
      </c>
      <c r="B63" s="6" t="n">
        <v>2</v>
      </c>
      <c r="F63" s="6" t="n">
        <v>2</v>
      </c>
    </row>
    <row r="64" spans="1:8">
      <c r="A64" s="4" t="s">
        <v>165</v>
      </c>
      <c r="B64" s="6" t="n">
        <v>1599311</v>
      </c>
      <c r="F64" s="6" t="n">
        <v>1599311</v>
      </c>
    </row>
    <row r="65" spans="1:8">
      <c r="A65" s="4" t="s">
        <v>138</v>
      </c>
      <c r="B65" s="6" t="n">
        <v>2592</v>
      </c>
      <c r="H65" s="6" t="n">
        <v>2592</v>
      </c>
    </row>
    <row r="66" spans="1:8">
      <c r="A66" s="4" t="s">
        <v>131</v>
      </c>
      <c r="B66" s="7" t="n">
        <v>-2602241</v>
      </c>
      <c r="G66" s="6" t="n">
        <v>-2602241</v>
      </c>
    </row>
    <row r="67" spans="1:8">
      <c r="A67" s="4" t="s">
        <v>175</v>
      </c>
      <c r="B67" s="6" t="n">
        <v>0</v>
      </c>
      <c r="E67" s="6" t="n">
        <v>302596000</v>
      </c>
    </row>
    <row r="68" spans="1:8">
      <c r="A68" s="4" t="s">
        <v>176</v>
      </c>
      <c r="B68" s="7" t="n">
        <v>2854084</v>
      </c>
      <c r="E68" s="7" t="n">
        <v>3</v>
      </c>
      <c r="F68" s="7" t="n">
        <v>8398927</v>
      </c>
      <c r="G68" s="7" t="n">
        <v>-5547571</v>
      </c>
      <c r="H68" s="7" t="n">
        <v>2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14"/>
    <col customWidth="1" max="5" min="5" width="27"/>
    <col customWidth="1" max="6" min="6" width="41"/>
    <col customWidth="1" max="7" min="7" width="37"/>
    <col customWidth="1" max="8" min="8" width="37"/>
  </cols>
  <sheetData>
    <row r="1" spans="1:8">
      <c r="A1" s="1" t="s">
        <v>683</v>
      </c>
      <c r="B1" s="2" t="s">
        <v>684</v>
      </c>
      <c r="C1" s="2" t="s">
        <v>685</v>
      </c>
      <c r="D1" s="2" t="s">
        <v>686</v>
      </c>
      <c r="E1" s="2" t="s">
        <v>687</v>
      </c>
      <c r="F1" s="2" t="s">
        <v>688</v>
      </c>
      <c r="G1" s="2" t="s">
        <v>689</v>
      </c>
      <c r="H1" s="2" t="s">
        <v>690</v>
      </c>
    </row>
    <row r="2" spans="1:8">
      <c r="A2" s="3" t="s">
        <v>691</v>
      </c>
    </row>
    <row r="3" spans="1:8">
      <c r="A3" s="4" t="s">
        <v>655</v>
      </c>
      <c r="F3" s="4" t="s">
        <v>656</v>
      </c>
    </row>
    <row r="4" spans="1:8">
      <c r="A4" s="4" t="s">
        <v>692</v>
      </c>
      <c r="F4" s="6" t="n">
        <v>0</v>
      </c>
      <c r="G4" s="6" t="n">
        <v>0</v>
      </c>
    </row>
    <row r="5" spans="1:8">
      <c r="A5" s="4" t="s">
        <v>693</v>
      </c>
      <c r="F5" s="7" t="n">
        <v>617400000</v>
      </c>
      <c r="G5" s="7" t="n">
        <v>85000000</v>
      </c>
      <c r="H5" s="7" t="n">
        <v>25800000</v>
      </c>
    </row>
    <row r="6" spans="1:8">
      <c r="A6" s="4" t="s">
        <v>694</v>
      </c>
      <c r="F6" s="9" t="n">
        <v>43.02</v>
      </c>
      <c r="G6" s="9" t="n">
        <v>47.37</v>
      </c>
      <c r="H6" s="9" t="n">
        <v>35.47</v>
      </c>
    </row>
    <row r="7" spans="1:8">
      <c r="A7" s="4" t="s">
        <v>160</v>
      </c>
      <c r="F7" s="6" t="n">
        <v>10856000</v>
      </c>
    </row>
    <row r="8" spans="1:8">
      <c r="A8" s="4" t="s">
        <v>695</v>
      </c>
      <c r="F8" s="7" t="n">
        <v>942895000</v>
      </c>
      <c r="G8" s="7" t="n">
        <v>0</v>
      </c>
      <c r="H8" s="7" t="n">
        <v>0</v>
      </c>
    </row>
    <row r="9" spans="1:8">
      <c r="A9" s="4" t="s">
        <v>696</v>
      </c>
      <c r="F9" s="6" t="n">
        <v>1599311000</v>
      </c>
      <c r="G9" s="6" t="n">
        <v>8577000</v>
      </c>
      <c r="H9" s="7" t="n">
        <v>9546000</v>
      </c>
    </row>
    <row r="10" spans="1:8">
      <c r="A10" s="4" t="s">
        <v>697</v>
      </c>
      <c r="F10" s="7" t="n">
        <v>3900000</v>
      </c>
      <c r="G10" s="7" t="n">
        <v>9600000</v>
      </c>
    </row>
    <row r="11" spans="1:8">
      <c r="A11" s="4" t="s">
        <v>698</v>
      </c>
    </row>
    <row r="12" spans="1:8">
      <c r="A12" s="3" t="s">
        <v>691</v>
      </c>
    </row>
    <row r="13" spans="1:8">
      <c r="A13" s="4" t="s">
        <v>699</v>
      </c>
      <c r="G13" s="6" t="n">
        <v>241390</v>
      </c>
    </row>
    <row r="14" spans="1:8">
      <c r="A14" s="4" t="s">
        <v>700</v>
      </c>
      <c r="G14" s="7" t="n">
        <v>11400000</v>
      </c>
    </row>
    <row r="15" spans="1:8">
      <c r="A15" s="4" t="s">
        <v>65</v>
      </c>
    </row>
    <row r="16" spans="1:8">
      <c r="A16" s="3" t="s">
        <v>691</v>
      </c>
    </row>
    <row r="17" spans="1:8">
      <c r="A17" s="4" t="s">
        <v>701</v>
      </c>
      <c r="F17" s="6" t="n">
        <v>1</v>
      </c>
    </row>
    <row r="18" spans="1:8">
      <c r="A18" s="4" t="s">
        <v>67</v>
      </c>
    </row>
    <row r="19" spans="1:8">
      <c r="A19" s="3" t="s">
        <v>691</v>
      </c>
    </row>
    <row r="20" spans="1:8">
      <c r="A20" s="4" t="s">
        <v>701</v>
      </c>
      <c r="F20" s="6" t="n">
        <v>20</v>
      </c>
    </row>
    <row r="21" spans="1:8">
      <c r="A21" s="4" t="s">
        <v>702</v>
      </c>
    </row>
    <row r="22" spans="1:8">
      <c r="A22" s="3" t="s">
        <v>691</v>
      </c>
    </row>
    <row r="23" spans="1:8">
      <c r="A23" s="4" t="s">
        <v>703</v>
      </c>
      <c r="B23" s="6" t="n">
        <v>35000000</v>
      </c>
    </row>
    <row r="24" spans="1:8">
      <c r="A24" s="4" t="s">
        <v>704</v>
      </c>
    </row>
    <row r="25" spans="1:8">
      <c r="A25" s="3" t="s">
        <v>691</v>
      </c>
    </row>
    <row r="26" spans="1:8">
      <c r="A26" s="4" t="s">
        <v>705</v>
      </c>
      <c r="F26" s="6" t="n">
        <v>41685376</v>
      </c>
    </row>
    <row r="27" spans="1:8">
      <c r="A27" s="4" t="s">
        <v>706</v>
      </c>
      <c r="F27" s="6" t="n">
        <v>10777331</v>
      </c>
    </row>
    <row r="28" spans="1:8">
      <c r="A28" s="4" t="s">
        <v>695</v>
      </c>
      <c r="F28" s="7" t="n">
        <v>719500000</v>
      </c>
    </row>
    <row r="29" spans="1:8">
      <c r="A29" s="4" t="s">
        <v>700</v>
      </c>
      <c r="F29" s="7" t="n">
        <v>1793305000</v>
      </c>
      <c r="G29" s="6" t="n">
        <v>2199554000</v>
      </c>
    </row>
    <row r="30" spans="1:8">
      <c r="A30" s="4" t="s">
        <v>707</v>
      </c>
      <c r="F30" s="6" t="n">
        <v>28623000</v>
      </c>
    </row>
    <row r="31" spans="1:8">
      <c r="A31" s="4" t="s">
        <v>708</v>
      </c>
      <c r="F31" s="4" t="s">
        <v>493</v>
      </c>
    </row>
    <row r="32" spans="1:8">
      <c r="A32" s="4" t="s">
        <v>709</v>
      </c>
    </row>
    <row r="33" spans="1:8">
      <c r="A33" s="3" t="s">
        <v>691</v>
      </c>
    </row>
    <row r="34" spans="1:8">
      <c r="A34" s="4" t="s">
        <v>706</v>
      </c>
      <c r="C34" s="6" t="n">
        <v>3617460</v>
      </c>
    </row>
    <row r="35" spans="1:8">
      <c r="A35" s="4" t="s">
        <v>695</v>
      </c>
      <c r="C35" s="7" t="n">
        <v>223500000</v>
      </c>
    </row>
    <row r="36" spans="1:8">
      <c r="A36" s="4" t="s">
        <v>710</v>
      </c>
    </row>
    <row r="37" spans="1:8">
      <c r="A37" s="3" t="s">
        <v>691</v>
      </c>
    </row>
    <row r="38" spans="1:8">
      <c r="A38" s="4" t="s">
        <v>711</v>
      </c>
      <c r="F38" s="4" t="s">
        <v>712</v>
      </c>
    </row>
    <row r="39" spans="1:8">
      <c r="A39" s="4" t="s">
        <v>705</v>
      </c>
      <c r="F39" s="6" t="n">
        <v>2957350</v>
      </c>
    </row>
    <row r="40" spans="1:8">
      <c r="A40" s="4" t="s">
        <v>708</v>
      </c>
      <c r="F40" s="4" t="s">
        <v>713</v>
      </c>
    </row>
    <row r="41" spans="1:8">
      <c r="A41" s="4" t="s">
        <v>714</v>
      </c>
    </row>
    <row r="42" spans="1:8">
      <c r="A42" s="3" t="s">
        <v>691</v>
      </c>
    </row>
    <row r="43" spans="1:8">
      <c r="A43" s="4" t="s">
        <v>696</v>
      </c>
      <c r="F43" s="7" t="n">
        <v>6000000</v>
      </c>
      <c r="G43" s="7" t="n">
        <v>1400000</v>
      </c>
    </row>
    <row r="44" spans="1:8">
      <c r="A44" s="4" t="s">
        <v>697</v>
      </c>
      <c r="F44" s="7" t="n">
        <v>1100000000</v>
      </c>
    </row>
    <row r="45" spans="1:8">
      <c r="A45" s="4" t="s">
        <v>708</v>
      </c>
      <c r="F45" s="4" t="s">
        <v>492</v>
      </c>
    </row>
    <row r="46" spans="1:8">
      <c r="A46" s="4" t="s">
        <v>715</v>
      </c>
    </row>
    <row r="47" spans="1:8">
      <c r="A47" s="3" t="s">
        <v>691</v>
      </c>
    </row>
    <row r="48" spans="1:8">
      <c r="A48" s="4" t="s">
        <v>707</v>
      </c>
      <c r="F48" s="6" t="n">
        <v>146373</v>
      </c>
      <c r="G48" s="6" t="n">
        <v>20989</v>
      </c>
    </row>
    <row r="49" spans="1:8">
      <c r="A49" s="4" t="s">
        <v>145</v>
      </c>
    </row>
    <row r="50" spans="1:8">
      <c r="A50" s="3" t="s">
        <v>691</v>
      </c>
    </row>
    <row r="51" spans="1:8">
      <c r="A51" s="4" t="s">
        <v>160</v>
      </c>
      <c r="E51" s="6" t="n">
        <v>3162797</v>
      </c>
      <c r="G51" s="6" t="n">
        <v>2254000</v>
      </c>
      <c r="H51" s="6" t="n">
        <v>1181000</v>
      </c>
    </row>
    <row r="52" spans="1:8">
      <c r="A52" s="4" t="s">
        <v>716</v>
      </c>
      <c r="E52" s="7" t="n">
        <v>205600000</v>
      </c>
    </row>
    <row r="53" spans="1:8">
      <c r="A53" s="4" t="s">
        <v>699</v>
      </c>
      <c r="G53" s="6" t="n">
        <v>241000</v>
      </c>
    </row>
    <row r="54" spans="1:8">
      <c r="A54" s="4" t="s">
        <v>717</v>
      </c>
    </row>
    <row r="55" spans="1:8">
      <c r="A55" s="3" t="s">
        <v>691</v>
      </c>
    </row>
    <row r="56" spans="1:8">
      <c r="A56" s="4" t="s">
        <v>655</v>
      </c>
      <c r="F56" s="4" t="s">
        <v>718</v>
      </c>
    </row>
    <row r="57" spans="1:8">
      <c r="A57" s="4" t="s">
        <v>719</v>
      </c>
    </row>
    <row r="58" spans="1:8">
      <c r="A58" s="3" t="s">
        <v>691</v>
      </c>
    </row>
    <row r="59" spans="1:8">
      <c r="A59" s="4" t="s">
        <v>655</v>
      </c>
      <c r="F59" s="4" t="s">
        <v>720</v>
      </c>
    </row>
    <row r="60" spans="1:8">
      <c r="A60" s="4" t="s">
        <v>721</v>
      </c>
    </row>
    <row r="61" spans="1:8">
      <c r="A61" s="3" t="s">
        <v>691</v>
      </c>
    </row>
    <row r="62" spans="1:8">
      <c r="A62" s="4" t="s">
        <v>722</v>
      </c>
      <c r="F62" s="4" t="s">
        <v>723</v>
      </c>
    </row>
    <row r="63" spans="1:8">
      <c r="A63" s="4" t="s">
        <v>724</v>
      </c>
      <c r="F63" s="4" t="s">
        <v>593</v>
      </c>
    </row>
    <row r="64" spans="1:8">
      <c r="A64" s="4" t="s">
        <v>725</v>
      </c>
    </row>
    <row r="65" spans="1:8">
      <c r="A65" s="3" t="s">
        <v>691</v>
      </c>
    </row>
    <row r="66" spans="1:8">
      <c r="A66" s="4" t="s">
        <v>722</v>
      </c>
      <c r="F66" s="4" t="s">
        <v>723</v>
      </c>
    </row>
    <row r="67" spans="1:8">
      <c r="A67" s="4" t="s">
        <v>726</v>
      </c>
    </row>
    <row r="68" spans="1:8">
      <c r="A68" s="3" t="s">
        <v>691</v>
      </c>
    </row>
    <row r="69" spans="1:8">
      <c r="A69" s="4" t="s">
        <v>705</v>
      </c>
      <c r="F69" s="6" t="n">
        <v>75504222</v>
      </c>
    </row>
    <row r="70" spans="1:8">
      <c r="A70" s="4" t="s">
        <v>727</v>
      </c>
      <c r="F70" s="7" t="n">
        <v>11836692</v>
      </c>
    </row>
    <row r="71" spans="1:8">
      <c r="A71" s="4" t="s">
        <v>728</v>
      </c>
    </row>
    <row r="72" spans="1:8">
      <c r="A72" s="3" t="s">
        <v>691</v>
      </c>
    </row>
    <row r="73" spans="1:8">
      <c r="A73" s="4" t="s">
        <v>722</v>
      </c>
      <c r="F73" s="4" t="s">
        <v>723</v>
      </c>
    </row>
    <row r="74" spans="1:8">
      <c r="A74" s="4" t="s">
        <v>724</v>
      </c>
      <c r="F74" s="4" t="s">
        <v>593</v>
      </c>
    </row>
    <row r="75" spans="1:8">
      <c r="A75" s="4" t="s">
        <v>729</v>
      </c>
    </row>
    <row r="76" spans="1:8">
      <c r="A76" s="3" t="s">
        <v>691</v>
      </c>
    </row>
    <row r="77" spans="1:8">
      <c r="A77" s="4" t="s">
        <v>705</v>
      </c>
      <c r="F77" s="6" t="n">
        <v>44000000</v>
      </c>
    </row>
    <row r="78" spans="1:8">
      <c r="A78" s="4" t="s">
        <v>730</v>
      </c>
    </row>
    <row r="79" spans="1:8">
      <c r="A79" s="3" t="s">
        <v>691</v>
      </c>
    </row>
    <row r="80" spans="1:8">
      <c r="A80" s="4" t="s">
        <v>705</v>
      </c>
      <c r="F80" s="6" t="n">
        <v>80604678</v>
      </c>
    </row>
    <row r="81" spans="1:8">
      <c r="A81" s="4" t="s">
        <v>731</v>
      </c>
    </row>
    <row r="82" spans="1:8">
      <c r="A82" s="3" t="s">
        <v>691</v>
      </c>
    </row>
    <row r="83" spans="1:8">
      <c r="A83" s="4" t="s">
        <v>732</v>
      </c>
      <c r="B83" s="4" t="s">
        <v>733</v>
      </c>
    </row>
    <row r="84" spans="1:8">
      <c r="A84" s="4" t="s">
        <v>734</v>
      </c>
    </row>
    <row r="85" spans="1:8">
      <c r="A85" s="3" t="s">
        <v>691</v>
      </c>
    </row>
    <row r="86" spans="1:8">
      <c r="A86" s="4" t="s">
        <v>705</v>
      </c>
      <c r="F86" s="6" t="n">
        <v>6000000</v>
      </c>
    </row>
    <row r="87" spans="1:8">
      <c r="A87" s="4" t="s">
        <v>735</v>
      </c>
      <c r="D87" s="4" t="s">
        <v>736</v>
      </c>
      <c r="E87" s="4" t="s">
        <v>736</v>
      </c>
    </row>
    <row r="88" spans="1:8">
      <c r="A88" s="4" t="s">
        <v>737</v>
      </c>
      <c r="D88" s="4" t="s">
        <v>738</v>
      </c>
    </row>
    <row r="89" spans="1:8">
      <c r="A89" s="4" t="s">
        <v>739</v>
      </c>
      <c r="F89" s="6" t="n">
        <v>403831</v>
      </c>
    </row>
    <row r="90" spans="1:8">
      <c r="A90" s="4" t="s">
        <v>740</v>
      </c>
    </row>
    <row r="91" spans="1:8">
      <c r="A91" s="3" t="s">
        <v>691</v>
      </c>
    </row>
    <row r="92" spans="1:8">
      <c r="A92" s="4" t="s">
        <v>703</v>
      </c>
      <c r="B92" s="6" t="n">
        <v>7000000</v>
      </c>
    </row>
    <row r="93" spans="1:8">
      <c r="A93" s="4" t="s">
        <v>732</v>
      </c>
      <c r="B93" s="4" t="s">
        <v>7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42</v>
      </c>
      <c r="B1" s="2" t="s">
        <v>743</v>
      </c>
    </row>
    <row r="2" spans="1:2">
      <c r="A2" s="4" t="s">
        <v>744</v>
      </c>
    </row>
    <row r="3" spans="1:2">
      <c r="A3" s="3" t="s">
        <v>654</v>
      </c>
    </row>
    <row r="4" spans="1:2">
      <c r="A4" s="4" t="s">
        <v>705</v>
      </c>
      <c r="B4" s="6" t="n">
        <v>2957350</v>
      </c>
    </row>
    <row r="5" spans="1:2">
      <c r="A5" s="4" t="s">
        <v>745</v>
      </c>
    </row>
    <row r="6" spans="1:2">
      <c r="A6" s="3" t="s">
        <v>654</v>
      </c>
    </row>
    <row r="7" spans="1:2">
      <c r="A7" s="4" t="s">
        <v>705</v>
      </c>
      <c r="B7" s="6" t="n">
        <v>41685376</v>
      </c>
    </row>
    <row r="8" spans="1:2">
      <c r="A8" s="4" t="s">
        <v>746</v>
      </c>
    </row>
    <row r="9" spans="1:2">
      <c r="A9" s="3" t="s">
        <v>654</v>
      </c>
    </row>
    <row r="10" spans="1:2">
      <c r="A10" s="4" t="s">
        <v>705</v>
      </c>
      <c r="B10" s="6" t="n">
        <v>607672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47</v>
      </c>
      <c r="B1" s="2" t="s">
        <v>1</v>
      </c>
    </row>
    <row r="2" spans="1:3">
      <c r="B2" s="2" t="s">
        <v>2</v>
      </c>
      <c r="C2" s="2" t="s">
        <v>69</v>
      </c>
    </row>
    <row r="3" spans="1:3">
      <c r="A3" s="3" t="s">
        <v>748</v>
      </c>
    </row>
    <row r="4" spans="1:3">
      <c r="A4" s="4" t="s">
        <v>749</v>
      </c>
      <c r="B4" s="6" t="n">
        <v>13818</v>
      </c>
    </row>
    <row r="5" spans="1:3">
      <c r="A5" s="4" t="s">
        <v>750</v>
      </c>
      <c r="B5" s="6" t="n">
        <v>-10856</v>
      </c>
    </row>
    <row r="6" spans="1:3">
      <c r="A6" s="4" t="s">
        <v>751</v>
      </c>
      <c r="B6" s="6" t="n">
        <v>-1</v>
      </c>
    </row>
    <row r="7" spans="1:3">
      <c r="A7" s="4" t="s">
        <v>752</v>
      </c>
      <c r="B7" s="6" t="n">
        <v>-4</v>
      </c>
    </row>
    <row r="8" spans="1:3">
      <c r="A8" s="4" t="s">
        <v>753</v>
      </c>
      <c r="B8" s="6" t="n">
        <v>2957</v>
      </c>
      <c r="C8" s="6" t="n">
        <v>13818</v>
      </c>
    </row>
    <row r="9" spans="1:3">
      <c r="A9" s="4" t="s">
        <v>754</v>
      </c>
      <c r="B9" s="6" t="n">
        <v>2957</v>
      </c>
    </row>
    <row r="10" spans="1:3">
      <c r="A10" s="3" t="s">
        <v>755</v>
      </c>
    </row>
    <row r="11" spans="1:3">
      <c r="A11" s="4" t="s">
        <v>756</v>
      </c>
      <c r="B11" s="9" t="n">
        <v>3.27</v>
      </c>
    </row>
    <row r="12" spans="1:3">
      <c r="A12" s="4" t="s">
        <v>757</v>
      </c>
      <c r="B12" s="11" t="n">
        <v>2.76</v>
      </c>
    </row>
    <row r="13" spans="1:3">
      <c r="A13" s="4" t="s">
        <v>758</v>
      </c>
      <c r="B13" s="11" t="n">
        <v>3.23</v>
      </c>
    </row>
    <row r="14" spans="1:3">
      <c r="A14" s="4" t="s">
        <v>759</v>
      </c>
      <c r="B14" s="11" t="n">
        <v>9.779999999999999</v>
      </c>
    </row>
    <row r="15" spans="1:3">
      <c r="A15" s="4" t="s">
        <v>760</v>
      </c>
      <c r="B15" s="11" t="n">
        <v>5.13</v>
      </c>
      <c r="C15" s="9" t="n">
        <v>3.27</v>
      </c>
    </row>
    <row r="16" spans="1:3">
      <c r="A16" s="4" t="s">
        <v>761</v>
      </c>
      <c r="B16" s="9" t="n">
        <v>5.13</v>
      </c>
    </row>
    <row r="17" spans="1:3">
      <c r="A17" s="4" t="s">
        <v>762</v>
      </c>
      <c r="B17" s="4" t="s">
        <v>763</v>
      </c>
      <c r="C17" s="4" t="s">
        <v>764</v>
      </c>
    </row>
    <row r="18" spans="1:3">
      <c r="A18" s="4" t="s">
        <v>765</v>
      </c>
      <c r="B18" s="4" t="s">
        <v>763</v>
      </c>
    </row>
    <row r="19" spans="1:3">
      <c r="A19" s="4" t="s">
        <v>766</v>
      </c>
      <c r="B19" s="7" t="n">
        <v>112066</v>
      </c>
      <c r="C19" s="7" t="n">
        <v>609409</v>
      </c>
    </row>
    <row r="20" spans="1:3">
      <c r="A20" s="4" t="s">
        <v>767</v>
      </c>
      <c r="B20" s="7" t="n">
        <v>1120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69</v>
      </c>
    </row>
    <row r="3" spans="1:3">
      <c r="A3" s="3" t="s">
        <v>769</v>
      </c>
    </row>
    <row r="4" spans="1:3">
      <c r="A4" s="4" t="s">
        <v>770</v>
      </c>
      <c r="B4" s="6" t="n">
        <v>46433</v>
      </c>
    </row>
    <row r="5" spans="1:3">
      <c r="A5" s="4" t="s">
        <v>771</v>
      </c>
      <c r="B5" s="6" t="n">
        <v>29547</v>
      </c>
    </row>
    <row r="6" spans="1:3">
      <c r="A6" s="4" t="s">
        <v>772</v>
      </c>
      <c r="B6" s="6" t="n">
        <v>-28623</v>
      </c>
    </row>
    <row r="7" spans="1:3">
      <c r="A7" s="4" t="s">
        <v>773</v>
      </c>
      <c r="B7" s="6" t="n">
        <v>-5672</v>
      </c>
    </row>
    <row r="8" spans="1:3">
      <c r="A8" s="4" t="s">
        <v>774</v>
      </c>
      <c r="B8" s="6" t="n">
        <v>41685</v>
      </c>
      <c r="C8" s="6" t="n">
        <v>46433</v>
      </c>
    </row>
    <row r="9" spans="1:3">
      <c r="A9" s="3" t="s">
        <v>775</v>
      </c>
    </row>
    <row r="10" spans="1:3">
      <c r="A10" s="4" t="s">
        <v>776</v>
      </c>
      <c r="B10" s="9" t="n">
        <v>32.69</v>
      </c>
    </row>
    <row r="11" spans="1:3">
      <c r="A11" s="4" t="s">
        <v>777</v>
      </c>
      <c r="B11" s="11" t="n">
        <v>61.04</v>
      </c>
    </row>
    <row r="12" spans="1:3">
      <c r="A12" s="4" t="s">
        <v>778</v>
      </c>
      <c r="B12" s="11" t="n">
        <v>30.63</v>
      </c>
    </row>
    <row r="13" spans="1:3">
      <c r="A13" s="4" t="s">
        <v>779</v>
      </c>
      <c r="B13" s="11" t="n">
        <v>48.38</v>
      </c>
    </row>
    <row r="14" spans="1:3">
      <c r="A14" s="4" t="s">
        <v>780</v>
      </c>
      <c r="B14" s="9" t="n">
        <v>52.06</v>
      </c>
      <c r="C14" s="9" t="n">
        <v>32.69</v>
      </c>
    </row>
    <row r="15" spans="1:3">
      <c r="A15" s="4" t="s">
        <v>781</v>
      </c>
      <c r="B15" s="7" t="n">
        <v>1793305</v>
      </c>
      <c r="C15" s="7" t="n">
        <v>21995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9</v>
      </c>
      <c r="D2" s="2" t="s">
        <v>117</v>
      </c>
    </row>
    <row r="3" spans="1:4">
      <c r="A3" s="3" t="s">
        <v>783</v>
      </c>
    </row>
    <row r="4" spans="1:4">
      <c r="A4" s="4" t="s">
        <v>135</v>
      </c>
      <c r="B4" s="7" t="n">
        <v>1599311</v>
      </c>
      <c r="C4" s="7" t="n">
        <v>8577</v>
      </c>
      <c r="D4" s="7" t="n">
        <v>9546</v>
      </c>
    </row>
    <row r="5" spans="1:4">
      <c r="A5" s="4" t="s">
        <v>120</v>
      </c>
    </row>
    <row r="6" spans="1:4">
      <c r="A6" s="3" t="s">
        <v>783</v>
      </c>
    </row>
    <row r="7" spans="1:4">
      <c r="A7" s="4" t="s">
        <v>135</v>
      </c>
      <c r="B7" s="6" t="n">
        <v>81321</v>
      </c>
      <c r="C7" s="6" t="n">
        <v>501</v>
      </c>
      <c r="D7" s="6" t="n">
        <v>464</v>
      </c>
    </row>
    <row r="8" spans="1:4">
      <c r="A8" s="4" t="s">
        <v>121</v>
      </c>
    </row>
    <row r="9" spans="1:4">
      <c r="A9" s="3" t="s">
        <v>783</v>
      </c>
    </row>
    <row r="10" spans="1:4">
      <c r="A10" s="4" t="s">
        <v>135</v>
      </c>
      <c r="B10" s="6" t="n">
        <v>75212</v>
      </c>
      <c r="C10" s="6" t="n">
        <v>177</v>
      </c>
      <c r="D10" s="6" t="n">
        <v>2549</v>
      </c>
    </row>
    <row r="11" spans="1:4">
      <c r="A11" s="4" t="s">
        <v>122</v>
      </c>
    </row>
    <row r="12" spans="1:4">
      <c r="A12" s="3" t="s">
        <v>783</v>
      </c>
    </row>
    <row r="13" spans="1:4">
      <c r="A13" s="4" t="s">
        <v>135</v>
      </c>
      <c r="B13" s="6" t="n">
        <v>971941</v>
      </c>
      <c r="C13" s="6" t="n">
        <v>4107</v>
      </c>
      <c r="D13" s="6" t="n">
        <v>2379</v>
      </c>
    </row>
    <row r="14" spans="1:4">
      <c r="A14" s="4" t="s">
        <v>123</v>
      </c>
    </row>
    <row r="15" spans="1:4">
      <c r="A15" s="3" t="s">
        <v>783</v>
      </c>
    </row>
    <row r="16" spans="1:4">
      <c r="A16" s="4" t="s">
        <v>135</v>
      </c>
      <c r="B16" s="6" t="n">
        <v>72046</v>
      </c>
      <c r="C16" s="6" t="n">
        <v>261</v>
      </c>
      <c r="D16" s="6" t="n">
        <v>415</v>
      </c>
    </row>
    <row r="17" spans="1:4">
      <c r="A17" s="4" t="s">
        <v>124</v>
      </c>
    </row>
    <row r="18" spans="1:4">
      <c r="A18" s="3" t="s">
        <v>783</v>
      </c>
    </row>
    <row r="19" spans="1:4">
      <c r="A19" s="4" t="s">
        <v>135</v>
      </c>
      <c r="B19" s="7" t="n">
        <v>398791</v>
      </c>
      <c r="C19" s="7" t="n">
        <v>3531</v>
      </c>
      <c r="D19" s="7" t="n">
        <v>37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785</v>
      </c>
    </row>
    <row r="2" spans="1:3">
      <c r="B2" s="2" t="s">
        <v>786</v>
      </c>
      <c r="C2" s="2" t="s">
        <v>633</v>
      </c>
    </row>
    <row r="3" spans="1:3">
      <c r="A3" s="3" t="s">
        <v>787</v>
      </c>
    </row>
    <row r="4" spans="1:3">
      <c r="A4" s="4" t="s">
        <v>788</v>
      </c>
      <c r="C4" s="6" t="n">
        <v>2207792</v>
      </c>
    </row>
    <row r="5" spans="1:3">
      <c r="A5" s="4" t="s">
        <v>789</v>
      </c>
      <c r="C5" s="9" t="n">
        <v>38.5</v>
      </c>
    </row>
    <row r="6" spans="1:3">
      <c r="A6" s="4" t="s">
        <v>790</v>
      </c>
      <c r="B6" s="6" t="n">
        <v>1523532</v>
      </c>
    </row>
    <row r="7" spans="1:3">
      <c r="A7" s="4" t="s">
        <v>791</v>
      </c>
      <c r="B7" s="5" t="n">
        <v>5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9</v>
      </c>
      <c r="D2" s="2" t="s">
        <v>117</v>
      </c>
    </row>
    <row r="3" spans="1:4">
      <c r="A3" s="3" t="s">
        <v>264</v>
      </c>
    </row>
    <row r="4" spans="1:4">
      <c r="A4" s="4" t="s">
        <v>793</v>
      </c>
      <c r="B4" s="7" t="n">
        <v>-2600858</v>
      </c>
      <c r="C4" s="7" t="n">
        <v>-900642</v>
      </c>
      <c r="D4" s="7" t="n">
        <v>-687743</v>
      </c>
    </row>
    <row r="5" spans="1:4">
      <c r="A5" s="4" t="s">
        <v>794</v>
      </c>
      <c r="B5" s="6" t="n">
        <v>973</v>
      </c>
      <c r="C5" s="6" t="n">
        <v>-9955</v>
      </c>
      <c r="D5" s="6" t="n">
        <v>-2</v>
      </c>
    </row>
    <row r="6" spans="1:4">
      <c r="A6" s="4" t="s">
        <v>129</v>
      </c>
      <c r="B6" s="7" t="n">
        <v>-2599885</v>
      </c>
      <c r="C6" s="7" t="n">
        <v>-910597</v>
      </c>
      <c r="D6" s="7" t="n">
        <v>-6877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9</v>
      </c>
      <c r="D2" s="2" t="s">
        <v>117</v>
      </c>
    </row>
    <row r="3" spans="1:4">
      <c r="A3" s="3" t="s">
        <v>796</v>
      </c>
    </row>
    <row r="4" spans="1:4">
      <c r="A4" s="4" t="s">
        <v>797</v>
      </c>
      <c r="B4" s="7" t="n">
        <v>0</v>
      </c>
      <c r="C4" s="7" t="n">
        <v>0</v>
      </c>
      <c r="D4" s="7" t="n">
        <v>0</v>
      </c>
    </row>
    <row r="5" spans="1:4">
      <c r="A5" s="4" t="s">
        <v>798</v>
      </c>
      <c r="B5" s="6" t="n">
        <v>2704</v>
      </c>
      <c r="C5" s="6" t="n">
        <v>1250</v>
      </c>
      <c r="D5" s="6" t="n">
        <v>556</v>
      </c>
    </row>
    <row r="6" spans="1:4">
      <c r="A6" s="4" t="s">
        <v>794</v>
      </c>
      <c r="B6" s="6" t="n">
        <v>1901</v>
      </c>
      <c r="C6" s="6" t="n">
        <v>116</v>
      </c>
      <c r="D6" s="6" t="n">
        <v>0</v>
      </c>
    </row>
    <row r="7" spans="1:4">
      <c r="A7" s="4" t="s">
        <v>799</v>
      </c>
      <c r="B7" s="6" t="n">
        <v>4605</v>
      </c>
      <c r="C7" s="6" t="n">
        <v>1366</v>
      </c>
      <c r="D7" s="6" t="n">
        <v>556</v>
      </c>
    </row>
    <row r="8" spans="1:4">
      <c r="A8" s="3" t="s">
        <v>800</v>
      </c>
    </row>
    <row r="9" spans="1:4">
      <c r="A9" s="4" t="s">
        <v>797</v>
      </c>
      <c r="B9" s="6" t="n">
        <v>-269</v>
      </c>
      <c r="C9" s="6" t="n">
        <v>0</v>
      </c>
      <c r="D9" s="6" t="n">
        <v>0</v>
      </c>
    </row>
    <row r="10" spans="1:4">
      <c r="A10" s="4" t="s">
        <v>798</v>
      </c>
      <c r="B10" s="6" t="n">
        <v>-891</v>
      </c>
      <c r="C10" s="6" t="n">
        <v>0</v>
      </c>
      <c r="D10" s="6" t="n">
        <v>0</v>
      </c>
    </row>
    <row r="11" spans="1:4">
      <c r="A11" s="4" t="s">
        <v>794</v>
      </c>
      <c r="B11" s="6" t="n">
        <v>-1089</v>
      </c>
      <c r="C11" s="6" t="n">
        <v>-628</v>
      </c>
      <c r="D11" s="6" t="n">
        <v>0</v>
      </c>
    </row>
    <row r="12" spans="1:4">
      <c r="A12" s="4" t="s">
        <v>801</v>
      </c>
      <c r="B12" s="6" t="n">
        <v>-2249</v>
      </c>
      <c r="C12" s="6" t="n">
        <v>-628</v>
      </c>
      <c r="D12" s="6" t="n">
        <v>0</v>
      </c>
    </row>
    <row r="13" spans="1:4">
      <c r="A13" s="4" t="s">
        <v>802</v>
      </c>
      <c r="B13" s="7" t="n">
        <v>2356</v>
      </c>
      <c r="C13" s="7" t="n">
        <v>738</v>
      </c>
      <c r="D13" s="7" t="n">
        <v>5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9</v>
      </c>
      <c r="D2" s="2" t="s">
        <v>117</v>
      </c>
    </row>
    <row r="3" spans="1:4">
      <c r="A3" s="3" t="s">
        <v>264</v>
      </c>
    </row>
    <row r="4" spans="1:4">
      <c r="A4" s="4" t="s">
        <v>804</v>
      </c>
      <c r="B4" s="4" t="s">
        <v>805</v>
      </c>
      <c r="C4" s="4" t="s">
        <v>805</v>
      </c>
      <c r="D4" s="4" t="s">
        <v>806</v>
      </c>
    </row>
    <row r="5" spans="1:4">
      <c r="A5" s="4" t="s">
        <v>807</v>
      </c>
      <c r="B5" s="4" t="s">
        <v>808</v>
      </c>
      <c r="C5" s="4" t="s">
        <v>809</v>
      </c>
      <c r="D5" s="4" t="s">
        <v>810</v>
      </c>
    </row>
    <row r="6" spans="1:4">
      <c r="A6" s="4" t="s">
        <v>811</v>
      </c>
      <c r="B6" s="4" t="s">
        <v>812</v>
      </c>
      <c r="C6" s="4" t="s">
        <v>813</v>
      </c>
      <c r="D6" s="4" t="s">
        <v>814</v>
      </c>
    </row>
    <row r="7" spans="1:4">
      <c r="A7" s="4" t="s">
        <v>815</v>
      </c>
      <c r="B7" s="6" t="n">
        <v>0</v>
      </c>
      <c r="C7" s="6" t="n">
        <v>0</v>
      </c>
      <c r="D7" s="12" t="n">
        <v>-0.348</v>
      </c>
    </row>
    <row r="8" spans="1:4">
      <c r="A8" s="4" t="s">
        <v>165</v>
      </c>
      <c r="B8" s="4" t="s">
        <v>816</v>
      </c>
      <c r="C8" s="4" t="s">
        <v>817</v>
      </c>
      <c r="D8" s="4" t="s">
        <v>818</v>
      </c>
    </row>
    <row r="9" spans="1:4">
      <c r="A9" s="4" t="s">
        <v>819</v>
      </c>
      <c r="B9" s="4" t="s">
        <v>820</v>
      </c>
      <c r="C9" s="4" t="s">
        <v>821</v>
      </c>
      <c r="D9" s="4" t="s">
        <v>822</v>
      </c>
    </row>
    <row r="10" spans="1:4">
      <c r="A10" s="4" t="s">
        <v>823</v>
      </c>
      <c r="B10" s="4" t="s">
        <v>818</v>
      </c>
      <c r="C10" s="4" t="s">
        <v>824</v>
      </c>
      <c r="D10" s="4" t="s">
        <v>825</v>
      </c>
    </row>
    <row r="11" spans="1:4">
      <c r="A11" s="4" t="s">
        <v>130</v>
      </c>
      <c r="B11" s="4" t="s">
        <v>818</v>
      </c>
      <c r="C11" s="4" t="s">
        <v>826</v>
      </c>
      <c r="D11" s="4" t="s">
        <v>8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69</v>
      </c>
      <c r="D1" s="2" t="s">
        <v>117</v>
      </c>
      <c r="E1" s="2" t="s">
        <v>669</v>
      </c>
    </row>
    <row r="2" spans="1:5">
      <c r="A2" s="3" t="s">
        <v>264</v>
      </c>
    </row>
    <row r="3" spans="1:5">
      <c r="A3" s="4" t="s">
        <v>828</v>
      </c>
      <c r="B3" s="7" t="n">
        <v>1173732</v>
      </c>
      <c r="C3" s="7" t="n">
        <v>475823</v>
      </c>
    </row>
    <row r="4" spans="1:5">
      <c r="A4" s="4" t="s">
        <v>85</v>
      </c>
      <c r="B4" s="6" t="n">
        <v>391250</v>
      </c>
      <c r="C4" s="6" t="n">
        <v>239401</v>
      </c>
    </row>
    <row r="5" spans="1:5">
      <c r="A5" s="4" t="s">
        <v>197</v>
      </c>
      <c r="B5" s="6" t="n">
        <v>369018</v>
      </c>
      <c r="C5" s="6" t="n">
        <v>83187</v>
      </c>
    </row>
    <row r="6" spans="1:5">
      <c r="A6" s="4" t="s">
        <v>829</v>
      </c>
      <c r="B6" s="6" t="n">
        <v>1934000</v>
      </c>
      <c r="C6" s="6" t="n">
        <v>798411</v>
      </c>
    </row>
    <row r="7" spans="1:5">
      <c r="A7" s="4" t="s">
        <v>830</v>
      </c>
      <c r="B7" s="6" t="n">
        <v>-92585</v>
      </c>
      <c r="C7" s="6" t="n">
        <v>-39902</v>
      </c>
    </row>
    <row r="8" spans="1:5">
      <c r="A8" s="4" t="s">
        <v>831</v>
      </c>
      <c r="B8" s="6" t="n">
        <v>-88376</v>
      </c>
    </row>
    <row r="9" spans="1:5">
      <c r="A9" s="4" t="s">
        <v>832</v>
      </c>
      <c r="B9" s="6" t="n">
        <v>-180961</v>
      </c>
      <c r="C9" s="6" t="n">
        <v>-39902</v>
      </c>
    </row>
    <row r="10" spans="1:5">
      <c r="A10" s="4" t="s">
        <v>833</v>
      </c>
      <c r="B10" s="6" t="n">
        <v>1753039</v>
      </c>
      <c r="C10" s="6" t="n">
        <v>758509</v>
      </c>
    </row>
    <row r="11" spans="1:5">
      <c r="A11" s="4" t="s">
        <v>834</v>
      </c>
      <c r="B11" s="6" t="n">
        <v>-1751118</v>
      </c>
      <c r="C11" s="6" t="n">
        <v>-761728</v>
      </c>
      <c r="D11" s="7" t="n">
        <v>-507274</v>
      </c>
      <c r="E11" s="7" t="n">
        <v>-491356</v>
      </c>
    </row>
    <row r="12" spans="1:5">
      <c r="A12" s="4" t="s">
        <v>835</v>
      </c>
      <c r="B12" s="7" t="n">
        <v>1921</v>
      </c>
    </row>
    <row r="13" spans="1:5">
      <c r="A13" s="4" t="s">
        <v>835</v>
      </c>
      <c r="C13" s="7" t="n">
        <v>3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9</v>
      </c>
      <c r="D2" s="2" t="s">
        <v>117</v>
      </c>
    </row>
    <row r="3" spans="1:4">
      <c r="A3" s="3" t="s">
        <v>187</v>
      </c>
    </row>
    <row r="4" spans="1:4">
      <c r="A4" s="4" t="s">
        <v>131</v>
      </c>
      <c r="B4" s="7" t="n">
        <v>-2602241</v>
      </c>
      <c r="C4" s="7" t="n">
        <v>-911335</v>
      </c>
      <c r="D4" s="7" t="n">
        <v>-688301</v>
      </c>
    </row>
    <row r="5" spans="1:4">
      <c r="A5" s="3" t="s">
        <v>188</v>
      </c>
    </row>
    <row r="6" spans="1:4">
      <c r="A6" s="4" t="s">
        <v>189</v>
      </c>
      <c r="B6" s="6" t="n">
        <v>108429</v>
      </c>
      <c r="C6" s="6" t="n">
        <v>18752</v>
      </c>
      <c r="D6" s="6" t="n">
        <v>2611</v>
      </c>
    </row>
    <row r="7" spans="1:4">
      <c r="A7" s="4" t="s">
        <v>165</v>
      </c>
      <c r="B7" s="6" t="n">
        <v>1599311</v>
      </c>
      <c r="C7" s="6" t="n">
        <v>8577</v>
      </c>
      <c r="D7" s="6" t="n">
        <v>9546</v>
      </c>
    </row>
    <row r="8" spans="1:4">
      <c r="A8" s="4" t="s">
        <v>190</v>
      </c>
      <c r="B8" s="6" t="n">
        <v>597</v>
      </c>
      <c r="C8" s="6" t="n">
        <v>473</v>
      </c>
      <c r="D8" s="6" t="n">
        <v>948</v>
      </c>
    </row>
    <row r="9" spans="1:4">
      <c r="A9" s="4" t="s">
        <v>191</v>
      </c>
      <c r="B9" s="6" t="n">
        <v>-39285</v>
      </c>
      <c r="C9" s="6" t="n">
        <v>-23605</v>
      </c>
      <c r="D9" s="6" t="n">
        <v>-5542</v>
      </c>
    </row>
    <row r="10" spans="1:4">
      <c r="A10" s="4" t="s">
        <v>192</v>
      </c>
      <c r="B10" s="6" t="n">
        <v>36541</v>
      </c>
      <c r="C10" s="6" t="n">
        <v>0</v>
      </c>
      <c r="D10" s="6" t="n">
        <v>0</v>
      </c>
    </row>
    <row r="11" spans="1:4">
      <c r="A11" s="4" t="s">
        <v>193</v>
      </c>
      <c r="B11" s="6" t="n">
        <v>-875</v>
      </c>
      <c r="C11" s="6" t="n">
        <v>989</v>
      </c>
      <c r="D11" s="6" t="n">
        <v>0</v>
      </c>
    </row>
    <row r="12" spans="1:4">
      <c r="A12" s="3" t="s">
        <v>194</v>
      </c>
    </row>
    <row r="13" spans="1:4">
      <c r="A13" s="4" t="s">
        <v>195</v>
      </c>
      <c r="B13" s="6" t="n">
        <v>-119453</v>
      </c>
      <c r="C13" s="6" t="n">
        <v>-75640</v>
      </c>
      <c r="D13" s="6" t="n">
        <v>-111772</v>
      </c>
    </row>
    <row r="14" spans="1:4">
      <c r="A14" s="4" t="s">
        <v>196</v>
      </c>
      <c r="B14" s="6" t="n">
        <v>108600</v>
      </c>
    </row>
    <row r="15" spans="1:4">
      <c r="A15" s="4" t="s">
        <v>84</v>
      </c>
      <c r="B15" s="6" t="n">
        <v>5067</v>
      </c>
      <c r="C15" s="6" t="n">
        <v>-40811</v>
      </c>
      <c r="D15" s="6" t="n">
        <v>21384</v>
      </c>
    </row>
    <row r="16" spans="1:4">
      <c r="A16" s="4" t="s">
        <v>85</v>
      </c>
      <c r="B16" s="6" t="n">
        <v>568190</v>
      </c>
      <c r="C16" s="6" t="n">
        <v>433735</v>
      </c>
      <c r="D16" s="6" t="n">
        <v>244587</v>
      </c>
    </row>
    <row r="17" spans="1:4">
      <c r="A17" s="4" t="s">
        <v>197</v>
      </c>
      <c r="B17" s="6" t="n">
        <v>332363</v>
      </c>
      <c r="C17" s="6" t="n">
        <v>308192</v>
      </c>
      <c r="D17" s="6" t="n">
        <v>133013</v>
      </c>
    </row>
    <row r="18" spans="1:4">
      <c r="A18" s="4" t="s">
        <v>198</v>
      </c>
      <c r="B18" s="6" t="n">
        <v>-102946</v>
      </c>
    </row>
    <row r="19" spans="1:4">
      <c r="A19" s="4" t="s">
        <v>199</v>
      </c>
      <c r="B19" s="6" t="n">
        <v>-105702</v>
      </c>
      <c r="C19" s="6" t="n">
        <v>-280673</v>
      </c>
      <c r="D19" s="6" t="n">
        <v>-393526</v>
      </c>
    </row>
    <row r="20" spans="1:4">
      <c r="A20" s="3" t="s">
        <v>200</v>
      </c>
    </row>
    <row r="21" spans="1:4">
      <c r="A21" s="4" t="s">
        <v>201</v>
      </c>
      <c r="B21" s="6" t="n">
        <v>-6448895</v>
      </c>
      <c r="C21" s="6" t="n">
        <v>-5454118</v>
      </c>
      <c r="D21" s="6" t="n">
        <v>-2559423</v>
      </c>
    </row>
    <row r="22" spans="1:4">
      <c r="A22" s="4" t="s">
        <v>202</v>
      </c>
      <c r="B22" s="6" t="n">
        <v>-142811</v>
      </c>
      <c r="C22" s="6" t="n">
        <v>0</v>
      </c>
      <c r="D22" s="6" t="n">
        <v>0</v>
      </c>
    </row>
    <row r="23" spans="1:4">
      <c r="A23" s="4" t="s">
        <v>203</v>
      </c>
      <c r="B23" s="6" t="n">
        <v>1092978</v>
      </c>
      <c r="C23" s="6" t="n">
        <v>900361</v>
      </c>
      <c r="D23" s="6" t="n">
        <v>872298</v>
      </c>
    </row>
    <row r="24" spans="1:4">
      <c r="A24" s="4" t="s">
        <v>204</v>
      </c>
      <c r="B24" s="6" t="n">
        <v>4071165</v>
      </c>
      <c r="C24" s="6" t="n">
        <v>3838464</v>
      </c>
      <c r="D24" s="6" t="n">
        <v>707722</v>
      </c>
    </row>
    <row r="25" spans="1:4">
      <c r="A25" s="4" t="s">
        <v>205</v>
      </c>
      <c r="B25" s="6" t="n">
        <v>-178088</v>
      </c>
      <c r="C25" s="6" t="n">
        <v>-68668</v>
      </c>
      <c r="D25" s="6" t="n">
        <v>-7537</v>
      </c>
    </row>
    <row r="26" spans="1:4">
      <c r="A26" s="4" t="s">
        <v>206</v>
      </c>
      <c r="B26" s="6" t="n">
        <v>0</v>
      </c>
      <c r="C26" s="6" t="n">
        <v>-2200</v>
      </c>
      <c r="D26" s="6" t="n">
        <v>-4486</v>
      </c>
    </row>
    <row r="27" spans="1:4">
      <c r="A27" s="4" t="s">
        <v>207</v>
      </c>
      <c r="B27" s="6" t="n">
        <v>-12323</v>
      </c>
      <c r="C27" s="6" t="n">
        <v>-257591</v>
      </c>
      <c r="D27" s="6" t="n">
        <v>0</v>
      </c>
    </row>
    <row r="28" spans="1:4">
      <c r="A28" s="4" t="s">
        <v>208</v>
      </c>
      <c r="B28" s="6" t="n">
        <v>7131</v>
      </c>
      <c r="C28" s="6" t="n">
        <v>0</v>
      </c>
      <c r="D28" s="6" t="n">
        <v>0</v>
      </c>
    </row>
    <row r="29" spans="1:4">
      <c r="A29" s="4" t="s">
        <v>209</v>
      </c>
      <c r="B29" s="6" t="n">
        <v>-1610843</v>
      </c>
      <c r="C29" s="6" t="n">
        <v>-1043752</v>
      </c>
      <c r="D29" s="6" t="n">
        <v>-991426</v>
      </c>
    </row>
    <row r="30" spans="1:4">
      <c r="A30" s="3" t="s">
        <v>210</v>
      </c>
    </row>
    <row r="31" spans="1:4">
      <c r="A31" s="4" t="s">
        <v>211</v>
      </c>
      <c r="B31" s="6" t="n">
        <v>2484029</v>
      </c>
      <c r="C31" s="6" t="n">
        <v>0</v>
      </c>
      <c r="D31" s="6" t="n">
        <v>0</v>
      </c>
    </row>
    <row r="32" spans="1:4">
      <c r="A32" s="4" t="s">
        <v>212</v>
      </c>
      <c r="B32" s="6" t="n">
        <v>0</v>
      </c>
      <c r="C32" s="6" t="n">
        <v>842658</v>
      </c>
      <c r="D32" s="6" t="n">
        <v>2045279</v>
      </c>
    </row>
    <row r="33" spans="1:4">
      <c r="A33" s="4" t="s">
        <v>213</v>
      </c>
      <c r="B33" s="6" t="n">
        <v>33062</v>
      </c>
      <c r="C33" s="6" t="n">
        <v>9986</v>
      </c>
      <c r="D33" s="6" t="n">
        <v>3672</v>
      </c>
    </row>
    <row r="34" spans="1:4">
      <c r="A34" s="4" t="s">
        <v>214</v>
      </c>
      <c r="B34" s="6" t="n">
        <v>0</v>
      </c>
      <c r="C34" s="6" t="n">
        <v>-406</v>
      </c>
      <c r="D34" s="6" t="n">
        <v>0</v>
      </c>
    </row>
    <row r="35" spans="1:4">
      <c r="A35" s="4" t="s">
        <v>215</v>
      </c>
      <c r="B35" s="6" t="n">
        <v>-942895</v>
      </c>
      <c r="C35" s="6" t="n">
        <v>0</v>
      </c>
      <c r="D35" s="6" t="n">
        <v>0</v>
      </c>
    </row>
    <row r="36" spans="1:4">
      <c r="A36" s="4" t="s">
        <v>216</v>
      </c>
      <c r="B36" s="6" t="n">
        <v>1574196</v>
      </c>
      <c r="C36" s="6" t="n">
        <v>852238</v>
      </c>
      <c r="D36" s="6" t="n">
        <v>2048951</v>
      </c>
    </row>
    <row r="37" spans="1:4">
      <c r="A37" s="4" t="s">
        <v>217</v>
      </c>
      <c r="B37" s="6" t="n">
        <v>328</v>
      </c>
      <c r="C37" s="6" t="n">
        <v>-246</v>
      </c>
      <c r="D37" s="6" t="n">
        <v>0</v>
      </c>
    </row>
    <row r="38" spans="1:4">
      <c r="A38" s="4" t="s">
        <v>218</v>
      </c>
      <c r="B38" s="6" t="n">
        <v>-142021</v>
      </c>
      <c r="C38" s="6" t="n">
        <v>-472433</v>
      </c>
      <c r="D38" s="6" t="n">
        <v>663999</v>
      </c>
    </row>
    <row r="39" spans="1:4">
      <c r="A39" s="4" t="s">
        <v>219</v>
      </c>
      <c r="B39" s="6" t="n">
        <v>706486</v>
      </c>
      <c r="C39" s="6" t="n">
        <v>1178919</v>
      </c>
      <c r="D39" s="6" t="n">
        <v>514920</v>
      </c>
    </row>
    <row r="40" spans="1:4">
      <c r="A40" s="4" t="s">
        <v>220</v>
      </c>
      <c r="B40" s="6" t="n">
        <v>564465</v>
      </c>
      <c r="C40" s="6" t="n">
        <v>706486</v>
      </c>
      <c r="D40" s="6" t="n">
        <v>1178919</v>
      </c>
    </row>
    <row r="41" spans="1:4">
      <c r="A41" s="3" t="s">
        <v>221</v>
      </c>
    </row>
    <row r="42" spans="1:4">
      <c r="A42" s="4" t="s">
        <v>222</v>
      </c>
      <c r="B42" s="6" t="n">
        <v>564465</v>
      </c>
      <c r="C42" s="6" t="n">
        <v>1178919</v>
      </c>
      <c r="D42" s="6" t="n">
        <v>1178919</v>
      </c>
    </row>
    <row r="43" spans="1:4">
      <c r="A43" s="3" t="s">
        <v>223</v>
      </c>
    </row>
    <row r="44" spans="1:4">
      <c r="A44" s="4" t="s">
        <v>224</v>
      </c>
      <c r="B44" s="6" t="n">
        <v>13070</v>
      </c>
      <c r="C44" s="6" t="n">
        <v>8154</v>
      </c>
      <c r="D44" s="6" t="n">
        <v>704</v>
      </c>
    </row>
    <row r="45" spans="1:4">
      <c r="A45" s="4" t="s">
        <v>225</v>
      </c>
      <c r="B45" s="6" t="n">
        <v>0</v>
      </c>
      <c r="C45" s="6" t="n">
        <v>1689</v>
      </c>
      <c r="D45" s="6" t="n">
        <v>0</v>
      </c>
    </row>
    <row r="46" spans="1:4">
      <c r="A46" s="4" t="s">
        <v>226</v>
      </c>
      <c r="B46" s="6" t="n">
        <v>264076</v>
      </c>
    </row>
    <row r="47" spans="1:4">
      <c r="A47" s="4" t="s">
        <v>227</v>
      </c>
      <c r="B47" s="6" t="n">
        <v>0</v>
      </c>
      <c r="C47" s="6" t="n">
        <v>25340</v>
      </c>
      <c r="D47" s="6" t="n">
        <v>0</v>
      </c>
    </row>
    <row r="48" spans="1:4">
      <c r="A48" s="4" t="s">
        <v>174</v>
      </c>
      <c r="B48" s="6" t="n">
        <v>5152047</v>
      </c>
      <c r="C48" s="6" t="n">
        <v>0</v>
      </c>
      <c r="D48" s="6" t="n">
        <v>0</v>
      </c>
    </row>
    <row r="49" spans="1:4">
      <c r="A49" s="4" t="s">
        <v>228</v>
      </c>
      <c r="B49" s="6" t="n">
        <v>7690</v>
      </c>
      <c r="C49" s="6" t="n">
        <v>0</v>
      </c>
      <c r="D49" s="6" t="n">
        <v>0</v>
      </c>
    </row>
    <row r="50" spans="1:4">
      <c r="A50" s="4" t="s">
        <v>229</v>
      </c>
      <c r="B50" s="7" t="n">
        <v>3240</v>
      </c>
      <c r="C50" s="7" t="n">
        <v>0</v>
      </c>
      <c r="D5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9</v>
      </c>
      <c r="D2" s="2" t="s">
        <v>117</v>
      </c>
    </row>
    <row r="3" spans="1:4">
      <c r="A3" s="3" t="s">
        <v>837</v>
      </c>
    </row>
    <row r="4" spans="1:4">
      <c r="A4" s="4" t="s">
        <v>838</v>
      </c>
      <c r="B4" s="7" t="n">
        <v>761728</v>
      </c>
      <c r="C4" s="7" t="n">
        <v>507274</v>
      </c>
      <c r="D4" s="7" t="n">
        <v>491356</v>
      </c>
    </row>
    <row r="5" spans="1:4">
      <c r="A5" s="4" t="s">
        <v>839</v>
      </c>
      <c r="B5" s="6" t="n">
        <v>989390</v>
      </c>
      <c r="C5" s="6" t="n">
        <v>254454</v>
      </c>
      <c r="D5" s="6" t="n">
        <v>15918</v>
      </c>
    </row>
    <row r="6" spans="1:4">
      <c r="A6" s="4" t="s">
        <v>840</v>
      </c>
      <c r="B6" s="7" t="n">
        <v>1751118</v>
      </c>
      <c r="C6" s="7" t="n">
        <v>761728</v>
      </c>
      <c r="D6" s="7" t="n">
        <v>5072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1</v>
      </c>
      <c r="B1" s="2" t="s">
        <v>1</v>
      </c>
    </row>
    <row r="2" spans="1:4">
      <c r="B2" s="2" t="s">
        <v>2</v>
      </c>
      <c r="C2" s="2" t="s">
        <v>69</v>
      </c>
      <c r="D2" s="2" t="s">
        <v>117</v>
      </c>
    </row>
    <row r="3" spans="1:4">
      <c r="A3" s="3" t="s">
        <v>842</v>
      </c>
    </row>
    <row r="4" spans="1:4">
      <c r="A4" s="4" t="s">
        <v>843</v>
      </c>
      <c r="B4" s="7" t="n">
        <v>989390</v>
      </c>
      <c r="C4" s="7" t="n">
        <v>254454</v>
      </c>
      <c r="D4" s="7" t="n">
        <v>15918</v>
      </c>
    </row>
    <row r="5" spans="1:4">
      <c r="A5" s="4" t="s">
        <v>844</v>
      </c>
      <c r="B5" s="6" t="n">
        <v>0</v>
      </c>
      <c r="C5" s="7" t="n">
        <v>0</v>
      </c>
      <c r="D5" s="7" t="n">
        <v>0</v>
      </c>
    </row>
    <row r="6" spans="1:4">
      <c r="A6" s="4" t="s">
        <v>797</v>
      </c>
    </row>
    <row r="7" spans="1:4">
      <c r="A7" s="3" t="s">
        <v>842</v>
      </c>
    </row>
    <row r="8" spans="1:4">
      <c r="A8" s="4" t="s">
        <v>845</v>
      </c>
      <c r="B8" s="6" t="n">
        <v>4200000</v>
      </c>
    </row>
    <row r="9" spans="1:4">
      <c r="A9" s="4" t="s">
        <v>798</v>
      </c>
    </row>
    <row r="10" spans="1:4">
      <c r="A10" s="3" t="s">
        <v>842</v>
      </c>
    </row>
    <row r="11" spans="1:4">
      <c r="A11" s="4" t="s">
        <v>845</v>
      </c>
      <c r="B11" s="6" t="n">
        <v>3800000</v>
      </c>
    </row>
    <row r="12" spans="1:4">
      <c r="A12" s="4" t="s">
        <v>794</v>
      </c>
    </row>
    <row r="13" spans="1:4">
      <c r="A13" s="3" t="s">
        <v>842</v>
      </c>
    </row>
    <row r="14" spans="1:4">
      <c r="A14" s="4" t="s">
        <v>845</v>
      </c>
      <c r="B14" s="7" t="n">
        <v>8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9</v>
      </c>
      <c r="D2" s="2" t="s">
        <v>117</v>
      </c>
    </row>
    <row r="3" spans="1:4">
      <c r="A3" s="3" t="s">
        <v>268</v>
      </c>
    </row>
    <row r="4" spans="1:4">
      <c r="A4" s="4" t="s">
        <v>131</v>
      </c>
      <c r="B4" s="7" t="n">
        <v>-2602241</v>
      </c>
      <c r="C4" s="7" t="n">
        <v>-911335</v>
      </c>
      <c r="D4" s="7" t="n">
        <v>-688301</v>
      </c>
    </row>
    <row r="5" spans="1:4">
      <c r="A5" s="4" t="s">
        <v>847</v>
      </c>
      <c r="B5" s="6" t="n">
        <v>227498000</v>
      </c>
      <c r="C5" s="6" t="n">
        <v>21176000</v>
      </c>
      <c r="D5" s="6" t="n">
        <v>19371000</v>
      </c>
    </row>
    <row r="6" spans="1:4">
      <c r="A6" s="4" t="s">
        <v>132</v>
      </c>
      <c r="B6" s="9" t="n">
        <v>-11.44</v>
      </c>
      <c r="C6" s="9" t="n">
        <v>-43.04</v>
      </c>
      <c r="D6" s="9" t="n">
        <v>-35.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9</v>
      </c>
      <c r="D2" s="2" t="s">
        <v>117</v>
      </c>
    </row>
    <row r="3" spans="1:4">
      <c r="A3" s="3" t="s">
        <v>849</v>
      </c>
    </row>
    <row r="4" spans="1:4">
      <c r="A4" s="4" t="s">
        <v>850</v>
      </c>
      <c r="B4" s="6" t="n">
        <v>44736</v>
      </c>
      <c r="C4" s="6" t="n">
        <v>279647</v>
      </c>
      <c r="D4" s="6" t="n">
        <v>242179</v>
      </c>
    </row>
    <row r="5" spans="1:4">
      <c r="A5" s="4" t="s">
        <v>144</v>
      </c>
    </row>
    <row r="6" spans="1:4">
      <c r="A6" s="3" t="s">
        <v>849</v>
      </c>
    </row>
    <row r="7" spans="1:4">
      <c r="A7" s="4" t="s">
        <v>850</v>
      </c>
      <c r="B7" s="6" t="n">
        <v>0</v>
      </c>
      <c r="C7" s="6" t="n">
        <v>219176</v>
      </c>
      <c r="D7" s="6" t="n">
        <v>199815</v>
      </c>
    </row>
    <row r="8" spans="1:4">
      <c r="A8" s="4" t="s">
        <v>710</v>
      </c>
    </row>
    <row r="9" spans="1:4">
      <c r="A9" s="3" t="s">
        <v>849</v>
      </c>
    </row>
    <row r="10" spans="1:4">
      <c r="A10" s="4" t="s">
        <v>850</v>
      </c>
      <c r="B10" s="6" t="n">
        <v>2957</v>
      </c>
      <c r="C10" s="6" t="n">
        <v>13818</v>
      </c>
      <c r="D10" s="6" t="n">
        <v>16302</v>
      </c>
    </row>
    <row r="11" spans="1:4">
      <c r="A11" s="4" t="s">
        <v>704</v>
      </c>
    </row>
    <row r="12" spans="1:4">
      <c r="A12" s="3" t="s">
        <v>849</v>
      </c>
    </row>
    <row r="13" spans="1:4">
      <c r="A13" s="4" t="s">
        <v>850</v>
      </c>
      <c r="B13" s="6" t="n">
        <v>41685</v>
      </c>
      <c r="C13" s="6" t="n">
        <v>46433</v>
      </c>
      <c r="D13" s="6" t="n">
        <v>26052</v>
      </c>
    </row>
    <row r="14" spans="1:4">
      <c r="A14" s="4" t="s">
        <v>714</v>
      </c>
    </row>
    <row r="15" spans="1:4">
      <c r="A15" s="3" t="s">
        <v>849</v>
      </c>
    </row>
    <row r="16" spans="1:4">
      <c r="A16" s="4" t="s">
        <v>850</v>
      </c>
      <c r="B16" s="6" t="n">
        <v>94</v>
      </c>
      <c r="C16" s="6" t="n">
        <v>220</v>
      </c>
      <c r="D16" s="6" t="n">
        <v>0</v>
      </c>
    </row>
    <row r="17" spans="1:4">
      <c r="A17" s="4" t="s">
        <v>851</v>
      </c>
    </row>
    <row r="18" spans="1:4">
      <c r="A18" s="3" t="s">
        <v>849</v>
      </c>
    </row>
    <row r="19" spans="1:4">
      <c r="A19" s="4" t="s">
        <v>850</v>
      </c>
      <c r="B19" s="6" t="n">
        <v>0</v>
      </c>
      <c r="C19" s="6" t="n">
        <v>0</v>
      </c>
      <c r="D19" s="6"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52</v>
      </c>
      <c r="B1" s="2" t="s">
        <v>1</v>
      </c>
    </row>
    <row r="2" spans="1:4">
      <c r="B2" s="2" t="s">
        <v>2</v>
      </c>
      <c r="C2" s="2" t="s">
        <v>69</v>
      </c>
      <c r="D2" s="2" t="s">
        <v>117</v>
      </c>
    </row>
    <row r="3" spans="1:4">
      <c r="A3" s="3" t="s">
        <v>853</v>
      </c>
    </row>
    <row r="4" spans="1:4">
      <c r="A4" s="4" t="s">
        <v>854</v>
      </c>
      <c r="B4" s="7" t="n">
        <v>0</v>
      </c>
      <c r="C4" s="7" t="n">
        <v>842658000</v>
      </c>
      <c r="D4" s="7" t="n">
        <v>2045279000</v>
      </c>
    </row>
    <row r="5" spans="1:4">
      <c r="A5" s="4" t="s">
        <v>855</v>
      </c>
    </row>
    <row r="6" spans="1:4">
      <c r="A6" s="3" t="s">
        <v>853</v>
      </c>
    </row>
    <row r="7" spans="1:4">
      <c r="A7" s="4" t="s">
        <v>856</v>
      </c>
      <c r="B7" s="6" t="n">
        <v>18100000</v>
      </c>
      <c r="C7" s="6" t="n">
        <v>92400000</v>
      </c>
      <c r="D7" s="6" t="n">
        <v>74400000</v>
      </c>
    </row>
    <row r="8" spans="1:4">
      <c r="A8" s="4" t="s">
        <v>857</v>
      </c>
    </row>
    <row r="9" spans="1:4">
      <c r="A9" s="3" t="s">
        <v>853</v>
      </c>
    </row>
    <row r="10" spans="1:4">
      <c r="A10" s="4" t="s">
        <v>856</v>
      </c>
      <c r="B10" s="6" t="n">
        <v>1900000</v>
      </c>
      <c r="C10" s="6" t="n">
        <v>4000000</v>
      </c>
      <c r="D10" s="6" t="n">
        <v>800000</v>
      </c>
    </row>
    <row r="11" spans="1:4">
      <c r="A11" s="4" t="s">
        <v>858</v>
      </c>
    </row>
    <row r="12" spans="1:4">
      <c r="A12" s="3" t="s">
        <v>853</v>
      </c>
    </row>
    <row r="13" spans="1:4">
      <c r="A13" s="4" t="s">
        <v>854</v>
      </c>
      <c r="B13" s="7" t="n">
        <v>0</v>
      </c>
      <c r="C13" s="7" t="n">
        <v>0</v>
      </c>
      <c r="D13" s="7" t="n">
        <v>40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1"/>
    <col customWidth="1" max="3" min="3" width="22"/>
    <col customWidth="1" max="4" min="4" width="21"/>
  </cols>
  <sheetData>
    <row r="1" spans="1:4">
      <c r="A1" s="1" t="s">
        <v>859</v>
      </c>
      <c r="B1" s="2" t="s">
        <v>860</v>
      </c>
      <c r="C1" s="2" t="s">
        <v>861</v>
      </c>
      <c r="D1" s="2" t="s">
        <v>443</v>
      </c>
    </row>
    <row r="2" spans="1:4">
      <c r="A2" s="3" t="s">
        <v>862</v>
      </c>
    </row>
    <row r="3" spans="1:4">
      <c r="A3" s="4" t="s">
        <v>78</v>
      </c>
      <c r="D3" s="7" t="n">
        <v>441258</v>
      </c>
    </row>
    <row r="4" spans="1:4">
      <c r="A4" s="4" t="s">
        <v>89</v>
      </c>
      <c r="D4" s="6" t="n">
        <v>476276</v>
      </c>
    </row>
    <row r="5" spans="1:4">
      <c r="A5" s="4" t="s">
        <v>426</v>
      </c>
    </row>
    <row r="6" spans="1:4">
      <c r="A6" s="3" t="s">
        <v>862</v>
      </c>
    </row>
    <row r="7" spans="1:4">
      <c r="A7" s="4" t="s">
        <v>78</v>
      </c>
      <c r="D7" s="6" t="n">
        <v>124000</v>
      </c>
    </row>
    <row r="8" spans="1:4">
      <c r="A8" s="4" t="s">
        <v>89</v>
      </c>
      <c r="D8" s="7" t="n">
        <v>120000</v>
      </c>
    </row>
    <row r="9" spans="1:4">
      <c r="A9" s="4" t="s">
        <v>863</v>
      </c>
    </row>
    <row r="10" spans="1:4">
      <c r="A10" s="3" t="s">
        <v>862</v>
      </c>
    </row>
    <row r="11" spans="1:4">
      <c r="A11" s="4" t="s">
        <v>864</v>
      </c>
      <c r="C11" s="6" t="n">
        <v>90</v>
      </c>
    </row>
    <row r="12" spans="1:4">
      <c r="A12" s="4" t="s">
        <v>865</v>
      </c>
      <c r="C12" s="4" t="s">
        <v>866</v>
      </c>
    </row>
    <row r="13" spans="1:4">
      <c r="A13" s="4" t="s">
        <v>867</v>
      </c>
    </row>
    <row r="14" spans="1:4">
      <c r="A14" s="3" t="s">
        <v>862</v>
      </c>
    </row>
    <row r="15" spans="1:4">
      <c r="A15" s="4" t="s">
        <v>447</v>
      </c>
      <c r="B15" s="7" t="n">
        <v>2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66"/>
    <col customWidth="1" max="3" min="3" width="13"/>
  </cols>
  <sheetData>
    <row r="1" spans="1:3">
      <c r="A1" s="1" t="s">
        <v>868</v>
      </c>
      <c r="B1" s="1" t="s">
        <v>869</v>
      </c>
      <c r="C1" s="2" t="s">
        <v>870</v>
      </c>
    </row>
    <row r="2" spans="1:3">
      <c r="A2" s="4" t="s">
        <v>871</v>
      </c>
      <c r="B2" s="4" t="s">
        <v>872</v>
      </c>
      <c r="C2" s="7" t="n">
        <v>1422000</v>
      </c>
    </row>
    <row r="3" spans="1:3">
      <c r="A3" s="4" t="s">
        <v>871</v>
      </c>
      <c r="B3" s="4" t="s">
        <v>872</v>
      </c>
      <c r="C3" s="6" t="n">
        <v>1170000</v>
      </c>
    </row>
    <row r="4" spans="1:3">
      <c r="A4" s="4" t="s">
        <v>871</v>
      </c>
      <c r="B4" s="4" t="s">
        <v>872</v>
      </c>
      <c r="C4" s="6" t="n">
        <v>0</v>
      </c>
    </row>
    <row r="5" spans="1:3">
      <c r="A5" s="4" t="s">
        <v>306</v>
      </c>
      <c r="B5" s="4" t="s">
        <v>873</v>
      </c>
      <c r="C5" s="6" t="n">
        <v>204976000</v>
      </c>
    </row>
    <row r="6" spans="1:3">
      <c r="A6" s="4" t="s">
        <v>306</v>
      </c>
      <c r="B6" s="4" t="s">
        <v>873</v>
      </c>
      <c r="C6" s="6" t="n">
        <v>187374000</v>
      </c>
    </row>
    <row r="7" spans="1:3">
      <c r="A7" s="4" t="s">
        <v>306</v>
      </c>
      <c r="B7" s="4" t="s">
        <v>873</v>
      </c>
      <c r="C7" s="7" t="n">
        <v>728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8:52Z</dcterms:created>
  <dcterms:modified xmlns:dcterms="http://purl.org/dc/terms/" xmlns:xsi="http://www.w3.org/2001/XMLSchema-instance" xsi:type="dcterms:W3CDTF">2020-02-28T16:08:52Z</dcterms:modified>
</cp:coreProperties>
</file>